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Accrued Liabilities" sheetId="17" state="visible" r:id="rId17"/>
    <sheet xmlns:r="http://schemas.openxmlformats.org/officeDocument/2006/relationships" name="Employee Retirement Plans" sheetId="18" state="visible" r:id="rId18"/>
    <sheet xmlns:r="http://schemas.openxmlformats.org/officeDocument/2006/relationships" name="Other Commitments and Continge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hare-Based Compensation" sheetId="22" state="visible" r:id="rId22"/>
    <sheet xmlns:r="http://schemas.openxmlformats.org/officeDocument/2006/relationships" name="Business Combinations" sheetId="23" state="visible" r:id="rId23"/>
    <sheet xmlns:r="http://schemas.openxmlformats.org/officeDocument/2006/relationships" name="Share Repurchase Program"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s "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Segment Information (Tables)" sheetId="38" state="visible" r:id="rId38"/>
    <sheet xmlns:r="http://schemas.openxmlformats.org/officeDocument/2006/relationships" name="Accrued Liabilities (Tables)" sheetId="39" state="visible" r:id="rId39"/>
    <sheet xmlns:r="http://schemas.openxmlformats.org/officeDocument/2006/relationships" name="Employee Retirement Plans (Tabl" sheetId="40" state="visible" r:id="rId40"/>
    <sheet xmlns:r="http://schemas.openxmlformats.org/officeDocument/2006/relationships" name="Income Taxes (Tables)" sheetId="41" state="visible" r:id="rId41"/>
    <sheet xmlns:r="http://schemas.openxmlformats.org/officeDocument/2006/relationships" name="Net Income Per Share (Tables)" sheetId="42" state="visible" r:id="rId42"/>
    <sheet xmlns:r="http://schemas.openxmlformats.org/officeDocument/2006/relationships" name="Share-Based Compensation (Table" sheetId="43" state="visible" r:id="rId43"/>
    <sheet xmlns:r="http://schemas.openxmlformats.org/officeDocument/2006/relationships" name="Business Combinations (Tables)" sheetId="44" state="visible" r:id="rId44"/>
    <sheet xmlns:r="http://schemas.openxmlformats.org/officeDocument/2006/relationships" name="Share Repurchase Program (Table"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Leases - Assets and liabilities" sheetId="49" state="visible" r:id="rId49"/>
    <sheet xmlns:r="http://schemas.openxmlformats.org/officeDocument/2006/relationships" name="Leases - Components of lease ex" sheetId="50" state="visible" r:id="rId50"/>
    <sheet xmlns:r="http://schemas.openxmlformats.org/officeDocument/2006/relationships" name="Leases - Future minimum lease p" sheetId="51" state="visible" r:id="rId51"/>
    <sheet xmlns:r="http://schemas.openxmlformats.org/officeDocument/2006/relationships" name="Leases - Cash flows and other (" sheetId="52" state="visible" r:id="rId52"/>
    <sheet xmlns:r="http://schemas.openxmlformats.org/officeDocument/2006/relationships" name="Revenue Recognition - Disaggreg" sheetId="53" state="visible" r:id="rId53"/>
    <sheet xmlns:r="http://schemas.openxmlformats.org/officeDocument/2006/relationships" name="Revenue Recognition - Other (De" sheetId="54" state="visible" r:id="rId54"/>
    <sheet xmlns:r="http://schemas.openxmlformats.org/officeDocument/2006/relationships" name="Property and Equipment (Details"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Long-Term Debt - Reconciliation" sheetId="59" state="visible" r:id="rId59"/>
    <sheet xmlns:r="http://schemas.openxmlformats.org/officeDocument/2006/relationships" name="Long-Term Debt - Schedule of de" sheetId="60" state="visible" r:id="rId60"/>
    <sheet xmlns:r="http://schemas.openxmlformats.org/officeDocument/2006/relationships" name="Long-Term Debt - Key Terms of C" sheetId="61" state="visible" r:id="rId61"/>
    <sheet xmlns:r="http://schemas.openxmlformats.org/officeDocument/2006/relationships" name="Long-Term Debt - Revolving Faci" sheetId="62" state="visible" r:id="rId62"/>
    <sheet xmlns:r="http://schemas.openxmlformats.org/officeDocument/2006/relationships" name="Long-Term Debt - Senior Notes a" sheetId="63" state="visible" r:id="rId63"/>
    <sheet xmlns:r="http://schemas.openxmlformats.org/officeDocument/2006/relationships" name="Long-Term Debt - Other (Details" sheetId="64" state="visible" r:id="rId64"/>
    <sheet xmlns:r="http://schemas.openxmlformats.org/officeDocument/2006/relationships" name="Fair Value Measurements (Detail" sheetId="65" state="visible" r:id="rId65"/>
    <sheet xmlns:r="http://schemas.openxmlformats.org/officeDocument/2006/relationships" name="Segment Information (Details)" sheetId="66" state="visible" r:id="rId66"/>
    <sheet xmlns:r="http://schemas.openxmlformats.org/officeDocument/2006/relationships" name="Accrued Liabilities (Details)" sheetId="67" state="visible" r:id="rId67"/>
    <sheet xmlns:r="http://schemas.openxmlformats.org/officeDocument/2006/relationships" name="Employee Retirement Plans - Pen" sheetId="68" state="visible" r:id="rId68"/>
    <sheet xmlns:r="http://schemas.openxmlformats.org/officeDocument/2006/relationships" name="Employee Retirement Plans - Mul" sheetId="69" state="visible" r:id="rId69"/>
    <sheet xmlns:r="http://schemas.openxmlformats.org/officeDocument/2006/relationships" name="Income Taxes - Expense (benefit" sheetId="70" state="visible" r:id="rId70"/>
    <sheet xmlns:r="http://schemas.openxmlformats.org/officeDocument/2006/relationships" name="Income Taxes - Other (Details)" sheetId="71" state="visible" r:id="rId71"/>
    <sheet xmlns:r="http://schemas.openxmlformats.org/officeDocument/2006/relationships" name="Net Income Per Share - Calculat" sheetId="72" state="visible" r:id="rId72"/>
    <sheet xmlns:r="http://schemas.openxmlformats.org/officeDocument/2006/relationships" name="Net Income Per Share - Anti-dil" sheetId="73" state="visible" r:id="rId73"/>
    <sheet xmlns:r="http://schemas.openxmlformats.org/officeDocument/2006/relationships" name="Share-Based Compensation - Expe" sheetId="74" state="visible" r:id="rId74"/>
    <sheet xmlns:r="http://schemas.openxmlformats.org/officeDocument/2006/relationships" name="Share-Based Compensation - Acti" sheetId="75" state="visible" r:id="rId75"/>
    <sheet xmlns:r="http://schemas.openxmlformats.org/officeDocument/2006/relationships" name="Business Combinations - Summary" sheetId="76" state="visible" r:id="rId76"/>
    <sheet xmlns:r="http://schemas.openxmlformats.org/officeDocument/2006/relationships" name="Business Combinations - Intangi" sheetId="77" state="visible" r:id="rId77"/>
    <sheet xmlns:r="http://schemas.openxmlformats.org/officeDocument/2006/relationships" name="Share Repurchase Program (Detai"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8, 2025</t>
        </is>
      </c>
      <c r="D2" s="2" t="inlineStr">
        <is>
          <t>Jun. 30, 2024</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870</t>
        </is>
      </c>
      <c r="C8" s="4" t="inlineStr">
        <is>
          <t xml:space="preserve"> </t>
        </is>
      </c>
      <c r="D8" s="4" t="inlineStr">
        <is>
          <t xml:space="preserve"> </t>
        </is>
      </c>
    </row>
    <row r="9">
      <c r="A9" s="4" t="inlineStr">
        <is>
          <t>Entity Registrant Name</t>
        </is>
      </c>
      <c r="B9" s="4" t="inlineStr">
        <is>
          <t>TopBuild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3096382</t>
        </is>
      </c>
      <c r="C11" s="4" t="inlineStr">
        <is>
          <t xml:space="preserve"> </t>
        </is>
      </c>
      <c r="D11" s="4" t="inlineStr">
        <is>
          <t xml:space="preserve"> </t>
        </is>
      </c>
    </row>
    <row r="12">
      <c r="A12" s="4" t="inlineStr">
        <is>
          <t>Entity Address, Address Line One</t>
        </is>
      </c>
      <c r="B12" s="4" t="inlineStr">
        <is>
          <t>475 North Williamson Boulevard</t>
        </is>
      </c>
      <c r="C12" s="4" t="inlineStr">
        <is>
          <t xml:space="preserve"> </t>
        </is>
      </c>
      <c r="D12" s="4" t="inlineStr">
        <is>
          <t xml:space="preserve"> </t>
        </is>
      </c>
    </row>
    <row r="13">
      <c r="A13" s="4" t="inlineStr">
        <is>
          <t>Entity Address, City or Town</t>
        </is>
      </c>
      <c r="B13" s="4" t="inlineStr">
        <is>
          <t>Daytona Beach</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2114</t>
        </is>
      </c>
      <c r="C15" s="4" t="inlineStr">
        <is>
          <t xml:space="preserve"> </t>
        </is>
      </c>
      <c r="D15" s="4" t="inlineStr">
        <is>
          <t xml:space="preserve"> </t>
        </is>
      </c>
    </row>
    <row r="16">
      <c r="A16" s="4" t="inlineStr">
        <is>
          <t>City Area Code</t>
        </is>
      </c>
      <c r="B16" s="4" t="inlineStr">
        <is>
          <t>386</t>
        </is>
      </c>
      <c r="C16" s="4" t="inlineStr">
        <is>
          <t xml:space="preserve"> </t>
        </is>
      </c>
      <c r="D16" s="4" t="inlineStr">
        <is>
          <t xml:space="preserve"> </t>
        </is>
      </c>
    </row>
    <row r="17">
      <c r="A17" s="4" t="inlineStr">
        <is>
          <t>Local Phone Number</t>
        </is>
      </c>
      <c r="B17" s="4" t="inlineStr">
        <is>
          <t>304-22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BLD</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29227592</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63393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Tampa, Florida</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2. LEASES ​ We lease various assets to support our business including warehouses for our installation branch locations and specialty distribution centers, office space for our Branch Support Center in Daytona Beach, Florida and other administrative locations, as well as fleet vehicles and certain equipment. In addition, we lease certain operating facilities from related parties, primarily former owners (and in certain cases, current management personnel) of companies acquired. These related party leases are immaterial to our Consolidated Statements of Operations. ​ The following table presents lease-related assets and liabilities and their classification on our Consolidated Balance Sheets, in thousands: ​ ​ ​ ​ ​ ​ ​ ​ ​ ​ ​ ​ ​ ​ As of December 31, ​ ​ ​ ​ 2024 ​ 2023 Assets ​ Classification ​ ​ ​ ​ ​ ​ ​ ​ Operating ​ Right of use assets ​ $ 189,146 ​ ​ $ 204,629 ​ Finance ​ Property and equipment, net ​ ​ 3,771 ​ ​ ​ 5,577 ​ Total lease assets ​ ​ ​ $ 192,917 ​ ​ $ 210,206 ​ Liabilities ​ ​ ​ ​ ​ ​ ​ ​ ​ ​ Current ​ ​ ​ ​ ​ ​ ​ ​ ​ ​ Operating ​ Short-term operating lease liabilities ​ $ 68,713 ​ ​ $ 65,780 ​ Finance ​ Short-term finance lease liabilities ​ ​ 1,487 ​ ​ ​ 1,917 ​ Non-Current ​ ​ ​ ​ ​ ​ ​ ​ ​ ​ Operating ​ Long-term operating lease liabilities ​ ​ 129,360 ​ ​ ​ 146,213 ​ Finance ​ Long-term finance lease liabilities ​ ​ 2,618 ​ ​ ​ 4,150 ​ Total lease liabilities ​ ​ ​ $ 202,178 ​ ​ $ 218,060 ​ ​ ​ ​ ​ ​ ​ ​ ​ ​ ​ ​ ​ ​ ​ ​ ​ As of December 31, ​ ​ ​ ​ 2024 ​ 2023 Weighted-average remaining lease term: ​ ​ ​ ​ ​ ​ ​ ​ ​ ​ Operating leases ​ ​ ​ ​ 3.4 years ​ ​ ​ 3.6 years ​ Finance leases ​ ​ ​ ​ 3.2 years ​ ​ ​ 3.8 years ​ Weighted-average discount rate: ​ ​ ​ ​ ​ ​ ​ ​ ​ ​ Operating leases ​ ​ ​ ​ 4.9 % ​ ​ 4.0 % Finance leases ​ ​ ​ ​ 3.5 % ​ ​ 3.3 % ​ The components of lease expense were as follows and are primarily included in cost of sales and in selling, general and administrative expenses on the accompanying Consolidated Statement of Operations for finance leases and operating leases, in thousands: ​ ​ ​ ​ ​ ​ ​ ​ ​ ​ ​ ​ Year Ended December 31, ​ ​ 2024 ​ 2023 ​ 2022 Operating lease cost (a) ​ $ 95,276 ​ $ 88,292 ​ ​ 75,366 Financing lease cost: ​ ​ ​ ​ ​ ​ ​ ​ ​ Amortization of leased assets ​ ​ 1,765 ​ ​ 2,188 ​ ​ 2,815 Interest on finance lease obligations ​ ​ 166 ​ ​ 210 ​ ​ 268 Short-term lease cost ​ ​ 25,806 ​ ​ 24,275 ​ ​ 18,315 Sublease income ​ ​ (1,219) ​ ​ (1,022) ​ ​ (780) Net lease cost ​ $ 121,794 ​ $ 113,943 ​ $ 95,984 (a) Includes variable cost components of $18,312 , $16,162 and $14,451 in the years ended December 31, 2024, 2023, and 2022, respectively . ​ Future minimum lease payments under non-cancellable operating and finance leases as of December 31, 2024, were as follows, in thousands: ​ ​ ​ ​ ​ Payments due by Period ​ 2025 ​ $ 78,423 2026 ​ ​ 61,038 2027 ​ ​ 42,634 2028 ​ ​ 24,086 2029 ​ ​ 11,896 2030 and Thereafter ​ ​ 3,359 Total future minimum lease payments ​ ​ 221,436 ​ ​ ​ ​ Less: imputed interest ​ ​ (19,258) ​ ​ ​ ​ Lease liability at December 31, 2024 ​ $ 202,178 ​ The amounts below are included in the cash flows provided by operating activities section on the accompanying Consolidated Statement of Cash Flows, in thousands: ​ ​ ​ ​ ​ ​ ​ ​ ​ ​ ​ Year Ended December 31, ​ ​ 2024 ​ 2023 ​ 2022 Cash paid for amounts included in the measurement of lease liabilities: ​ ​ ​ ​ ​ ​ ​ ​ ​ Operating cash flows from finance leases ​ $ (166) ​ $ (210) ​ $ (268) Operating cash flows from operating leases ​ ​ (76,192) ​ ​ (71,667) ​ ​ (74,135) Financing cash flows from finance leases ​ ​ (1,934) ​ ​ (2,776) ​ ​ (2,3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 3. REVENUE RECOGNITION ​ Revenue is disaggregated between our Installation and Specialty Distribution segments and further based on market and product, as we believe this best depicts how the nature, amount, timing, and uncertainty of revenue and cash flows are affected by economic factors. The following tables present our revenues disaggregated by market (in thousands): ​ ​ ​ ​ ​ ​ ​ ​ ​ ​ ​ ​ ​ ​ ​ ​ Year Ended December 31, 2024 ​ ​ ​ Installation ​ ​ Specialty Distribution ​ ​ Eliminations ​ ​ Total Residential ​ $ 2,762,703 ​ $ 945,916 ​ $ (260,279) ​ $ 3,448,340 Commercial/Industrial ​ ​ 531,927 ​ ​ 1,394,921 ​ ​ (45,385) ​ ​ 1,881,463 Net sales ​ $ 3,294,630 ​ $ 2,340,837 ​ $ (305,664) ​ $ 5,329,803 ​ ​ ​ ​ ​ ​ ​ ​ ​ ​ ​ ​ ​ ​ ​ ​ Year Ended December 31, 2023 ​ ​ ​ Installation ​ ​ Specialty Distribution ​ ​ Eliminations ​ ​ Total Residential ​ $ 2,672,152 ​ $ 897,783 ​ $ (219,932) ​ $ 3,350,003 Commercial/Industrial ​ ​ 516,080 ​ ​ 1,370,556 ​ ​ (41,945) ​ ​ 1,844,691 Net sales ​ $ 3,188,232 ​ $ 2,268,339 ​ $ (261,877) ​ $ 5,194,694 ​ ​ ​ ​ ​ ​ ​ ​ ​ ​ ​ ​ ​ ​ ​ ​ Year Ended December 31, 2022 ​ ​ ​ Installation ​ ​ Specialty Distribution ​ ​ Eliminations ​ ​ Total Residential ​ $ 2,503,123 ​ $ 967,687 ​ $ (198,809) ​ $ 3,272,001 Commercial/Industrial ​ ​ 466,855 ​ ​ 1,310,574 ​ ​ (40,686) ​ ​ 1,736,743 Net sales ​ $ 2,969,978 ​ $ 2,278,261 ​ $ (239,495) ​ $ 5,008,744 ​ The following tables present our revenues disaggregated by product (in thousands): ​ ​ ​ ​ ​ ​ ​ ​ ​ ​ ​ ​ ​ ​ ​ ​ ​ ​ ​ ​ ​ ​ ​ ​ ​ ​ ​ ​ Year Ended December 31, 2024 ​ ​ ​ Installation ​ ​ Specialty Distribution ​ ​ Eliminations ​ ​ Total Insulation and accessories ​ $ 2,644,819 ​ $ 2,077,253 ​ $ (268,916) ​ $ 4,453,156 Glass and windows ​ ​ 246,929 ​ ​ - ​ ​ - ​ ​ 246,929 Gutters ​ ​ 118,908 ​ ​ 193,353 ​ ​ (32,000) ​ ​ 280,261 All other ​ ​ 283,974 ​ ​ 70,231 ​ ​ (4,748) ​ ​ 349,457 Net sales ​ $ 3,294,630 ​ $ 2,340,837 ​ $ (305,664) ​ $ 5,329,803 ​ ​ ​ ​ ​ ​ ​ ​ ​ ​ ​ ​ ​ ​ ​ ​ Year Ended December 31, 2023 ​ ​ ​ Installation ​ ​ Specialty Distribution ​ ​ Eliminations ​ ​ Total Insulation and accessories ​ $ 2,529,186 ​ $ 2,028,467 ​ $ (228,100) ​ $ 4,329,553 Glass and windows ​ ​ 251,001 ​ ​ - ​ ​ - ​ ​ 251,001 Gutters ​ ​ 114,293 ​ ​ 175,765 ​ ​ (29,806) ​ ​ 260,252 All other ​ ​ 293,752 ​ ​ 64,107 ​ ​ (3,971) ​ ​ 353,888 Net sales ​ $ 3,188,232 ​ $ 2,268,339 ​ $ (261,877) ​ $ 5,194,694 ​ ​ ​ ​ ​ ​ ​ ​ ​ ​ ​ ​ ​ ​ ​ ​ Year Ended December 31, 2022 ​ ​ ​ Installation ​ ​ Specialty Distribution ​ ​ Eliminations ​ ​ Total Insulation and accessories ​ $ 2,344,807 ​ $ 2,019,108 ​ $ (204,849) ​ $ 4,159,066 Glass and windows ​ ​ 227,318 ​ ​ - ​ ​ - ​ ​ 227,318 Gutters ​ ​ 106,969 ​ ​ 189,800 ​ ​ (30,412) ​ ​ 266,357 All other ​ ​ 290,884 ​ ​ 69,353 ​ ​ (4,234) ​ ​ 356,003 Net sales ​ $ 2,969,978 ​ $ 2,278,261 ​ $ (239,495) ​ $ 5,008,744 ​ The following table represents our contract assets and contract liabilities with customers, in thousands: ​ ​ ​ ​ ​ ​ ​ ​ ​ ​ Included in Line Item on ​ As of December 31, ​ Consolidated Balance Sheets ​ 2024 ​ 2023 Contract Assets: ​ ​ ​ ​ ​ ​ ​ Receivables, unbilled Receivables, net ​ $ 61,366 ​ $ 64,882 ​ ​ ​ ​ ​ ​ ​ ​ Contract Liabilities: ​ ​ ​ ​ ​ ​ ​ Deferred revenue Accrued liabilities ​ $ 18,651 ​ $ 18,365 ​ The aggregate amount remaining on uncompleted performance obligations was $345.7 million as of December 31, 2024. We expect to satisfy the performance obligations and recognize revenue on substantially all of these uncompleted contracts over the next 18 months. ​ On certain of our long-term contracts, a percentage of the total project cost is withheld and not invoiced to the customer and collected until satisfactory completion of the customer’s project, typically within a year. This amount is referred to as retainage and is common practice in the construction industry. Retainage receivables are classified as a component of Receivables, net on our Consolidated Balance Sheets and were $74.9 million and $81.9 million as of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 4. PROPERTY &amp; EQUIPMENT ​ The following table sets forth our property and equipment by class as of December 31, 2024 and 2023, in thousands: ​ ​ ​ ​ ​ ​ ​ ​ ​ ​ As of December 31, ​ ​ 2024 ​ 2023 Land and improvements ​ $ 7,348 ​ $ 7,463 Buildings ​ ​ 47,569 ​ ​ 47,384 Equipment ​ ​ 179,187 ​ ​ 165,227 Computer hardware and software ​ ​ 164,598 ​ ​ 173,709 Company vehicles ​ ​ 286,994 ​ ​ 250,561 ​ ​ ​ 685,696 ​ ​ 644,344 Less: Accumulated depreciation ​ ​ (422,475) ​ ​ (385,435) Total property and equipment, net ​ $ 263,221 ​ $ 258,909 ​ For additions to property and equipment as a result of 2024 acquisitions, see Note 15 – Business Combinations. Note 2 – Leases. ​ Depreciation expense was $66.6 million, $61.6 million and $52.9 million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Other Intangibles</t>
        </is>
      </c>
      <c r="B3" s="4" t="inlineStr">
        <is>
          <t xml:space="preserve"> </t>
        </is>
      </c>
    </row>
    <row r="4">
      <c r="A4" s="4" t="inlineStr">
        <is>
          <t>Goodwill and Other Intangibles</t>
        </is>
      </c>
      <c r="B4" s="4" t="inlineStr">
        <is>
          <t>5. GOODWILL AND OTHER INTANGIBLES ​ We have two reporting units which are also our operating and reporting segments: Installation and Specialty Distribution. Both reporting units contain goodwill. Assets acquired and liabilities assumed are assigned to the applicable reporting unit based on whether the acquired assets and liabilities relate to the operations of such unit and determination of its fair value. Goodwill assigned to the reporting unit is the excess of the fair value of the acquired business over the fair value of the individual assets acquired and liabilities assumed for the reporting unit. In the fourth quarters of 2024 and 2023, we performed annual assessments of our goodwill resulting in no indicators of impairment. ​ Changes in the carrying amount of goodwill for the years ended December 31, 2024 and 2023, by segment, were as follows, in thousands: ​ ​ ​ ​ ​ ​ ​ ​ ​ ​ ​ ​ ​ ​ ​ ​ ​ ​ ​ ​ ​ ​ ​ ​ ​ ​ ​ ​ Accumulated ​ ​ ​ ​ Gross Goodwill ​ ​ ​ FX Translation ​ Gross Goodwill ​ Impairment ​ Net Goodwill ​ ​ December 31, 2023 ​ Additions ​ Adjustment ​ December 31, 2024 ​ Losses ​ December 31, 2024 Goodwill, by segment: ​ ​ ​ ​ ​ ​ ​ ​ ​ ​ ​ ​ ​ ​ ​ ​ ​ ​ Installation ​ $ 1,901,160 ​ $ 45,087 ​ $ - ​ $ 1,946,247 ​ $ (762,021) ​ $ 1,184,226 Specialty Distribution ​ 903,429 ​ 29,760 ​ ​ (5,156) ​ 928,033 ​ - ​ 928,033 Total goodwill ​ $ 2,804,589 ​ $ 74,847 ​ $ (5,156) ​ $ 2,874,280 ​ $ (762,021) ​ $ 2,112,259 ​ ​ ​ ​ ​ ​ ​ ​ ​ ​ ​ ​ ​ ​ ​ ​ ​ ​ ​ ​ ​ ​ ​ ​ ​ ​ ​ ​ ​ Accumulated ​ ​ ​ ​ Gross Goodwill ​ ​ ​ FX Translation ​ Gross Goodwill ​ Impairment ​ Net Goodwill ​ ​ December 31, 2022 ​ Additions ​ Adjustment ​ December 31, 2023 ​ Losses ​ December 31, 2023 Goodwill, by segment: ​ ​ ​ ​ ​ ​ ​ ​ ​ ​ ​ ​ ​ ​ ​ ​ ​ ​ Installation ​ $ 1,826,979 ​ $ 74,181 ​ $ - ​ $ 1,901,160 ​ $ (762,021) ​ $ 1,139,139 Specialty Distribution ​ 902,036 ​ - ​ ​ 1,393 ​ 903,429 ​ - ​ 903,429 Total goodwill ​ $ 2,729,015 ​ $ 74,181 ​ $ 1,393 ​ $ 2,804,589 ​ $ (762,021) ​ $ 2,042,568 ​ ​ The following table sets forth our other intangible assets, in thousands: ​ ​ ​ ​ ​ ​ ​ ​ ​ ​ ​ ​ ​ As of December 31, ​ ​ 2024 ​ 2023 ​ 2022 Gross definite-lived intangible assets $ 864,693 ​ $ 827,793 ​ $ 782,316 Accumulated amortization ​ (307,004) ​ ​ (236,735) ​ ​ (167,349) Other intangible assets, net ​ $ 557,689 ​ $ 591,058 ​ $ 614,967 ​ ​ ​ ​ ​ ​ ​ ​ ​ ​ Amortization expense ​ $ 72,082 ​ $ 69,139 ​ $ 67,620 ​ The following table sets forth a detail of our intangible assets as of December 31, 2024, in thousands: ​ ​ ​ ​ ​ ​ ​ ​ ​ ​ ​ ​ ​ ​ ​ Gross Definite-Lived Intangible Assets Accumulated Amortization Net Definite-Lived Intangible Assets Trademarks ​ ​ ​ ​ $ 46,590 ​ $ (20,623) ​ $ 25,967 Customer relationships ​ ​ ​ ​ ​ 810,184 ​ ​ (278,586) ​ ​ 531,598 Non-compete ​ ​ ​ ​ ​ 7,919 ​ ​ (7,795) ​ ​ 124 Total ​ ​ ​ ​ $ 864,693 ​ $ (307,004) ​ $ 557,689 ​ The following table sets forth a detail of our intangible assets as of December 31, 2023, in thousands: ​ ​ ​ ​ ​ ​ ​ ​ ​ ​ ​ ​ ​ ​ ​ ​ Gross Definite-Lived Intangible Assets Accumulated Amortization Net Definite-Lived Intangible Assets Trademarks ​ ​ ​ ​ $ 46,775 ​ $ (18,951) ​ $ 27,824 Customer relationships ​ ​ ​ ​ ​ 773,099 ​ ​ (210,029) ​ ​ 563,070 Non-compete ​ ​ ​ ​ ​ 7,919 ​ ​ (7,755) ​ ​ 164 Total ​ ​ ​ ​ $ 827,793 ​ $ (236,735) ​ $ 591,058 ​ The following table sets forth the amortization expense related to the definite-lived intangible assets during each of the next five years, in thousands: ​ ​ ​ ​ ​ ​ Amortization Expense 2025 ​ $ 72,266 2026 ​ ​ 71,794 2027 ​ ​ 66,193 2028 ​ ​ 64,630 2029 ​ ​ 64,6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 6. LONG-TERM DEBT The following table reconciles the principal balances of our outstanding debt to our Consolidated Balance Sheets, in thousands: ​ ​ ​ ​ ​ ​ ​ ​ ​ As of December 31, ​ ​ 2024 2023 3.625% Senior Notes due 2029 ​ $ 400,000 ​ $ 400,000 4.125% Senior Notes due 2032 ​ ​ 500,000 ​ ​ 500,000 Term loan due 2026 ​ ​ 487,500 ​ ​ 532,500 Equipment notes ​ ​ - ​ ​ 2,039 Unamortized debt issuance costs ​ ​ (11,591) ​ ​ (14,472) Total debt, net of unamortized debt issuance costs ​ ​ 1,375,909 ​ ​ 1,420,067 Less: current portion of long-term debt ​ ​ 48,750 ​ ​ 47,039 Total long-term debt ​ $ 1,327,159 ​ $ 1,373,028 ​ The following table sets forth our remaining principal payments for our outstanding debt balances as of December 31, 2024, in thousands: ​ ​ ​ ​ ​ ​ ​ ​ ​ ​ ​ ​ ​ ​ ​ ​ ​ ​ ​ ​ ​ ​ ​ ​ ​ ​ ​ ​ ​ ​ ​ ​ ​ ​ ​ ​ ​ ​ ​ ​ ​ ​ ​ ​ ​ ​ ​ 2025 ​ 2026 ​ 2027 ​ 2028 ​ 2029 ​ Thereafter ​ Total 3.625% Senior Notes ​ $ - ​ $ - ​ $ - ​ $ - ​ $ 400,000 ​ $ - ​ $ 400,000 4.125% Senior Notes ​ ​ - ​ ​ - ​ ​ - ​ ​ - ​ ​ - ​ ​ 500,000 ​ ​ 500,000 Term loan ​ ​ 48,750 ​ ​ 438,750 ​ ​ - ​ ​ - ​ ​ - ​ ​ - ​ ​ 487,500 Total ​ $ 48,750 ​ $ 438,750 ​ $ - ​ $ - ​ $ 400,000 ​ $ 500,000 ​ $ 1,387,500 ​ Credit Agreement On July 26, 2023, we entered into Amendment No. 4 to our Credit Agreement, which provided for a new $550.0 million Term Facility Two, the proceeds of which were intended to be used, in part, to finance the acquisition of SPI, including the payment of related fees and expenses. On April 22, 2024, we agreed to a mutual termination of our previous agreement to acquire SPI. In connection with the termination of the SPI acquisition, the Company terminated the commitments with respect to its undrawn Term Facility Two which was provided pursuant to Amendment No. 4. All other terms of the Company’s Credit Agreement, as amended, remain in full force and effect. ​ The following table outlines the key terms of the Credit Agreement (dollars in thousands): ​ ​ ​ ​ ​ Senior secured term loan facility $ 600,000 ​ ​ ​ ​ ​ Revolving facility (a) $ 500,000 ​ Sublimit for issuance of letters of credit under revolving facility $ 100,000 ​ Sublimit for swingline loans under revolving facility $ 35,000 ​ ​ ​ ​ ​ Interest rate as of December 31, 2024 ​ 5.46 % Scheduled maturity date ​ 10/7/2026 ​ (a) Use of the sublimits for the issuance of letters of credit and swingline loans reduces the availability under the revolving facility. ​ Interest expense on borrowings under the Credit Agreement is based on an applicable margin rate plus, at our option, either: ​ ● A base rate determined by reference to the highest of either (i) the federal funds rate plus 0.50 percent, (ii) BofA’s “prime rate,” and (iii) the SOFR rate for U.S. dollar deposits with a term of one month , plus 1.00 percent (Term Facility One); or ​ ● A SOFR rate determined by reference to the costs of funds for deposits in U.S. dollars for the interest period relevant to such borrowings, subject to a floor of 0% . ​ The applicable margin rate is determined based on our Secured Leverage Ratio. In the case of base rate borrowings, the applicable margin rate ranges from 0.00 percent to 1.50 percent for Term Facility One and in the case of SOFR rate borrowings, the applicable margin ranges from 1.00 percent to 2.50 percent for Term Facility One. Borrowings under the Credit Agreement are prepayable at the Company’s option without premium or penalty. The Company is required to make prepayments with the net cash proceeds of certain asset sales and certain extraordinary receipts. ​ Revolving Facility ​ The Company has outstanding standby letters of credit that secure our financial obligations related to our workers’ compensation, general insurance, and auto liability programs. These standby letters of credit, as well as any outstanding amount borrowed under our revolving facility, reduce the availability under the revolving facility. The following table summarizes our availability under the revolving facility, in thousands: ​ ​ ​ ​ ​ ​ ​ ​ ​ ​ As of December 31, ​ ​ 2024 2023 Revolving facility ​ $ 500,000 ​ $ 500,000 Less: standby letters of credit ​ ​ (63,770) ​ ​ (63,770) Availability under revolving facility ​ $ 436,230 ​ $ 436,230 ​ We are required to pay commitment fees to the Lenders in respect of any unutilized commitments. The commitment fees range from 0.15 percent to 0.275 percent per annum, depending on our Secured Leverage Ratio. We must also pay customary fees on outstanding letters of credit. ​ 3.625% Senior Notes ​ The 3.625% Senior Notes are $400.0 million senior unsecured obligations and bear interest at 3.625% per year, payable semiannually in arrears on March 15 and September 15, beginning on September 15, 2021. The 3.625% Senior Notes mature on March 15, 2029, unless redeemed early or repurchased. If we undergo a change in control, we must make an offer to repurchase all of the 3.625% Senior Notes then outstanding at a repurchase price equal to 101% of their aggregate principal amount, plus accrued and unpaid interest (if any) to, but not including, the repurchase date. ​ The Company may redeem the 3.625% Senior Notes, in whole or in part, at any time on or after March 15, 2024 at the redemption prices specified in the notes plus accrued and unpaid interest if redeemed during the 12 month period commencing March 15 of the years set for: 2025 – 100.906%, 2026 and thereafter – 100.000%. ​ 4.125% Senior Notes ​ The 4.125% Senior Notes are $500.0 million senior unsecured obligations and bear interest at 4.125% per year, payable semiannually in arrears on February 15 and August 15, beginning on August 15, 2022. The 4.125% Senior Notes mature on February 15, 2032, unless redeemed early or repurchased. If we undergo a change in control, we must make an offer to repurchase all of the 4.125% Senior Notes then outstanding at a repurchase price equal to 101% of their aggregate principal amount, plus accrued and unpaid interest (if any) to, but not including, the repurchase date. ​ The Company may redeem the 4.125% Senior Notes, in whole or in part, at any time on or after October 15, 2026 at the redemption prices specified in the notes plus accrued and unpaid interest if redeemed during the 12 month period commencing on October 15 of the years set for: 2026 – 102.063%, 2027 – 101.375%, 2028 – 100.688%, 2029 and thereafter – 100.000%. The Company may also redeem a make-whole redemption of the 4.125% Senior Notes at any time prior to October 15, 2026 at the treasury rate plus 50 basis points. ​ Covenant Compliance The indentures governing our 3.625% Senior Notes and our 4.125% Senior Notes (together, our “Senior Notes”) contain restrictive covenants that, among other things, generally limit the ability of the Company and certain of its subsidiaries (subject to certain exceptions) to (i) create liens, (ii) pay dividends, acquire shares of capital stock and make payments on subordinated debt, (iii) place limitations on distributions from certain subsidiaries, (iv) issue or sell the capital stock of certain subsidiaries, (v) sell assets, (vi) enter into transactions with affiliates and (vii) effect mergers. The indentures provide for customary events of default which include (subject in certain cases to customary grace and cure periods), among others: nonpayment of principal or interest; breach of covenants or other agreements in the indenture; defaults in failure to pay certain other indebtedness; and certain events of bankruptcy or insolvency. Generally, if an event of default occurs and is continuing under the indenture, the trustee or the holders of at least 30% in aggregate principal amount of each of our Senior Notes then outstanding may declare the principal of, premium, if any, and accrued interest on the Senior Notes subject to such declaration immediately due and payable. The Senior Notes and related guarantees have not been registered under the Securities Act of 1933, and we are not required to register either the Senior Notes or the guarantees in the future. ​ The Credit Agreement contains certain covenants that limit, among other things, the ability of the Company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The Credit Agreement contains customary affirmative covenants and events of default. ​ The Credit Agreement requires that we maintain a Net Leverage Ratio and minimum Interest Coverage Ratio throughout the term of the agreement. The following table outlines the key financial covenants effective for the period covered by this Annual Report: ​ ​ ​ ​ ​ ​ As of December 31, 2024 Maximum Net Leverage Ratio ​ 3.50:1.00 Minimum Interest Coverage Ratio ​ 3.00:1.00 Compliance as of period end ​ In Compli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7. FAIR VALUE MEASUREMENTS ​ The carrying values of cash and cash equivalents, receivables, net, and accounts payable are considered to be representative of their respective fair values due to the short-term nature of these instruments. ​ Fair value measurements were applied to our long-term debt portfolio. ​ Based on active market trades of our 3.625% Senior Notes and our 4.125% Senior Notes close to December 31, 2024 (Level 1 fair value measurements), we estimate the fair value of each in the table below: ​ ​ ​ ​ ​ ​ ​ ​ ​ ​ As of December 31, 2024 ​ ​ ​ Fair Value ​ ​ Gross Carrying Value 3.625% Senior Notes ​ $ 370,000 ​ $ 400,000 4.125% Senior Notes ​ $ 450,000 ​ $ 500,000 ​ During all periods presented, there were no transfers between fair value hierarchy leve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8. SEGMENT INFORMATION ​ Our business consists of two reportable segments: Installation and Specialty Distribution. We operate primarily in the U.S. and to a lesser extent Canada. ​ Our Installation segment installs insulation and other building products. Installation sells primarily to the residential new construction market, with increasing activity in the commercial/industrial construction market, along with repair/remodel of residential housing. In addition to insulation, it installs other building products including glass and windows, rain gutters, garage doors, closet shelving, and fireplaces, among other items. ​ Our Specialty Distribution segment distributes building and mechanical insulation, insulation accessories and other building product materials for the residential and commercial/industrial end markets. In addition to insulation and accessories, it distributes rain gutters, closet shelving, and roofing materials, among other items. Distributed products are sold from distribution centers in various parts of the United States and Canada, primarily to contractors and dealers (including lumber yards) serving a wide variety of commercial/industrial markets. ​ The accounting policies of our segments are described in Note 1 – Summary of Significant Accounting Policies ​ Our CODM is our Chief Executive Officer. Our CODM measures performance for our reportable segments based on segment net sales and operating profit. ​ ​ Key information is presented below by segment for our profit measures for the years ended December 31, 2024, 2023 and 2022, in thousands: ​ ​ ​ ​ ​ ​ ​ ​ ​ ​ ​ ​ For the Year Ended December 31, 2024 ​ ​ ​ Installation ​ ​ Specialty Distribution ​ ​ Total Net sales from external customers ​ $ 3,294,630 ​ $ 2,035,173 ​ $ 5,329,803 Intercompany net sales ​ ​ — ​ ​ 305,664 ​ ​ 305,664 Segment net sales ​ ​ 3,294,630 ​ ​ 2,340,837 ​ ​ 5,635,467 ​ ​ ​ ​ ​ ​ ​ ​ ​ ​ Reconciliation of Net Sales ​ ​ ​ ​ ​ ​ ​ ​ ​ Elimination of intercompany net sales ​ ​ ​ ​ ​ ​ ​ ​ (305,664) Consolidated net sales ​ ​ ​ ​ ​ ​ ​ $ 5,329,803 ​ ​ ​ ​ ​ ​ ​ ​ ​ ​ Less (a): ​ ​ ​ ​ ​ ​ ​ ​ ​ Cost of sales (b) ​ ​ 2,204,269 ​ ​ 1,756,447 ​ ​ 3,960,716 Selling, general and administrative expenses (c) ​ ​ 441,199 ​ ​ 231,959 ​ ​ 673,158 Segment operating profit ​ ​ 649,162 ​ ​ 352,431 ​ ​ 1,001,593 ​ ​ ​ ​ ​ ​ ​ ​ ​ ​ Reconciliation of Segment Operating Profit ​ ​ ​ ​ ​ ​ ​ ​ ​ Elimination of intercompany profit ​ ​ ​ ​ ​ ​ ​ ​ (49,834) General corporate expense, net (d) ​ ​ ​ ​ ​ ​ ​ ​ (65,416) Other expense, net (e) ​ ​ ​ ​ ​ ​ ​ ​ (45,555) Consolidated income before taxes ​ ​ ​ ​ ​ ​ ​ $ 840,788 ​ (a) The significant expense categories align with the segment-level information that is regularly provided to our CODM. (b) Cost of sales is primarily composed of labor, material costs and overhead. (c) Selling, general and administrative expenses include allocation of corporate overhead, bad debt, bank fees, selling expenses, employee compensation, insurance, legal and consulting, office equipment &amp; supplies, telecommunication &amp; subscriptions, and travel &amp; entertainment. (d) General corporate expense, net includes expenses for functions such as corporate human resources, finance, and legal, including salaries, benefits, and other related costs. In our second quarter of 2024, we incurred an acquisition termination fee of $23.0 million (see Note 15 – Business Combinations (e) Other expense, net is presented on the accompanying Consolidated Statement of Operations and is primarily composed of interest expense and interest income. ​ ​ ​ ​ ​ ​ ​ ​ ​ ​ ​ ​ ​ For the Year Ended December 31, 2023 ​ ​ ​ Installation ​ ​ Specialty Distribution ​ ​ Total Net sales from external customers ​ $ 3,188,232 ​ $ 2,006,462 ​ $ 5,194,694 Intercompany net sales ​ ​ — ​ ​ 261,877 ​ ​ 261,877 Segment net sales ​ ​ 3,188,232 ​ ​ 2,268,339 ​ ​ 5,456,571 ​ ​ ​ ​ ​ ​ ​ ​ ​ ​ Reconciliation of Net Sales ​ ​ ​ ​ ​ ​ ​ ​ ​ Elimination of intercompany net sales ​ ​ ​ ​ ​ ​ ​ ​ (261,877) Consolidated net sales ​ ​ ​ ​ ​ ​ ​ $ 5,194,694 ​ ​ ​ ​ ​ ​ ​ ​ ​ ​ Less (a): ​ ​ ​ ​ ​ ​ ​ ​ ​ Cost of sales (b) ​ ​ 2,101,751 ​ ​ 1,706,562 ​ ​ 3,808,313 Selling, general and administrative expenses (c) ​ ​ 442,089 ​ ​ 230,839 ​ ​ 672,928 Segment operating profit ​ ​ 644,392 ​ ​ 330,938 ​ ​ 975,330 ​ ​ ​ ​ ​ ​ ​ ​ ​ ​ Reconciliation of Segment Operating Profit ​ ​ ​ ​ ​ ​ ​ ​ ​ Elimination of intercompany profit ​ ​ ​ ​ ​ ​ ​ ​ (44,438) General corporate expense, net (d) ​ ​ ​ ​ ​ ​ ​ ​ (52,067) Other expense, net (e) ​ ​ ​ ​ ​ ​ ​ ​ (53,342) Consolidated income before taxes ​ ​ ​ ​ ​ ​ ​ $ 825,483 ​ (a) The significant expense categories align with the segment-level information that is regularly provided to our CODM. (b) Cost of sales is primarily composed of labor, material costs and overhead. (c) Selling, general and administrative expenses include allocation of corporate overhead, bad debt, bank fees, selling expenses, employee compensation, insurance, legal and consulting, office equipment &amp; supplies, telecommunication &amp; subscriptions, and travel &amp; entertainment. (d) General corporate expense, net includes expenses for functions such as corporate human resources, finance, and legal, including salaries, benefits, and other related costs. (e) Other expense, net is presented on the accompanying Consolidated Statement of Operations and is primarily composed of interest expense and interest income. ​ ​ ​ ​ ​ ​ ​ ​ ​ ​ ​ ​ ​ For the Year Ended December 31, 2022 ​ ​ ​ Installation ​ ​ Specialty Distribution ​ ​ Total Net sales from external customers ​ $ 2,969,978 ​ $ 2,038,766 ​ $ 5,008,744 Intercompany net sales ​ ​ — ​ ​ 239,495 ​ ​ 239,495 Segment net sales ​ ​ 2,969,978 ​ ​ 2,278,261 ​ ​ 5,248,239 ​ ​ ​ ​ ​ ​ ​ ​ ​ ​ Reconciliation of Net Sales ​ ​ ​ ​ ​ ​ ​ ​ ​ Elimination of intercompany net sales ​ ​ ​ ​ ​ ​ ​ ​ (239,495) Consolidated net sales ​ ​ ​ ​ ​ ​ ​ $ 5,008,744 ​ ​ ​ ​ ​ ​ ​ ​ ​ ​ Less (a): ​ ​ ​ ​ ​ ​ ​ ​ ​ Cost of sales (b) ​ ​ 2,012,135 ​ ​ 1,709,547 ​ ​ 3,721,682 Selling, general and administrative expenses (c) ​ ​ 409,048 ​ ​ 242,488 ​ ​ 651,536 Segment operating profit ​ ​ 548,795 ​ ​ 326,226 ​ ​ 875,021 ​ ​ ​ ​ ​ ​ ​ ​ ​ ​ Reconciliation of Segment Operating Profit ​ ​ ​ ​ ​ ​ ​ ​ ​ Elimination of intercompany profit ​ ​ ​ ​ ​ ​ ​ ​ (39,839) General corporate expense, net (d) ​ ​ ​ ​ ​ ​ ​ ​ (38,018) Other expense, net (e) ​ ​ ​ ​ ​ ​ ​ ​ (55,029) Consolidated income before taxes ​ ​ ​ ​ ​ ​ ​ $ 742,135 ​ (a) The significant expense categories align with the segment-level information that is regularly provided to our CODM. (b) Cost of sales is primarily composed of labor, material costs and overhead. (c) Selling, general and administrative expenses include allocation of corporate overhead, bad debt, bank fees, selling expenses, employee compensation, insurance, legal and consulting, office equipment &amp; supplies, telecommunication &amp; subscriptions, and travel &amp; entertainment. (d) General corporate expense, net includes expenses for functions such as corporate human resources, finance, and legal, including salaries, benefits, and other related costs. (e) Other expense, net is presented on the accompanying Consolidated Statement of Operations and is primarily composed of interest expense and interest income. ​ Key information by segment is as follows for the years ended December 31, 2024, 2023 and 2022, in thousands: ​ ​ ​ ​ ​ ​ ​ ​ ​ ​ ​ ​ ​ ​ ​ ​ ​ ​ ​ 2024 ​ ​ ​ Installation ​ ​ Specialty Distribution ​ ​ Total Reportable Segments ​ ​ Other (a) ​ Consolidated Totals Depreciation and amortization (b) ​ $ 75,230 ​ $ 60,157 ​ $ 135,387 ​ $ 5,104 ​ $ 140,491 Property additions (c) ​ ​ 46,623 ​ ​ 20,801 ​ ​ 67,424 ​ ​ 7,298 ​ ​ 74,722 Total assets ​ ​ 2,226,358 ​ ​ 2,078,482 ​ ​ 4,304,840 ​ ​ 430,586 ​ ​ 4,735,426 ​ ​ ​ ​ ​ ​ ​ ​ ​ ​ ​ ​ ​ ​ ​ ​ ​ ​ ​ 2023 ​ ​ ​ Installation ​ ​ Specialty Distribution ​ ​ Total Reportable Segments ​ ​ Other (a) ​ Consolidated Totals Depreciation and amortization (b) ​ $ 69,123 ​ $ 59,607 ​ $ 128,730 ​ $ 4,148 ​ $ 132,878 Property additions (c) ​ ​ 48,076 ​ ​ 18,859 ​ ​ 66,935 ​ ​ 8,394 ​ ​ 75,329 Total assets ​ ​ 2,207,734 ​ ​ 2,060,127 ​ ​ 4,267,861 ​ ​ 894,990 ​ ​ 5,162,851 ​ ​ ​ ​ ​ ​ ​ ​ ​ ​ ​ ​ ​ ​ ​ ​ ​ ​ ​ 2022 ​ ​ ​ Installation ​ ​ Specialty Distribution ​ ​ Total Reportable Segments ​ ​ Other (a) ​ Consolidated Totals Depreciation and amortization (b) ​ $ 62,483 ​ $ 56,881 ​ $ 119,364 ​ $ 3,971 ​ $ 123,335 Property additions (c) ​ ​ 46,518 ​ ​ 17,671 ​ ​ 64,189 ​ ​ 10,023 ​ ​ 74,212 ​ (a) . (b (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t>
        </is>
      </c>
      <c r="B3" s="4" t="inlineStr">
        <is>
          <t xml:space="preserve"> </t>
        </is>
      </c>
    </row>
    <row r="4">
      <c r="A4" s="4" t="inlineStr">
        <is>
          <t>Accrued Liabilities</t>
        </is>
      </c>
      <c r="B4" s="4" t="inlineStr">
        <is>
          <t>9. ACCRUED LIABILITIES ​ The following table sets forth the components of accrued liabilities, in thousands: ​ ​ ​ ​ ​ ​ ​ ​ ​ ​ As of December 31, ​ 2024 2023 Accrued liabilities: ​ ​ ​ ​ ​ ​ Salaries, wages, and bonus/commissions ​ $ 64,713 ​ $ 67,471 Insurance liabilities ​ ​ 31,013 ​ ​ 29,920 Deferred revenue ​ ​ 18,651 ​ ​ 18,365 Customer rebates ​ ​ 17,898 ​ ​ 17,326 Sales and property taxes ​ ​ 13,884 ​ ​ 17,002 Interest payable on long-term debt ​ ​ 12,307 ​ ​ 12,139 Excise taxes ​ ​ 9,444 ​ ​ - Other ​ ​ 23,876 ​ ​ 24,994 Total accrued liabilities ​ $ 191,786 ​ $ 187,2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12 Months Ended</t>
        </is>
      </c>
    </row>
    <row r="2">
      <c r="B2" s="2" t="inlineStr">
        <is>
          <t>Dec. 31, 2024</t>
        </is>
      </c>
    </row>
    <row r="3">
      <c r="A3" s="3" t="inlineStr">
        <is>
          <t>Employee Retirement Plans</t>
        </is>
      </c>
      <c r="B3" s="4" t="inlineStr">
        <is>
          <t xml:space="preserve"> </t>
        </is>
      </c>
    </row>
    <row r="4">
      <c r="A4" s="4" t="inlineStr">
        <is>
          <t>Employee Retirement Plans</t>
        </is>
      </c>
      <c r="B4" s="4" t="inlineStr">
        <is>
          <t>10. EMPLOYEE RETIREMENT PLANS ​ We provide a defined-contribution retirement plan for substantially all employees. In addition, we participate in 38 active regional multi-employer pension plans, principally related to building trades; none of the plans are considered material. ​ The expense related to our participation in the retirement plans was as follows, in thousands: ​ ​ ​ ​ ​ ​ ​ ​ ​ ​ ​ ​ ​ Years Ended December 31, ​ 2024 2023 2022 Defined contribution plans ​ $ 19,054 ​ $ 18,710 ​ $ 17,946 Multi-employer plans ​ ​ 11,198 ​ ​ 12,475 ​ ​ 12,788 ​ ​ $ 30,252 ​ $ 31,185 ​ $ 30,734 ​ The Pension Protection Act (“PPA”) defines a zone status for multi-employer pension plans. Plans in the green zone are at least 80 percent funded, plans in the yellow zone are at least 65 percent funded and plans in the red zone are generally less than 65 percent funded. ​ We participate in the Carpenters Pension Trust Fund for Northern California (“NCT”), which is our second largest multi-employer plan expense and is in the red zone. The NTC collective bargaining agreement expires on June 30, 2027. The NCT has implemented a funding rehabilitation plan in accordance with government requirements. Our contributions to NCT have not exceeded 1.5 percent of the total annual contributions to the plan. ​ ​ ​ ​ ​ ​ ​ ​ ​ ​ ​ ​ ​ ​ ​ ​ ​ ​ ​ ​ Employer ​ ​ ​ ​ ​ ​ ​ ​ ​ ​ ​ ​ ​ ​ Identification ​ PPA Zone Status ​ Funding Plan ​ Contributions (in thousands) ​ Surcharge Pension Fund ​ Number/Plan Number ​ 2024 ​ 2023 ​ Pending / Implemented ​ 2024 ​ 2023 ​ 2022 ​ Imposed NCT ​ 94-6050970/001 ​ Red ​ Red ​ Yes ​ $2,617 ​ $2,821 ​ $3,008 ​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12 Months Ended</t>
        </is>
      </c>
    </row>
    <row r="2">
      <c r="B2" s="2" t="inlineStr">
        <is>
          <t>Dec. 31, 2024</t>
        </is>
      </c>
    </row>
    <row r="3">
      <c r="A3" s="3" t="inlineStr">
        <is>
          <t>Other Commitments and Contingencies</t>
        </is>
      </c>
      <c r="B3" s="4" t="inlineStr">
        <is>
          <t xml:space="preserve"> </t>
        </is>
      </c>
    </row>
    <row r="4">
      <c r="A4" s="4" t="inlineStr">
        <is>
          <t>Other Commitments and Contingencies</t>
        </is>
      </c>
      <c r="B4" s="4" t="inlineStr">
        <is>
          <t>11. OTHER COMMITMENTS AND CONTINGENCIES ​ Litigation. ​ Other Matters We also maintain indemnification agreements with our directors and officers that may require us to indemnify them against liabilities that arise by reason of their status or service as directors or officers, except as prohibited by applicable law.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00318</v>
      </c>
      <c r="C3" s="7" t="n">
        <v>848565</v>
      </c>
    </row>
    <row r="4">
      <c r="A4" s="4" t="inlineStr">
        <is>
          <t>Receivables, net of an allowance for credit losses of $18,541 at December 31, 2024, and $23,948 at December 31, 2023</t>
        </is>
      </c>
      <c r="B4" s="5" t="n">
        <v>751612</v>
      </c>
      <c r="C4" s="5" t="n">
        <v>799009</v>
      </c>
    </row>
    <row r="5">
      <c r="A5" s="4" t="inlineStr">
        <is>
          <t>Inventories</t>
        </is>
      </c>
      <c r="B5" s="5" t="n">
        <v>406662</v>
      </c>
      <c r="C5" s="5" t="n">
        <v>364731</v>
      </c>
    </row>
    <row r="6">
      <c r="A6" s="4" t="inlineStr">
        <is>
          <t>Prepaid expenses and other current assets</t>
        </is>
      </c>
      <c r="B6" s="5" t="n">
        <v>40382</v>
      </c>
      <c r="C6" s="5" t="n">
        <v>36939</v>
      </c>
    </row>
    <row r="7">
      <c r="A7" s="4" t="inlineStr">
        <is>
          <t>Total current assets</t>
        </is>
      </c>
      <c r="B7" s="5" t="n">
        <v>1598974</v>
      </c>
      <c r="C7" s="5" t="n">
        <v>2049244</v>
      </c>
    </row>
    <row r="8">
      <c r="A8" s="4" t="inlineStr">
        <is>
          <t>Right of use assets</t>
        </is>
      </c>
      <c r="B8" s="5" t="n">
        <v>189146</v>
      </c>
      <c r="C8" s="5" t="n">
        <v>204629</v>
      </c>
    </row>
    <row r="9">
      <c r="A9" s="4" t="inlineStr">
        <is>
          <t>Property and equipment, net</t>
        </is>
      </c>
      <c r="B9" s="5" t="n">
        <v>266992</v>
      </c>
      <c r="C9" s="5" t="n">
        <v>264487</v>
      </c>
    </row>
    <row r="10">
      <c r="A10" s="4" t="inlineStr">
        <is>
          <t>Goodwill</t>
        </is>
      </c>
      <c r="B10" s="5" t="n">
        <v>2112259</v>
      </c>
      <c r="C10" s="5" t="n">
        <v>2042568</v>
      </c>
    </row>
    <row r="11">
      <c r="A11" s="4" t="inlineStr">
        <is>
          <t>Other intangible assets, net</t>
        </is>
      </c>
      <c r="B11" s="5" t="n">
        <v>557689</v>
      </c>
      <c r="C11" s="5" t="n">
        <v>591058</v>
      </c>
    </row>
    <row r="12">
      <c r="A12" s="4" t="inlineStr">
        <is>
          <t>Other assets</t>
        </is>
      </c>
      <c r="B12" s="5" t="n">
        <v>10366</v>
      </c>
      <c r="C12" s="5" t="n">
        <v>10865</v>
      </c>
    </row>
    <row r="13">
      <c r="A13" s="4" t="inlineStr">
        <is>
          <t>Total assets</t>
        </is>
      </c>
      <c r="B13" s="5" t="n">
        <v>4735426</v>
      </c>
      <c r="C13" s="5" t="n">
        <v>5162851</v>
      </c>
    </row>
    <row r="14">
      <c r="A14" s="3" t="inlineStr">
        <is>
          <t>Current liabilities:</t>
        </is>
      </c>
      <c r="B14" s="4" t="inlineStr">
        <is>
          <t xml:space="preserve"> </t>
        </is>
      </c>
      <c r="C14" s="4" t="inlineStr">
        <is>
          <t xml:space="preserve"> </t>
        </is>
      </c>
    </row>
    <row r="15">
      <c r="A15" s="4" t="inlineStr">
        <is>
          <t>Accounts payable</t>
        </is>
      </c>
      <c r="B15" s="5" t="n">
        <v>456446</v>
      </c>
      <c r="C15" s="5" t="n">
        <v>469585</v>
      </c>
    </row>
    <row r="16">
      <c r="A16" s="4" t="inlineStr">
        <is>
          <t>Current portion of long-term debt</t>
        </is>
      </c>
      <c r="B16" s="5" t="n">
        <v>48750</v>
      </c>
      <c r="C16" s="5" t="n">
        <v>47039</v>
      </c>
    </row>
    <row r="17">
      <c r="A17" s="4" t="inlineStr">
        <is>
          <t>Accrued liabilities</t>
        </is>
      </c>
      <c r="B17" s="5" t="n">
        <v>191786</v>
      </c>
      <c r="C17" s="5" t="n">
        <v>187217</v>
      </c>
    </row>
    <row r="18">
      <c r="A18" s="4" t="inlineStr">
        <is>
          <t>Short-term operating lease liabilities</t>
        </is>
      </c>
      <c r="B18" s="5" t="n">
        <v>68713</v>
      </c>
      <c r="C18" s="5" t="n">
        <v>65780</v>
      </c>
    </row>
    <row r="19">
      <c r="A19" s="4" t="inlineStr">
        <is>
          <t>Short-term finance lease liabilities</t>
        </is>
      </c>
      <c r="B19" s="5" t="n">
        <v>1487</v>
      </c>
      <c r="C19" s="5" t="n">
        <v>1917</v>
      </c>
    </row>
    <row r="20">
      <c r="A20" s="4" t="inlineStr">
        <is>
          <t>Total current liabilities</t>
        </is>
      </c>
      <c r="B20" s="5" t="n">
        <v>767182</v>
      </c>
      <c r="C20" s="5" t="n">
        <v>771538</v>
      </c>
    </row>
    <row r="21">
      <c r="A21" s="4" t="inlineStr">
        <is>
          <t>Long-term debt</t>
        </is>
      </c>
      <c r="B21" s="5" t="n">
        <v>1327159</v>
      </c>
      <c r="C21" s="5" t="n">
        <v>1373028</v>
      </c>
    </row>
    <row r="22">
      <c r="A22" s="4" t="inlineStr">
        <is>
          <t>Deferred tax liabilities, net</t>
        </is>
      </c>
      <c r="B22" s="5" t="n">
        <v>240343</v>
      </c>
      <c r="C22" s="5" t="n">
        <v>243930</v>
      </c>
    </row>
    <row r="23">
      <c r="A23" s="4" t="inlineStr">
        <is>
          <t>Long-term portion of insurance reserves</t>
        </is>
      </c>
      <c r="B23" s="5" t="n">
        <v>57700</v>
      </c>
      <c r="C23" s="5" t="n">
        <v>58783</v>
      </c>
    </row>
    <row r="24">
      <c r="A24" s="4" t="inlineStr">
        <is>
          <t>Long-term operating lease liabilities</t>
        </is>
      </c>
      <c r="B24" s="5" t="n">
        <v>129360</v>
      </c>
      <c r="C24" s="5" t="n">
        <v>146213</v>
      </c>
    </row>
    <row r="25">
      <c r="A25" s="4" t="inlineStr">
        <is>
          <t>Long-term finance lease liabilities</t>
        </is>
      </c>
      <c r="B25" s="5" t="n">
        <v>2618</v>
      </c>
      <c r="C25" s="5" t="n">
        <v>4150</v>
      </c>
    </row>
    <row r="26">
      <c r="A26" s="4" t="inlineStr">
        <is>
          <t>Other liabilities</t>
        </is>
      </c>
      <c r="B26" s="5" t="n">
        <v>1446</v>
      </c>
      <c r="C26" s="5" t="n">
        <v>1554</v>
      </c>
    </row>
    <row r="27">
      <c r="A27" s="4" t="inlineStr">
        <is>
          <t>Total liabilities</t>
        </is>
      </c>
      <c r="B27" s="5" t="n">
        <v>2525808</v>
      </c>
      <c r="C27" s="5" t="n">
        <v>2599196</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01 par value: 10,000,000 shares authorized; 0 shares issued and outstanding</t>
        </is>
      </c>
      <c r="B30" s="4" t="inlineStr">
        <is>
          <t xml:space="preserve"> </t>
        </is>
      </c>
      <c r="C30" s="4" t="inlineStr">
        <is>
          <t xml:space="preserve"> </t>
        </is>
      </c>
    </row>
    <row r="31">
      <c r="A31" s="4" t="inlineStr">
        <is>
          <t>Common stock, $0.01 par value: 250,000,000 shares authorized; 39,554,033 shares issued and 29,367,087 outstanding at December 31, 2024, and 39,492,037 shares issued and 31,776,039 outstanding at December 31, 2023</t>
        </is>
      </c>
      <c r="B31" s="5" t="n">
        <v>396</v>
      </c>
      <c r="C31" s="5" t="n">
        <v>394</v>
      </c>
    </row>
    <row r="32">
      <c r="A32" s="4" t="inlineStr">
        <is>
          <t>Treasury stock, 10,186,946 shares at December 31, 2024, and 7,715,998 shares at December 31, 2023, at cost</t>
        </is>
      </c>
      <c r="B32" s="5" t="n">
        <v>-1681230</v>
      </c>
      <c r="C32" s="5" t="n">
        <v>-699327</v>
      </c>
    </row>
    <row r="33">
      <c r="A33" s="4" t="inlineStr">
        <is>
          <t>Additional paid-in capital</t>
        </is>
      </c>
      <c r="B33" s="5" t="n">
        <v>926137</v>
      </c>
      <c r="C33" s="5" t="n">
        <v>906334</v>
      </c>
    </row>
    <row r="34">
      <c r="A34" s="4" t="inlineStr">
        <is>
          <t>Retained earnings</t>
        </is>
      </c>
      <c r="B34" s="5" t="n">
        <v>2993521</v>
      </c>
      <c r="C34" s="5" t="n">
        <v>2370919</v>
      </c>
    </row>
    <row r="35">
      <c r="A35" s="4" t="inlineStr">
        <is>
          <t>Accumulated other comprehensive loss</t>
        </is>
      </c>
      <c r="B35" s="5" t="n">
        <v>-29206</v>
      </c>
      <c r="C35" s="5" t="n">
        <v>-14665</v>
      </c>
    </row>
    <row r="36">
      <c r="A36" s="4" t="inlineStr">
        <is>
          <t>Total equity</t>
        </is>
      </c>
      <c r="B36" s="5" t="n">
        <v>2209618</v>
      </c>
      <c r="C36" s="5" t="n">
        <v>2563655</v>
      </c>
    </row>
    <row r="37">
      <c r="A37" s="4" t="inlineStr">
        <is>
          <t>Total liabilities and equity</t>
        </is>
      </c>
      <c r="B37" s="7" t="n">
        <v>4735426</v>
      </c>
      <c r="C37" s="7" t="n">
        <v>5162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2. INCOME TAXES ​ ​ ​ ​ ​ ​ ​ ​ ​ ​ ​ (In thousands) ​ 2024 ​ 2023 ​ 2022 Income before income taxes: ​ ​ ​ ​ ​ ​ ​ ​ ​ U.S. ​ $ 810,616 ​ $ 808,217 ​ $ 724,231 Foreign ​ ​ 30,172 ​ ​ 17,266 ​ ​ 17,904 Total ​ $ 840,788 ​ $ 825,483 ​ $ 742,135 Income tax expense (benefit): ​ ​ ​ ​ ​ ​ ​ ​ ​ Current: ​ ​ ​ ​ ​ ​ ​ ​ ​ U.S. Federal ​ $ 163,889 ​ $ 166,175 ​ $ 136,013 State and local ​ ​ 45,674 ​ ​ 46,631 ​ ​ 39,978 Foreign ​ ​ 10,415 ​ ​ 7,193 ​ ​ 3,406 Deferred: ​ ​ ​ ​ ​ ​ ​ ​ ​ U.S. Federal ​ ​ 22 ​ ​ (5,307) ​ ​ 7,016 State and local ​ ​ 166 ​ ​ (1,253) ​ ​ (510) Foreign ​ ​ (1,980) ​ ​ (2,210) ​ ​ 243 ​ ​ $ 218,186 ​ $ 211,229 ​ $ 186,146 Deferred tax assets at December 31: ​ ​ ​ ​ ​ ​ ​ ​ ​ Receivables, net ​ $ 4,786 ​ $ 6,089 ​ ​ ​ Inventories ​ ​ 8,036 ​ ​ 6,558 ​ ​ ​ Other assets, principally share-based compensation ​ ​ 1,659 ​ ​ 2,362 ​ ​ ​ Accrued liabilities ​ ​ 17,038 ​ ​ 21,073 ​ ​ ​ Lease liability ​ ​ 17,488 ​ ​ 16,887 ​ ​ ​ Long-term liabilities ​ ​ 11,394 ​ ​ 11,925 ​ ​ ​ Long-term lease liability ​ ​ 32,873 ​ ​ 37,515 ​ ​ ​ Net operating loss carryforward ​ ​ 999 ​ ​ 1,254 ​ ​ ​ ​ ​ ​ 94,273 ​ ​ 103,663 ​ ​ ​ Deferred tax liabilities at December 31: ​ ​ ​ ​ ​ ​ ​ ​ ​ Right of use assets ​ ​ 48,057 ​ ​ 52,441 ​ ​ ​ Property and equipment, net ​ ​ 43,842 ​ ​ 46,350 ​ ​ ​ Intangibles, net ​ ​ 240,280 ​ ​ 246,343 ​ ​ ​ Other ​ ​ 2,437 ​ ​ 2,459 ​ ​ ​ ​ ​ ​ 334,616 ​ ​ 347,593 ​ ​ ​ Net deferred tax liability at December 31 ​ $ 240,343 ​ $ 243,930 ​ ​ ​ ​ A valuation allowance must be established for deferred tax assets when it is more-likely-than-not that they will not be realized. After review of all available positive and negative evidence, the Company has determined that no valuation allowance was required for the deferred tax assets as of December 31, 2024 or December 31, 2023. ​ At December 31, 2024, the net deferred tax liability is $240.3 million, all of which is reported as long-term deferred tax liabilities. At December 31, 2023, the net deferred tax liability is $243.9 million, all of which is reported as long-term deferred tax liabilities. The deferred assets and deferred liabilities also include the state deferreds net of federal benefit. ​ Of the deferred tax asset related to the net operating loss carryforward at December 31, 2024, with few exceptions, $1.0 million will expire between 2026 and 2044. Of the deferred tax asset related to the net operating loss carryforward at December 31, 2023, $1.3 million will expire between 2024 and 2035. ​ A reconciliation of the U.S. Federal statutory tax rate to the income tax expense (benefit) on income was as follows: ​ ​ ​ ​ ​ ​ ​ ​ ​ ​ ​ ​ ​ Year Ended December 31, ​ ​ ​ 2024 ​ ​ 2023 ​ ​ 2022 ​ U.S. Federal statutory tax rate ​ 21.0 % ​ 21.0 % ​ 21.0 % State and local taxes, net of U.S. Federal tax benefit ​ 4.3 ​ ​ 4.3 ​ ​ 4.2 ​ Share based compensation ​ 0.2 ​ ​ (0.1) ​ ​ (0.2) ​ Effect of rates different than statutory ​ 0.1 ​ ​ 0.1 ​ ​ 0.1 ​ Non-deductible/non-taxable items (a) ​ 0.2 ​ ​ 0.2 ​ ​ 0.1 ​ Other, net (a) ​ 0.2 ​ ​ 0.1 ​ ​ (0.1) ​ Effective tax rate ​ 26.0 % ​ 25.6 % ​ 25.1 % ​ (a) Certain prior year amounts have been reclassified to conform to current year presentation. ​ A tax expense of $1.9 million and a tax benefit of $1.4 million and $1.7 million related to share based compensation was recognized in income tax expense for the years ended December 31, 2024, 2023 and 2022, respectively. ​ We file income tax returns in the U.S. Federal jurisdiction, various U.S. state and local jurisdictions, and foreign jurisdictions. With few exceptions, we are no longer subject to income tax examinations on filed returns for years before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4</t>
        </is>
      </c>
    </row>
    <row r="3">
      <c r="A3" s="3" t="inlineStr">
        <is>
          <t>Net Income Per Share</t>
        </is>
      </c>
      <c r="B3" s="4" t="inlineStr">
        <is>
          <t xml:space="preserve"> </t>
        </is>
      </c>
    </row>
    <row r="4">
      <c r="A4" s="4" t="inlineStr">
        <is>
          <t>Net Income Per Share</t>
        </is>
      </c>
      <c r="B4" s="4" t="inlineStr">
        <is>
          <t>13. NET INCOME PER SHARE ​ Basic net income per share is calculated by dividing net income by the weighted average shares outstanding during the period, without consideration for common stock equivalents. Diluted net income per share is calculated by adjusting weighted average shares outstanding for the dilutive effect of common stock equivalents outstanding for the period, determined using the treasury stock method. ​ Basic and diluted net income per share were computed as follows: ​ ​ ​ ​ ​ ​ ​ ​ ​ ​ ​ Years Ended December 31, ​ 2024 ​ 2023 ​ 2022 Net income (in thousands) $ 622,602 ​ $ 614,254 ​ $ 555,989 ​ ​ ​ ​ ​ ​ ​ ​ ​ Weighted average number of common shares outstanding - basic ​ 30,504,064 ​ ​ 31,597,508 ​ ​ 32,213,839 ​ ​ ​ ​ ​ ​ ​ ​ ​ Dilutive effect of common stock equivalents: ​ ​ ​ ​ ​ ​ ​ ​ RSAs with service-based conditions ​ 36,609 ​ ​ 30,368 ​ ​ 15,199 RSAs with market-based conditions ​ 21,020 ​ ​ 37,519 ​ ​ 59,561 RSAs with performance-based conditions ​ 27,298 ​ ​ 25,645 ​ ​ 46,601 Stock options ​ 90,669 ​ ​ 85,861 ​ ​ 105,205 ​ ​ ​ ​ ​ ​ ​ ​ ​ Weighted average number of common shares outstanding - diluted ​ 30,679,660 ​ ​ 31,776,901 ​ ​ 32,440,405 ​ ​ ​ ​ ​ ​ ​ ​ ​ Basic net income per common share $ 20.41 ​ $ 19.44 ​ $ 17.26 ​ ​ ​ ​ ​ ​ ​ ​ ​ Diluted net income per common share $ 20.29 ​ $ 19.33 ​ $ 17.14 ​ The following table summarizes shares excluded from the calculation of diluted net income per share because their effect would have been anti-dilutive: ​ ​ ​ ​ ​ ​ ​ ​ ​ ​ ​ ​ ​ Year Ended December 31, ​ ​ 2024 ​ 2023 ​ 2022 Anti-dilutive common stock equivalents: ​ ​ ​ ​ ​ ​ ​ ​ ​ RSAs with service-based conditions ​ ​ - ​ ​ - ​ ​ 14,882 RSAs with market-based conditions ​ ​ 3,271 ​ ​ 3,876 ​ ​ 157 RSAs with performance-based conditions ​ ​ - ​ ​ - ​ ​ 9,251 Stock options ​ ​ - ​ ​ 504 ​ ​ 21,006 Total anti-dilutive common stock equivalents ​ ​ 3,271 ​ ​ 4,380 ​ ​ 45,2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4. SHARE-BASED COMPENSATION ​ Effective July 1, 2015, our eligible employees commenced participation in the 2015 LTIP. The 2015 LTIP authorizes the Board to grant stock options, stock appreciation rights, restricted shares, restricted share units, performance awards, and dividend equivalents. All grants are made by issuing new shares and no more than 4.0 million shares of common stock may be issued under the 2015 LTIP. As of December 31, 2024, we had 1.7 million shares remaining available for issuance under the 2015 LTIP. ​ Share-based compensation expense is included in selling, general, and administrative expense. The income tax effect associated with share-based compensation awards is included in income tax expense. ​ The following table presents share-based compensation amounts recognized in our Consolidated Statements of Operations, in thousands: ​ ​ ​ ​ ​ ​ ​ ​ ​ ​ ​ ​ ​ Year Ended December 31, ​ ​ 2024 ​ 2023 ​ 2022 Share-based compensation expense ​ $ 16,579 ​ $ 15,838 ​ $ 12,310 Income tax (expense)/benefit ​ $ (1,942) ​ $ 1,356 ​ $ 1,733 ​ The following table presents a summary of our share-based compensation activity for the year ended December 31, 2024, in thousands, except per share amounts: ​ ​ ​ ​ ​ ​ ​ ​ ​ ​ ​ ​ ​ ​ ​ ​ ​ ​ ​ RSAs ​ Stock Options ​ ​ Number of Shares Weighted Average Grant Date Fair Value Per Share Number of Shares Weighted Average Grant Date Fair Value Per Share Weighted Average Exercise Price Per Share Aggregate Intrinsic Value Balance December 31, 2023 ​ 195.5 ​ $ 223.49 ​ 128.7 ​ $ 36.65 ​ $ 98.58 ​ $ 35,462.8 Granted ​ 46.0 ​ $ 419.05 ​ — ​ $ — ​ $ — ​ ​ — Converted/Exercised ​ (53.1) ​ $ 229.38 ​ (16.0) ​ $ 82.64 ​ $ 201.27 ​ $ 3,312.8 Forfeited/Expired ​ (12.4) ​ $ 283.09 ​ — ​ $ — ​ $ — ​ ​ — Balance December 31, 2024 ​ 176.0 ​ $ 269.50 ​ 112.7 ​ $ 30.10 ​ $ 83.97 ​ $ 25,604.9 ​ ​ ​ ​ ​ ​ ​ ​ ​ ​ ​ ​ ​ ​ ​ ​ ​ Exercisable December 31, 2024 (a) ​ ​ ​ ​ 112.7 ​ $ 30.10 ​ $ 83.97 ​ $ 25,604.9 (a) The weighted average remaining contractual term for vested stock options is 4.2 years. ​ We had unrecognized share-based compensation expense relating to unvested awards as shown in the following table, dollars in thousands: ​ ​ ​ ​ ​ ​ ​ ​ ​ ​ As of December 31, 2024 ​ ​ Unrecognized Compensation Expense on Unvested Awards ​ Weighted Average Remaining Compensation Expense Period RSAs ​ $ 18,634 ​ ​ 0.9 Stock options ​ ​ — ​ ​ — Total unrecognized compensation expense related to unvested awards ​ $ 18,634 ​ ​ ​ ​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 ​ ​ ​ ​ ​ ​ ​ ​ ​ ​ ​ ​ ​ ​ ​ ​ ​ ​ ​ ​ ​ Payout Ranges and Related Expense RSAs with Performance-Based Conditions ​ Grant Date Fair Value ​ 0% ​ 25% ​ 100% ​ 200% February 15, 2022 ​ $ 2,907 ​ $ - ​ $ 727 ​ $ 2,907 ​ $ 5,814 February 21, 2023 ​ $ 3,830 ​ $ - ​ $ 958 ​ $ 3,830 ​ $ 7,660 February 21, 2024 ​ $ 4,452 ​ $ - ​ $ 1,113 ​ $ 4,452 ​ $ 8,904 ​ During the first quarter of 2024, RSAs with performance-based conditions that were granted on February 16, 2021 vested based on cumulative three-year achievement of 200%. Total compensation expense recognized over the three-year performance period, net of forfeitures, was $4.4 million. ​ The fair value of our RSAs with a market-based condition granted under the 2015 LTIP was determined using a Monte Carlo simulation. The following are key inputs in the Monte Carlo analysis for awards granted in 2024, 2023 and 2022: ​ ​ ​ ​ ​ ​ ​ ​ ​ ​ ​ ​ ​ ​ ​ ​ 2024 ​ ​ 2023 ​ ​ 2022 ​ Measurement period (years) ​ ​ 2.86 ​ ​ ​ 2.86 ​ ​ ​ 2.87 ​ Risk free interest rate ​ ​ 4.36 % ​ ​ 4.42 % ​ ​ 1.76 % Dividend yield ​ ​ 0.00 % ​ ​ 0.00 % ​ ​ 0.00 % Estimated fair value of market-based RSAs at grant date ​ $ 503.68 ​ ​ $ 270.64 ​ ​ $ 298.20 ​ ​ As a result of the Company's performance against a group of peers based on relative total shareholder return, our RSAs with a market-based condition that were granted on February 15, 2022, did not meet the established performance criteria, and will be forfeited in the first quarter of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 15. BUSINESS COMBINATIONS ​ Acquiring businesses is a key part of our ongoing strategy to grow our company and expand our offerings. Each acquisition has been accounted for as a business combination under ASC 805, “Business Combinations.” Acquisition-related costs for the years ended December 31, 2024 and 2023, were $27.9 million and $16.2 million, respectively. Acquisition-related costs for the year ended December 31, 2024 includes $23.0 million paid in connection with the mutual termination of our previous agreement to acquire SPI. Acquisition-related costs are included in selling, general, and administrative expense in our Consolidated Statements of Operations. ​ On February 15, 2024, we acquired the assets of the residential and light commercial insulation business Brabble. This installation acquisition enhanced our presence in North Carolina. The purchase price of $5.4 million was funded by cash on hand and we recognized $2.9 million of goodwill in connection with this acquisition. ​ On March 1, 2024, we acquired the assets of the residential insulation business Morris Black. This installation acquisition enhanced our presence in Pennsylvania. The purchase price of $3.6 million was funded by cash on hand and we recognized $2.0 million of goodwill in connection with this acquisition. ​ On March 1, 2024, we acquired the assets of the customized insulation products and accessories business PCI. This specialty distribution acquisition has a national customer base focused on the domestic pest control industry. The purchase price of $13.8 million was funded by cash on hand and we recognized $5.7 million of goodwill in connection with this acquisition. ​ On April 18, 2024, we acquired the assets of the residential and light commercial insulation business Green Space. This installation acquisition enhanced our presence in Missouri and neighboring states. The purchase price of approximately $4.3 million was funded by cash on hand and we recognized $2.6 million of goodwill in connection with this acquisition. ​ On May 16, 2024, we acquired the assets of the residential and light commercial insulation business Insulation Works. This installation acquisition enhanced our presence in Arkansas and extended our expertise to the agricultural business. The purchase price of approximately $25.5 million was funded by cash on hand and we recognized $14.9 million of goodwill in connection with this acquisition. ​ On May 31, 2024, we acquired the assets of the residential and light commercial insulation business Texas Insulation. This installation acquisition enhanced our presence in Texas. The purchase price of approximately $35.9 million was funded by cash on hand and we recognized $22.8 million of goodwill in connection with this acquisition. ​ On December 2, 2024, we acquired the assets of Shannon, which designs and fabricates reusable thermal, acoustical and safety products to multinational customers. This specialty distribution acquisition enhances our capabilities in mechanical insulation and our fabrication offerings to commercial and industrial end user markets. The purchase price of approximately $12.9 million was funded by cash on hand and we recognized $6.1 million of goodwill in connection with this acquisition. ​ On December 2, 2024, we acquired the assets of the commercial and industrial mechanical insulation distributor business of Metro. This specialty distribution acquisition enhances our presence in the New York/New Jersey and the Baltimore/Washington metropolitan areas. The purchase price of approximately $35.4 million was funded by cash on hand and we recognized $18.0 million of goodwill in connection with this acquisition. ​ The table below provides a summary of businesses acquired in 2024 including the net sales and net income incurred for the year ended December 31, 2024: ​ ​ ​ ​ ​ ​ ​ ​ ​ ​ ​ ​ ​ ​ ​ ​ ​ 2024 Acquisitions ​ Date Cash Paid ​ Goodwill Acquired ​ Net Sales ​ Net Income Insulation Works ​ ​ 5/16/2024 ​ $ 25,533 ​ $ 14,911 ​ $ 18,433 ​ $ 2,092 Texas Insulation ​ ​ 5/31/2024 ​ ​ 35,901 ​ ​ 22,837 ​ ​ 20,500 ​ ​ 2,359 Metro ​ ​ 12/2/2024 ​ ​ 35,400 ​ ​ 17,956 ​ ​ 2,833 ​ ​ 64 All others ​ ​ Various ​ ​ 39,970 ​ ​ 19,318 ​ ​ 36,256 ​ ​ 4,564 Total ​ ​ ​ ​ $ 136,804 ​ $ 75,022 ​ $ 78,022 ​ $ 9,079 ​ The estimated fair values of the assets acquired and liabilities assumed for our 2024 acquisitions are as follows as of December 31, 2024, in thousands: ​ ​ ​ ​ ​ ​ ​ ​ ​ ​ ​ ​ ​ ​ ​ ​ ​ ​ ​ 2024 Acquisitions Purchase price fair values: ​ Insulation Works ​ Texas Insulation ​ Metro ​ All Others ​ Totals Accounts receivable ​ $ 2,242 ​ $ 2,755 ​ $ 9,362 ​ $ 8,780 ​ $ 23,139 Inventories ​ ​ 1,217 ​ ​ 754 ​ ​ 3,218 ​ ​ 2,711 ​ ​ 7,900 Prepaid and other assets ​ ​ — ​ ​ 40 ​ ​ 99 ​ ​ 107 ​ ​ 246 Property and equipment ​ ​ 1,267 ​ ​ 1,798 ​ ​ 701 ​ ​ 1,496 ​ ​ 5,262 ROU asset (operating) ​ ​ 359 ​ ​ 1,142 ​ ​ 2,596 ​ ​ 1,361 ​ ​ 5,458 Intangible assets ​ ​ 7,988 ​ ​ 12,831 ​ ​ 9,669 ​ ​ 11,706 ​ ​ 42,194 Goodwill ​ ​ 14,911 ​ ​ 22,837 ​ ​ 17,956 ​ ​ 19,318 ​ ​ 75,022 Accounts payable ​ ​ (2,243) ​ ​ (5,157) ​ ​ (5,515) ​ ​ (3,552) ​ ​ (16,467) Lease liabilities (operating) ​ ​ (359) ​ ​ (1,142) ​ ​ (2,596) ​ ​ (1,361) ​ ​ (5,458) All other ​ ​ 151 ​ ​ 43 ​ ​ (90) ​ ​ (596) ​ ​ (492) Net assets acquired ​ $ 25,533 ​ $ 35,901 ​ $ 35,400 ​ $ 39,970 ​ $ 136,804 ​ The estimate of acquired customer relationships related to our 2024 acquisitions was $42.2 million and the weighted average useful life is 12 years. ​ On January 26, 2023, we acquired the assets of the residential insulation business of SRI. This installation acquisition enhanced our presence in Georgia, Michigan, Ohio, Florida, Alabama and South Carolina. The purchase price of $45.3 million was funded by cash on hand. ​ On July 17, 2023, we acquired the assets of the residential insulation business Best. This installation acquisition enhanced our presence in Texas, Arizona, Tennessee, and Florida markets. The purchase price of $94.6 million was funded by cash on hand. ​ The table below provides a summary of businesses acquired in 2023 including the net sales and net income incurred for the year ended December 31, 2024: ​ ​ ​ ​ ​ ​ ​ ​ ​ ​ ​ ​ ​ ​ ​ ​ ​ 2023 Acquisitions ​ Date Cash Paid ​ Goodwill Acquired ​ Net Sales ​ Net Income SRI ​ ​ 1/23/2023 ​ $ 45,314 ​ $ 23,065 ​ $ 54,898 ​ $ 3,282 Best ​ ​ 7/17/2023 ​ ​ 94,590 ​ ​ 51,418 ​ ​ 66,073 ​ ​ 3,031 All others ​ ​ Various ​ ​ 9,113 ​ ​ 4,492 ​ ​ 8,406 ​ ​ 1,232 Total ​ ​ ​ ​ $ 149,017 ​ $ 78,975 ​ $ 129,377 ​ $ 7,545 ​ ​ ​ The table below represents the finalized fair values of assets acquired and liabilities assumed as of December 31, 2024, for the acquisitions made during the year ended December 31, 2023: ​ ​ ​ ​ ​ ​ ​ ​ ​ ​ ​ ​ ​ ​ ​ ​ 2023 Acquisitions ​ SRI Best All Others Totals Purchase price fair values: ​ ​ ​ ​ ​ ​ ​ ​ ​ ​ ​ ​ Accounts receivable ​ $ 5,531 ​ $ 7,537 ​ $ 968 ​ $ 14,036 Inventories ​ ​ 4,383 ​ ​ 2,132 ​ ​ 602 ​ ​ 7,117 Prepaid and other assets ​ ​ 158 ​ ​ 43 ​ ​ — ​ ​ 201 Property and equipment ​ ​ 4,623 ​ ​ 5,518 ​ ​ 419 ​ ​ 10,560 ROU asset (operating) ​ ​ 4,695 ​ ​ 3,441 ​ ​ 412 ​ ​ 8,548 Intangible assets ​ ​ 13,740 ​ ​ 30,470 ​ ​ 2,948 ​ ​ 47,158 Goodwill ​ ​ 23,065 ​ ​ 51,418 ​ ​ 4,492 ​ ​ 78,975 Accounts payable ​ ​ (6,078) ​ ​ (2,623) ​ ​ (343) ​ ​ (9,044) Lease liabilities (operating) ​ ​ (4,775) ​ ​ (3,241) ​ ​ (412) ​ ​ (8,428) All other ​ ​ (28) ​ ​ (105) ​ ​ 27 ​ ​ (106) Net assets acquired ​ $ 45,314 ​ $ 94,590 ​ $ 9,113 ​ $ 149,017 ​ Purchase Price Allocations ​ As third-party or internal valuations are finalized, certain tax aspects of the foregoing transactions are completed, and customer post-closing reviews are concluded, adjustments may be made to the fair value of assets acquired, and in some cases total purchase ​ Goodwill to be recognized in connection with acquisitions is attributable to the synergies expected to be realized and improvements in the businesses after the acquisitions. Primarily all of the goodwill recorded during the years ended December 31, 2024 and 2023, respectively, is deductible for income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3" t="inlineStr">
        <is>
          <t>Share Repurchase Program</t>
        </is>
      </c>
      <c r="B3" s="4" t="inlineStr">
        <is>
          <t xml:space="preserve"> </t>
        </is>
      </c>
    </row>
    <row r="4">
      <c r="A4" s="4" t="inlineStr">
        <is>
          <t>Share Repurchase Program</t>
        </is>
      </c>
      <c r="B4" s="4" t="inlineStr">
        <is>
          <t>16. SHARE REPURCHASE PROGRAM ​ On July 25, 2022, our Board authorized the 2022 Repurchase Program, pursuant to which the Company could purchase up to $200 million of our common stock. The Company completed its 2022 Repurchase Program during 2024 for a total of 677,657 shares of our common stock at a weighted average cost of $295.13 per share. ​ On May 3, 2024, our Board authorized the 2024 Repurchase Program, pursuant to which the Company may purchase up to $1.0 billion of our common stock. Share repurchases may be executed through various means including open market purchases, privately negotiated transactions, accelerated share repurchase transactions, or other available means. The 2024 Repurchase Program does not obligate the Company to purchase any shares and has no expiration date. Authorization for the 2024 Repurchase Program may be terminated, increased, or decreased by the Board at its discretion at any time. As of December 31, 2024, the Company has $188.1 million remaining under the 2024 Share Repurchase Program. ​ Effective January 1, 2023, the Inflation Reduction Act of 2022 mandated a 1% excise tax on all share repurchases. Excise tax obligations that result from our share repurchases are included in the cost of treasury stock. As of December 31, 2024, the Company had an estimated excise tax liability of $9.4 million for stock repurchases during the year ended December 31, 2024, which is included in “Accrued liabilities” in our Consolidated Balance Sheet. ​ The following table sets forth our share repurchases under the share repurchases programs in 2024. No shares were repurchased during 2023. ​ ​ ​ ​ ​ ​ ​ ​ ​ ​ ​ ​ ​ Year Ended December 31, ​ ​ 2024 2023 2022 Number of shares repurchased ​ ​ 2,455,872 ​ ​ - ​ ​ 1,390,667 Share repurchase cost (in thousands) (a) $ 975,796 ​ $ - ​ $ 250,050 ​ (a) The year ended December 31, 2024 includes $9.4 million of excis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7. SUBSEQUENT EVENTS ​ On February 17, 2025, our Board authorized the 2025 Repurchase Program, pursuant to which the Company may purchase up to $1.0 billion of our common stock. Share repurchases may be executed through various means including open market purchases, privately negotiated transactions, accelerated share repurchase transactions, or other available means. The 2025 Repurchase Program does not obligate the Company to purchase any shares and has no expiration date. Authorization for the 2025 Repurchase Program may be terminated, increased, or decreased by the Board at its discretion at any ti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22602</v>
      </c>
      <c r="C4" s="7" t="n">
        <v>614254</v>
      </c>
      <c r="D4" s="7" t="n">
        <v>55598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Program ​ We recognize the importance of maintaining the integrity of our information technology systems and safeguarding the confidential business and personal information we receive and store about our employees, customers and suppliers. We have a cybersecurity risk management program in place to identify, assess, and manage risks from cybersecurity threats. Our cybersecurity risk management program is designed to employ industry best practices across our operations and business functions, including monitoring and analysis of the threat environment, vulnerability assessments, and third-party cybersecurity risks; detecting and responding to cyber attacks, cybersecurity incidents, and data breaches; cybersecurity crisis preparedness, incident response plans, and business continuity and disaster recovery capabilities; and investments in cybersecurity infrastructure and program needs. Among the key features of our program are: ​ • Periodic independent, third-party reviews of our program and its maturity based on the National Institute of Standards and Technology (NIST) cybersecurity framework; • Strategic engagements of consulting firms and legal advisors to advise the Board and our executive officers regarding the structure and oversight of our cybersecurity risk management program, cyber strategy framework evolution, risk-based assessments, incident response services, and cyber technology; • Consulting with external advisors and specialists on specific projects regarding opportunities and enhancements to strengthen our cyber practices and policies on an as needed basis; • Periodic review of SOC1 and SOC2 audit reports submitted by our strategic third-party technology suppliers, as prepared by their external auditors; • Ongoing cybersecurity training for employees; and • Periodic testing of incident response procedures. ​ In addition to the third parties described above, we regularly engage consultants, advisors, service providers and other third parties to help test, develop and manage our cybersecurity risk management program. ​ Our cybersecurity risk management program includes technology and processes designed to maintain active security of our information technology systems. We have not experienced a material cyber breach in the last three years. We do not believe that any risks from cybersecurity threats of which we are currently aware, including as a result of any previous cybersecurity incidents, have materially affected or are reasonably likely to materially affect us, including our business strategy, results of operations or financial condition. However, despite our security measures, there is no assurance that we, or the third parties with which we interact, will not experience a cybersecurity incident in the future that will materially affect us. For additional information regarding the risks to the Company associated with cybersecurity incidents, see “In the event of a cybersecurity incident, we could experience operational interruptions, incur substantial additional costs, become subject to legal or regulatory proceedings or suffer damage to our reputation,” included in Part I, Item 1A (Risk Factors) of this Annual Report. ​ To help identify and manage cybersecurity risks associated with our use of third-party service providers, we have implemented processes to assess third-party systems which could be compromised in a manner that adversely impacts the Company and our technology systems. In this regard, we conduct due diligence of significant third-party service providers who will have access to our information technology systems and incorporate cybersecurity protections in our engagement contracts with such providers. In addition, we require such third-party service providers to promptly notify us of any actual or suspected breach impacting our data or operations. Further, our external auditor reviews our processes designed to control access to our information technology systems as part of its assessment of our internal controls. ​ Incident Response Procedures ​ We have in place a cyber incident response plan outlining procedures to follow in the event of a cybersecurity incident. Under the plan, we established a cross-functional critical response team (CRT) with expertise in various subject matter areas responsible for initiating and leading our incident response procedures. The CRT is under the direction of our Chief Information Officer and is comprised of our Director of Information Technology, Chief Accounting Officer, Assistant General Counsel and Chief Compliance Officer, Senior Manager of Risk and Insurance, and certain other members of management. The plan provides that our CRT will conduct an impact assessment in the event of a cybersecurity incident meeting pre-established criteria, or which may otherwise impact the operations or finances of the Company. If any such cybersecurity incident is determined by the CRT to have the potential to materially impact the Company, such event would be elevated for further review and assessment by a senior leadership team consisting of our Chief Executive Officer, Chief Financial Officer, General Counsel and other members of our executive leadership team. Under certain circumstances, such review and assessment would include reporting to and oversight of the Board. </t>
        </is>
      </c>
    </row>
    <row r="5">
      <c r="A5" s="4" t="inlineStr">
        <is>
          <t>Cybersecurity Risk Management Processes Integrated [Flag]</t>
        </is>
      </c>
      <c r="B5" s="4" t="inlineStr">
        <is>
          <t>true</t>
        </is>
      </c>
    </row>
    <row r="6">
      <c r="A6" s="4" t="inlineStr">
        <is>
          <t>Cybersecurity Risk Management Processes Integrated [Text Block]</t>
        </is>
      </c>
      <c r="B6" s="4" t="inlineStr">
        <is>
          <t>To help identify, assess, and manage risks from cybersecurity threats, we have integrated cybersecurity risk management into our broader, Company-wide enterprise risk management (ERM) evaluation and strategy process, which is led by our executive officers, overseen by the Audit Committee of the Board, and reviewed annually by the full Bo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 Our full Board is responsible for oversight of risks from cybersecurity threats, including our cybersecurity risk management program. In carrying out its oversight responsibilities, the Board receives regular cybersecurity program updates and quarterly scorecard assessments from our Chief Information Officer, which cover topics related to information security, privacy and cyber risks, and our risk management processes, including the status of any recent cybersecurity events meeting specified criteria, the emerging threat landscape, and the status of capital investments in our information security infrastructure. </t>
        </is>
      </c>
    </row>
    <row r="11">
      <c r="A11" s="4" t="inlineStr">
        <is>
          <t>Cybersecurity Risk Board Committee or Subcommittee Responsible for Oversight [Text Block]</t>
        </is>
      </c>
      <c r="B11" s="4" t="inlineStr">
        <is>
          <t>full Board</t>
        </is>
      </c>
    </row>
    <row r="12">
      <c r="A12" s="4" t="inlineStr">
        <is>
          <t>Cybersecurity Risk Process for Informing Board Committee or Subcommittee Responsible for Oversight [Text Block]</t>
        </is>
      </c>
      <c r="B12" s="4" t="inlineStr">
        <is>
          <t>the Board receives regular cybersecurity program updates and quarterly scorecard assessments from our Chief Information Officer, which cover topics related to information security, privacy and cyber risks, and our risk management processes, including the status of any recent cybersecurity events meeting specified criteria, the emerging threat landscape, and the status of capital investments in our information security infrastructure.</t>
        </is>
      </c>
    </row>
    <row r="13">
      <c r="A13" s="4" t="inlineStr">
        <is>
          <t>Cybersecurity Risk Role of Management [Text Block]</t>
        </is>
      </c>
      <c r="B13" s="4" t="inlineStr">
        <is>
          <t>At a management level, our cybersecurity risk management program is led by our Chief Information Officer, who reports to our Chief Executive Officer.  Under our Chief Information Officer’s leadership, the cybersecurity team implements and provides governance and functional oversight for cybersecurity controls and services.  The team’s credentials include Certified Chief Information Security Officer, Certified Information Security Manager and Certified Information Systems Security Professional.</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t>
        </is>
      </c>
    </row>
    <row r="16">
      <c r="A16" s="4" t="inlineStr">
        <is>
          <t>Cybersecurity Risk Management Expertise of Management Responsible [Text Block]</t>
        </is>
      </c>
      <c r="B16" s="4" t="inlineStr">
        <is>
          <t>with expertise in various subject matter areas responsible for initiating and leading our incident response procedures.</t>
        </is>
      </c>
    </row>
    <row r="17">
      <c r="A17" s="4" t="inlineStr">
        <is>
          <t>Cybersecurity Risk Process for Informing Management or Committees Responsible [Text Block]</t>
        </is>
      </c>
      <c r="B17" s="4" t="inlineStr">
        <is>
          <t>Employees responsible for assessing identified risks deliver an update quarterly to our senior leadership team, which consists of our Chief Executive Officer, Chief Financial Officer, Chief Information Officer, General Counsel, Chief Human Resources Officer, Chief Growth Officer, and Vice President of Supply Chai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credit losses</t>
        </is>
      </c>
      <c r="B3" s="7" t="n">
        <v>18541</v>
      </c>
      <c r="C3" s="7" t="n">
        <v>23948</v>
      </c>
    </row>
    <row r="4">
      <c r="A4" s="4" t="inlineStr">
        <is>
          <t>Preferred stock, par value (in dollars per share)</t>
        </is>
      </c>
      <c r="B4" s="8" t="n">
        <v>0.01</v>
      </c>
      <c r="C4" s="8"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1</v>
      </c>
      <c r="C8" s="8" t="n">
        <v>0.01</v>
      </c>
    </row>
    <row r="9">
      <c r="A9" s="4" t="inlineStr">
        <is>
          <t>Common stock, shares authorized</t>
        </is>
      </c>
      <c r="B9" s="5" t="n">
        <v>250000000</v>
      </c>
      <c r="C9" s="5" t="n">
        <v>250000000</v>
      </c>
    </row>
    <row r="10">
      <c r="A10" s="4" t="inlineStr">
        <is>
          <t>Common stock, shares issued</t>
        </is>
      </c>
      <c r="B10" s="5" t="n">
        <v>39554033</v>
      </c>
      <c r="C10" s="5" t="n">
        <v>39492037</v>
      </c>
    </row>
    <row r="11">
      <c r="A11" s="4" t="inlineStr">
        <is>
          <t>Common stock, shares outstanding</t>
        </is>
      </c>
      <c r="B11" s="5" t="n">
        <v>29367087</v>
      </c>
      <c r="C11" s="5" t="n">
        <v>31776039</v>
      </c>
    </row>
    <row r="12">
      <c r="A12" s="4" t="inlineStr">
        <is>
          <t>Treasury stock, shares at cost</t>
        </is>
      </c>
      <c r="B12" s="5" t="n">
        <v>10186946</v>
      </c>
      <c r="C12" s="5" t="n">
        <v>7715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Basis of Presentation</t>
        </is>
      </c>
      <c r="B3" s="4" t="inlineStr">
        <is>
          <t xml:space="preserve"> </t>
        </is>
      </c>
    </row>
    <row r="4">
      <c r="A4" s="4" t="inlineStr">
        <is>
          <t>Basis of Presentation and Financial Statement Presentation</t>
        </is>
      </c>
      <c r="B4" s="4" t="inlineStr">
        <is>
          <t>Basis of Presentation. Note 8 – Segment Information. ​ Financial Statement Presentation.</t>
        </is>
      </c>
    </row>
    <row r="5">
      <c r="A5" s="4" t="inlineStr">
        <is>
          <t>Use of Estimates and Assumptions in the Preparation of Financial Statements</t>
        </is>
      </c>
      <c r="B5" s="4" t="inlineStr">
        <is>
          <t>Use of Estimates and Assumptions in the Preparation of Financial Statements.</t>
        </is>
      </c>
    </row>
    <row r="6">
      <c r="A6" s="4" t="inlineStr">
        <is>
          <t>Revenue Recognition</t>
        </is>
      </c>
      <c r="B6" s="4" t="inlineStr">
        <is>
          <t xml:space="preserve">Revenue Recognition. Note 8 – Segment Information ​ We recognize revenue for our Installation segment over time as the related performance obligation is satisfied with respect to each particular order within a given customer’s contract. Progress toward complete satisfaction of the performance obligation is measured using a cost-to-cost measure of progress method. The cost input is based on the amount of material installed at that customer’s location and the associated labor costs, as compared to the total expected cost for the particular order. The total expected cost is an estimate in the revenue recognition process which requires judgment and is subject to variability throughout the duration of the contract as a result of contract modifications and other circumstances impacting job completion. Generally, this results in revenue being recognized as the customer is able to receive and utilize the benefits provided by our services. Each contract contains one or more individual orders, which are based on services delivered. When material and installation services are bundled in a contract, we combine these items into one performance obligation as the overall promise is to transfer the combined item. ​ Revenue from our Specialty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delivery terms that are agreed upon in the contract. ​ The transaction price is the amount of consideration we expect to receive based on the arrangement with the customer.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 We record a contract asset when we have satisfied our performance obligation prior to billing and a contract liability when a customer payment is received prior to the satisfaction of our performance obligation. The difference between the beginning and ending balances of our contract assets and liabilities primarily results from the timing of our performance and the customer’s payment. See Note 3 – Revenue Recognition . </t>
        </is>
      </c>
    </row>
    <row r="7">
      <c r="A7" s="4" t="inlineStr">
        <is>
          <t>Business Combinations</t>
        </is>
      </c>
      <c r="B7" s="4" t="inlineStr">
        <is>
          <t>Business Combinations</t>
        </is>
      </c>
    </row>
    <row r="8">
      <c r="A8" s="4" t="inlineStr">
        <is>
          <t>Cash and Cash Equivalents</t>
        </is>
      </c>
      <c r="B8" s="4" t="inlineStr">
        <is>
          <t>Cash and Cash Equivalents.</t>
        </is>
      </c>
    </row>
    <row r="9">
      <c r="A9" s="4" t="inlineStr">
        <is>
          <t>Receivables, net</t>
        </is>
      </c>
      <c r="B9" s="4" t="inlineStr">
        <is>
          <t>Receivables, net.</t>
        </is>
      </c>
    </row>
    <row r="10">
      <c r="A10" s="4" t="inlineStr">
        <is>
          <t>Inventories</t>
        </is>
      </c>
      <c r="B10" s="4" t="inlineStr">
        <is>
          <t>Inventories. ​ Inventory provisions are recorded to reduce inventory to the lower of cost or net realizable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Our inventory reserve balances were $14.7 million and $10.7 million as of December 31, 2024 and 2023, respectively. As of December 31, 2024, and 2023, primarily all inventory consisted of finished goods.</t>
        </is>
      </c>
    </row>
    <row r="11">
      <c r="A11" s="4" t="inlineStr">
        <is>
          <t>Property and Equipment, net</t>
        </is>
      </c>
      <c r="B11" s="4" t="inlineStr">
        <is>
          <t>Property and Equipment, net. ​ We review our property and equipment as an event occurs or circumstances change that indicate the carrying value of property and equipment is below its fair value.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t>
        </is>
      </c>
    </row>
    <row r="12">
      <c r="A12" s="4" t="inlineStr">
        <is>
          <t>Depreciation</t>
        </is>
      </c>
      <c r="B12" s="4" t="inlineStr">
        <is>
          <t>Depreciation. ​ Asset Class Estimated Useful Life Buildings and land improvements 20 – 40 years Software 3 – 6 years Company vehicles 3 – 8 years Equipment 4 – 8 years ​</t>
        </is>
      </c>
    </row>
    <row r="13">
      <c r="A13" s="4" t="inlineStr">
        <is>
          <t>Leases</t>
        </is>
      </c>
      <c r="B13" s="4" t="inlineStr">
        <is>
          <t>Leases ​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 We recognize a ROU asset and a lease liability at the lease commencement date. Our leases may include options to extend or terminate the lease, which will be reflected in the calculation of the lease liability and corresponding ROU asset when it is reasonably certain that we will exercise that option. We do not recognize ROU assets and lease liabilities for short-term leases that have an initial lease term of 12 months or less. We recognize the lease payments associated with short-term leases as an expense on a straight-line basis over the lease term. ​ The lease liability is initially measured as the present value of the unpaid lease payments as of the lease commencement date. The lease liability is discounted based on our incremental borrowing rate (“IBR”) at the time of modification for an existing lease or at the time of lease commencement for new leases. Our IBR includes significant assumptions regarding our secured borrowing rates and adjustments for differences in the remaining lease term, underlying assets and market conditions for companies with similar credit qualities as well as interest rate index fluctuations.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s the carrying amount of the lease liability, plus initial direct costs, plus (minus) any prepaid (accrued) lease payments, less the unamortized balance of lease incentives received. Certain vehicle lease agreements have residual value guarantees at the end of the lease which require us to return the asset with a specified percentage of the original or other calculated value. ​</t>
        </is>
      </c>
    </row>
    <row r="14">
      <c r="A14" s="4" t="inlineStr">
        <is>
          <t>Fair Value</t>
        </is>
      </c>
      <c r="B14" s="4" t="inlineStr">
        <is>
          <t>Fair Value ​ Level 1: Quoted prices in active markets for identical assets or liabilities. ​ Level 2: Observable inputs other than Level 1 prices, such as quoted market prices for similar assets or liabilities or other inputs that are observable or can be corroborated by market data. ​ Level 3: Unobservable inputs in which there is little or no market data, which require the reporting entity to develop its own assumptions. ​</t>
        </is>
      </c>
    </row>
    <row r="15">
      <c r="A15" s="4" t="inlineStr">
        <is>
          <t>Goodwill and Other Intangible Assets</t>
        </is>
      </c>
      <c r="B15" s="4" t="inlineStr">
        <is>
          <t>Goodwill and Other Intangible Assets.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long-range forecasts, are avail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recognize an impairment charge for the amount by which the carrying amount exceeds the reporting unit’s fair value. If we conclude otherwise, then no further action is taken. We also have the option to bypass the qualitative assessment and only perform a quantitative assessment. For the years ended December 31, 2024 and 2023, we performed a qualitative assessment ​ Fair value for our reporting units is determined using a discounted cash flow method and a market multiple approach (with a 50% weighting of each), both which include significant unobservable inputs (Level 3 inputs). We believe these methodologies are comparable to what would be used by other market participants. Using the discounted cash flow method requires us to make significant estimates and assumptions, including long term projections of cash flows, market conditions, and appropriate discount rates. Our judgments are based on historical experience, current market trends, consultations with external valuation specialists and other information. The market approach includes a comparison of the multiple of a reporting unit's carrying value to its earnings before interest, taxes, depreciation and amortization with the multiples of similar businesses or guideline companies whose securities are actively traded in the public markets. While we believe that the estimates and assumptions underlying the valuation methodologies are reasonable, changes to estimates and assumptions could result in different outcomes. In estimating future cash flows, we rely on internally generated long-range forecasts for sales and operating profits, and generally a one to three percent long term assumed annual growth rate of cash flows for periods after the long-range forecast. We generally develop these forecasts based upon, among other things, recent sales data for existing products, and estimated U.S. housing starts ​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5 – Goodwill and Other Intangibles</t>
        </is>
      </c>
    </row>
    <row r="16">
      <c r="A16" s="4" t="inlineStr">
        <is>
          <t>Insurance reserves</t>
        </is>
      </c>
      <c r="B16" s="4" t="inlineStr">
        <is>
          <t>Insurance Reserves. ​</t>
        </is>
      </c>
    </row>
    <row r="17">
      <c r="A17" s="4" t="inlineStr">
        <is>
          <t>Advertising</t>
        </is>
      </c>
      <c r="B17" s="4" t="inlineStr">
        <is>
          <t>Advertising</t>
        </is>
      </c>
    </row>
    <row r="18">
      <c r="A18" s="4" t="inlineStr">
        <is>
          <t>Share-based Compensation</t>
        </is>
      </c>
      <c r="B18" s="4" t="inlineStr">
        <is>
          <t>Share-based Compensation. ​ The following table summarizes certain information regarding our restricted share awards and our stock options: ​ ​ ​ ​ ​ ​ Award Type: Fair Value Determination Vesting Expense Recognition‡ Expense Measurement Restricted Share Awards ​ ​ ​ ​ Service Condition Closing stock price on date of grant Ratably; 3 or 5 years Straight-line Fair value at grant date Performance Condition Closing stock price on date of grant Cliff; 3 years Straight-line; Evaluated quarterly; Market Condition Monte-Carlo Simulation Cliff; 3 years Straight-line; Fair value at grant date Stock Options† Black-Scholes Options Pricing Model Ratably; 3 or 5 years Straight-line Fair value at grant date †Stock options expire no later than 10 years after the grant date. ‡Expense is reversed if award is forfeited prior to vesting.</t>
        </is>
      </c>
    </row>
    <row r="19">
      <c r="A19" s="4" t="inlineStr">
        <is>
          <t>Debt Issuance Costs</t>
        </is>
      </c>
      <c r="B19" s="4" t="inlineStr">
        <is>
          <t>Debt Issuance Costs. ​</t>
        </is>
      </c>
    </row>
    <row r="20">
      <c r="A20" s="4" t="inlineStr">
        <is>
          <t>Income Taxes</t>
        </is>
      </c>
      <c r="B20" s="4" t="inlineStr">
        <is>
          <t>Income Taxes. ​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 Only those income tax positions that have a greater than 50 percent likelihood of being sustained upon examination by taxing authorities are recognized. There is an increased potential for volatility in our effective tax rate because of future changes in the income tax environment and the inherent complexities of income tax law in the various jurisdictions. Accordingly, provisions for tax-related matters, including interest and penalties, could be recorded in income tax expense in the period revised assessments are made. ​ While we believe we have adequately assessed for our uncertain tax positions, amounts asserted by taxing authorities could vary from our assessment of uncertain tax positions. Accordingly, provisions for tax-related matters, including interest and penalties, could be recorded in income tax expense in the period revised assessments are made. These unrecognized tax positions including associated interest and penalties are not material to our consolidated financial statements for the periods presented. ​ Additionally, we generally do not provide for taxes related to undistributed earnings as such earnings would not be taxable when remitted or would be considered to be indefinitely reinvested.</t>
        </is>
      </c>
    </row>
    <row r="21">
      <c r="A21" s="4" t="inlineStr">
        <is>
          <t>Foreign Currency</t>
        </is>
      </c>
      <c r="B21" s="4" t="inlineStr">
        <is>
          <t>Foreign Currency.</t>
        </is>
      </c>
    </row>
    <row r="22">
      <c r="A22" s="4" t="inlineStr">
        <is>
          <t>Recently Adopted and Issued Accounting Pronouncements</t>
        </is>
      </c>
      <c r="B22" s="4" t="inlineStr">
        <is>
          <t>Recently Adopted Accounting Pronouncements ​ Segment Reporting. Note 8 – Segment Information ​ Recently Issued Accounting Pronouncements Not Yet Adopted ​ In December 2023, the FASB issued ASU 2023-09, “Income Taxes (Topic 740), Improvements to Income Tax Disclosures”. This standard amends Topic 740 to require all entities to disclose specific categories in the rate reconciliation, income taxes paid and other income tax information. This standard is effective for fiscal years beginning after December 15, 2024, with early adoption permitted and should be applied on a prospective basis. We do not anticipate that this standard will affect our consolidated results of operations, financial position or cash flows and we are assessing the impact of its adoption in our disclosures to our consolidated financial statements. ​ In November 2024, the FASB issued ASU 2024-03, “Income Statement – Reporting Comprehensive Income – Expense Disaggregation Disclosures (Subtopic 220-40)”. This standard requires disclosure, in the notes to financial statements, of specified information about certain costs and expenses. This standard is effective for annual reporting periods beginning after December 15, 2026, and interim reporting periods beginning after December 15, 2027, with early adoption permitted. This standard may be applied either prospectively or retrospectively. We do not anticipate that this standard will affect our consolidated results of operations, financial position or cash flows and we are assessing the impact of its adoption in our disclosures to our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Basis of Presentation</t>
        </is>
      </c>
      <c r="B3" s="4" t="inlineStr">
        <is>
          <t xml:space="preserve"> </t>
        </is>
      </c>
    </row>
    <row r="4">
      <c r="A4" s="4" t="inlineStr">
        <is>
          <t>Estimated useful lives</t>
        </is>
      </c>
      <c r="B4" s="4" t="inlineStr">
        <is>
          <t>​ Asset Class Estimated Useful Life Buildings and land improvements 20 – 40 years Software 3 – 6 years Company vehicles 3 – 8 years Equipment 4 – 8 years ​</t>
        </is>
      </c>
    </row>
    <row r="5">
      <c r="A5" s="4" t="inlineStr">
        <is>
          <t>Schedule of certain information regarding our restricted share awards and our stock options</t>
        </is>
      </c>
      <c r="B5" s="4" t="inlineStr">
        <is>
          <t>​ ​ ​ ​ ​ ​ Award Type: Fair Value Determination Vesting Expense Recognition‡ Expense Measurement Restricted Share Awards ​ ​ ​ ​ Service Condition Closing stock price on date of grant Ratably; 3 or 5 years Straight-line Fair value at grant date Performance Condition Closing stock price on date of grant Cliff; 3 years Straight-line; Evaluated quarterly; Market Condition Monte-Carlo Simulation Cliff; 3 years Straight-line; Fair value at grant date Stock Options† Black-Scholes Options Pricing Model Ratably; 3 or 5 years Straight-line Fair value at grant date †Stock options expire no later than 10 years after the grant date. ‡Expense is reversed if award is forfeited prior to ves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related assets and liabilities</t>
        </is>
      </c>
      <c r="B4" s="4" t="inlineStr">
        <is>
          <t>The following table presents lease-related assets and liabilities and their classification on our Consolidated Balance Sheets, in thousands: ​ ​ ​ ​ ​ ​ ​ ​ ​ ​ ​ ​ ​ ​ As of December 31, ​ ​ ​ ​ 2024 ​ 2023 Assets ​ Classification ​ ​ ​ ​ ​ ​ ​ ​ Operating ​ Right of use assets ​ $ 189,146 ​ ​ $ 204,629 ​ Finance ​ Property and equipment, net ​ ​ 3,771 ​ ​ ​ 5,577 ​ Total lease assets ​ ​ ​ $ 192,917 ​ ​ $ 210,206 ​ Liabilities ​ ​ ​ ​ ​ ​ ​ ​ ​ ​ Current ​ ​ ​ ​ ​ ​ ​ ​ ​ ​ Operating ​ Short-term operating lease liabilities ​ $ 68,713 ​ ​ $ 65,780 ​ Finance ​ Short-term finance lease liabilities ​ ​ 1,487 ​ ​ ​ 1,917 ​ Non-Current ​ ​ ​ ​ ​ ​ ​ ​ ​ ​ Operating ​ Long-term operating lease liabilities ​ ​ 129,360 ​ ​ ​ 146,213 ​ Finance ​ Long-term finance lease liabilities ​ ​ 2,618 ​ ​ ​ 4,150 ​ Total lease liabilities ​ ​ ​ $ 202,178 ​ ​ $ 218,060 ​ ​ ​ ​ ​ ​ ​ ​ ​ ​ ​ ​ ​ ​ ​ ​ ​ As of December 31, ​ ​ ​ ​ 2024 ​ 2023 Weighted-average remaining lease term: ​ ​ ​ ​ ​ ​ ​ ​ ​ ​ Operating leases ​ ​ ​ ​ 3.4 years ​ ​ ​ 3.6 years ​ Finance leases ​ ​ ​ ​ 3.2 years ​ ​ ​ 3.8 years ​ Weighted-average discount rate: ​ ​ ​ ​ ​ ​ ​ ​ ​ ​ Operating leases ​ ​ ​ ​ 4.9 % ​ ​ 4.0 % Finance leases ​ ​ ​ ​ 3.5 % ​ ​ 3.3 %</t>
        </is>
      </c>
    </row>
    <row r="5">
      <c r="A5" s="4" t="inlineStr">
        <is>
          <t>Schedule of components of lease expense</t>
        </is>
      </c>
      <c r="B5" s="4" t="inlineStr">
        <is>
          <t>The components of lease expense were as follows and are primarily included in cost of sales and in selling, general and administrative expenses on the accompanying Consolidated Statement of Operations for finance leases and operating leases, in thousands: ​ ​ ​ ​ ​ ​ ​ ​ ​ ​ ​ ​ Year Ended December 31, ​ ​ 2024 ​ 2023 ​ 2022 Operating lease cost (a) ​ $ 95,276 ​ $ 88,292 ​ ​ 75,366 Financing lease cost: ​ ​ ​ ​ ​ ​ ​ ​ ​ Amortization of leased assets ​ ​ 1,765 ​ ​ 2,188 ​ ​ 2,815 Interest on finance lease obligations ​ ​ 166 ​ ​ 210 ​ ​ 268 Short-term lease cost ​ ​ 25,806 ​ ​ 24,275 ​ ​ 18,315 Sublease income ​ ​ (1,219) ​ ​ (1,022) ​ ​ (780) Net lease cost ​ $ 121,794 ​ $ 113,943 ​ $ 95,984 (a) Includes variable cost components of $18,312 , $16,162 and $14,451 in the years ended December 31, 2024, 2023, and 2022, respectively . ​</t>
        </is>
      </c>
    </row>
    <row r="6">
      <c r="A6" s="4" t="inlineStr">
        <is>
          <t>Schedule of future minimum lease payments</t>
        </is>
      </c>
      <c r="B6" s="4" t="inlineStr">
        <is>
          <t>Future minimum lease payments under non-cancellable operating and finance leases as of December 31, 2024, were as follows, in thousands: ​ ​ ​ ​ ​ Payments due by Period ​ 2025 ​ $ 78,423 2026 ​ ​ 61,038 2027 ​ ​ 42,634 2028 ​ ​ 24,086 2029 ​ ​ 11,896 2030 and Thereafter ​ ​ 3,359 Total future minimum lease payments ​ ​ 221,436 ​ ​ ​ ​ Less: imputed interest ​ ​ (19,258) ​ ​ ​ ​ Lease liability at December 31, 2024 ​ $ 202,178</t>
        </is>
      </c>
    </row>
    <row r="7">
      <c r="A7" s="4" t="inlineStr">
        <is>
          <t>Schedule of cash flow information related to leases</t>
        </is>
      </c>
      <c r="B7" s="4" t="inlineStr">
        <is>
          <t>The amounts below are included in the cash flows provided by operating activities section on the accompanying Consolidated Statement of Cash Flows, in thousands: ​ ​ ​ ​ ​ ​ ​ ​ ​ ​ ​ Year Ended December 31, ​ ​ 2024 ​ 2023 ​ 2022 Cash paid for amounts included in the measurement of lease liabilities: ​ ​ ​ ​ ​ ​ ​ ​ ​ Operating cash flows from finance leases ​ $ (166) ​ $ (210) ​ $ (268) Operating cash flows from operating leases ​ ​ (76,192) ​ ​ (71,667) ​ ​ (74,135) Financing cash flows from finance leases ​ ​ (1,934) ​ ​ (2,776) ​ ​ (2,3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revenues disaggregated by market and product</t>
        </is>
      </c>
      <c r="B4" s="4" t="inlineStr">
        <is>
          <t>​ ​ ​ ​ ​ ​ ​ ​ ​ ​ ​ ​ ​ ​ ​ ​ Year Ended December 31, 2024 ​ ​ ​ Installation ​ ​ Specialty Distribution ​ ​ Eliminations ​ ​ Total Residential ​ $ 2,762,703 ​ $ 945,916 ​ $ (260,279) ​ $ 3,448,340 Commercial/Industrial ​ ​ 531,927 ​ ​ 1,394,921 ​ ​ (45,385) ​ ​ 1,881,463 Net sales ​ $ 3,294,630 ​ $ 2,340,837 ​ $ (305,664) ​ $ 5,329,803 ​ ​ ​ ​ ​ ​ ​ ​ ​ ​ ​ ​ ​ ​ ​ ​ Year Ended December 31, 2023 ​ ​ ​ Installation ​ ​ Specialty Distribution ​ ​ Eliminations ​ ​ Total Residential ​ $ 2,672,152 ​ $ 897,783 ​ $ (219,932) ​ $ 3,350,003 Commercial/Industrial ​ ​ 516,080 ​ ​ 1,370,556 ​ ​ (41,945) ​ ​ 1,844,691 Net sales ​ $ 3,188,232 ​ $ 2,268,339 ​ $ (261,877) ​ $ 5,194,694 ​ ​ ​ ​ ​ ​ ​ ​ ​ ​ ​ ​ ​ ​ ​ ​ Year Ended December 31, 2022 ​ ​ ​ Installation ​ ​ Specialty Distribution ​ ​ Eliminations ​ ​ Total Residential ​ $ 2,503,123 ​ $ 967,687 ​ $ (198,809) ​ $ 3,272,001 Commercial/Industrial ​ ​ 466,855 ​ ​ 1,310,574 ​ ​ (40,686) ​ ​ 1,736,743 Net sales ​ $ 2,969,978 ​ $ 2,278,261 ​ $ (239,495) ​ $ 5,008,744 ​ The following tables present our revenues disaggregated by product (in thousands): ​ ​ ​ ​ ​ ​ ​ ​ ​ ​ ​ ​ ​ ​ ​ ​ ​ ​ ​ ​ ​ ​ ​ ​ ​ ​ ​ ​ Year Ended December 31, 2024 ​ ​ ​ Installation ​ ​ Specialty Distribution ​ ​ Eliminations ​ ​ Total Insulation and accessories ​ $ 2,644,819 ​ $ 2,077,253 ​ $ (268,916) ​ $ 4,453,156 Glass and windows ​ ​ 246,929 ​ ​ - ​ ​ - ​ ​ 246,929 Gutters ​ ​ 118,908 ​ ​ 193,353 ​ ​ (32,000) ​ ​ 280,261 All other ​ ​ 283,974 ​ ​ 70,231 ​ ​ (4,748) ​ ​ 349,457 Net sales ​ $ 3,294,630 ​ $ 2,340,837 ​ $ (305,664) ​ $ 5,329,803 ​ ​ ​ ​ ​ ​ ​ ​ ​ ​ ​ ​ ​ ​ ​ ​ Year Ended December 31, 2023 ​ ​ ​ Installation ​ ​ Specialty Distribution ​ ​ Eliminations ​ ​ Total Insulation and accessories ​ $ 2,529,186 ​ $ 2,028,467 ​ $ (228,100) ​ $ 4,329,553 Glass and windows ​ ​ 251,001 ​ ​ - ​ ​ - ​ ​ 251,001 Gutters ​ ​ 114,293 ​ ​ 175,765 ​ ​ (29,806) ​ ​ 260,252 All other ​ ​ 293,752 ​ ​ 64,107 ​ ​ (3,971) ​ ​ 353,888 Net sales ​ $ 3,188,232 ​ $ 2,268,339 ​ $ (261,877) ​ $ 5,194,694 ​ ​ ​ ​ ​ ​ ​ ​ ​ ​ ​ ​ ​ ​ ​ ​ Year Ended December 31, 2022 ​ ​ ​ Installation ​ ​ Specialty Distribution ​ ​ Eliminations ​ ​ Total Insulation and accessories ​ $ 2,344,807 ​ $ 2,019,108 ​ $ (204,849) ​ $ 4,159,066 Glass and windows ​ ​ 227,318 ​ ​ - ​ ​ - ​ ​ 227,318 Gutters ​ ​ 106,969 ​ ​ 189,800 ​ ​ (30,412) ​ ​ 266,357 All other ​ ​ 290,884 ​ ​ 69,353 ​ ​ (4,234) ​ ​ 356,003 Net sales ​ $ 2,969,978 ​ $ 2,278,261 ​ $ (239,495) ​ $ 5,008,744 ​</t>
        </is>
      </c>
    </row>
    <row r="5">
      <c r="A5" s="4" t="inlineStr">
        <is>
          <t>Schedule of contract assets and contract liabilities with customers</t>
        </is>
      </c>
      <c r="B5" s="4" t="inlineStr">
        <is>
          <t>The following table represents our contract assets and contract liabilities with customers, in thousands: ​ ​ ​ ​ ​ ​ ​ ​ ​ ​ Included in Line Item on ​ As of December 31, ​ Consolidated Balance Sheets ​ 2024 ​ 2023 Contract Assets: ​ ​ ​ ​ ​ ​ ​ Receivables, unbilled Receivables, net ​ $ 61,366 ​ $ 64,882 ​ ​ ​ ​ ​ ​ ​ ​ Contract Liabilities: ​ ​ ​ ​ ​ ​ ​ Deferred revenue Accrued liabilities ​ $ 18,651 ​ $ 18,3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plant and equipment</t>
        </is>
      </c>
      <c r="B4" s="4" t="inlineStr">
        <is>
          <t>The following table sets forth our property and equipment by class as of December 31, 2024 and 2023, in thousands: ​ ​ ​ ​ ​ ​ ​ ​ ​ ​ As of December 31, ​ ​ 2024 ​ 2023 Land and improvements ​ $ 7,348 ​ $ 7,463 Buildings ​ ​ 47,569 ​ ​ 47,384 Equipment ​ ​ 179,187 ​ ​ 165,227 Computer hardware and software ​ ​ 164,598 ​ ​ 173,709 Company vehicles ​ ​ 286,994 ​ ​ 250,561 ​ ​ ​ 685,696 ​ ​ 644,344 Less: Accumulated depreciation ​ ​ (422,475) ​ ​ (385,435) Total property and equipment, net ​ $ 263,221 ​ $ 258,9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Other Intangibles</t>
        </is>
      </c>
      <c r="B3" s="4" t="inlineStr">
        <is>
          <t xml:space="preserve"> </t>
        </is>
      </c>
    </row>
    <row r="4">
      <c r="A4" s="4" t="inlineStr">
        <is>
          <t>Changes in the carrying amount of goodwill by segment</t>
        </is>
      </c>
      <c r="B4" s="4" t="inlineStr">
        <is>
          <t>​ Changes in the carrying amount of goodwill for the years ended December 31, 2024 and 2023, by segment, were as follows, in thousands: ​ ​ ​ ​ ​ ​ ​ ​ ​ ​ ​ ​ ​ ​ ​ ​ ​ ​ ​ ​ ​ ​ ​ ​ ​ ​ ​ ​ Accumulated ​ ​ ​ ​ Gross Goodwill ​ ​ ​ FX Translation ​ Gross Goodwill ​ Impairment ​ Net Goodwill ​ ​ December 31, 2023 ​ Additions ​ Adjustment ​ December 31, 2024 ​ Losses ​ December 31, 2024 Goodwill, by segment: ​ ​ ​ ​ ​ ​ ​ ​ ​ ​ ​ ​ ​ ​ ​ ​ ​ ​ Installation ​ $ 1,901,160 ​ $ 45,087 ​ $ - ​ $ 1,946,247 ​ $ (762,021) ​ $ 1,184,226 Specialty Distribution ​ 903,429 ​ 29,760 ​ ​ (5,156) ​ 928,033 ​ - ​ 928,033 Total goodwill ​ $ 2,804,589 ​ $ 74,847 ​ $ (5,156) ​ $ 2,874,280 ​ $ (762,021) ​ $ 2,112,259 ​ ​ ​ ​ ​ ​ ​ ​ ​ ​ ​ ​ ​ ​ ​ ​ ​ ​ ​ ​ ​ ​ ​ ​ ​ ​ ​ ​ ​ Accumulated ​ ​ ​ ​ Gross Goodwill ​ ​ ​ FX Translation ​ Gross Goodwill ​ Impairment ​ Net Goodwill ​ ​ December 31, 2022 ​ Additions ​ Adjustment ​ December 31, 2023 ​ Losses ​ December 31, 2023 Goodwill, by segment: ​ ​ ​ ​ ​ ​ ​ ​ ​ ​ ​ ​ ​ ​ ​ ​ ​ ​ Installation ​ $ 1,826,979 ​ $ 74,181 ​ $ - ​ $ 1,901,160 ​ $ (762,021) ​ $ 1,139,139 Specialty Distribution ​ 902,036 ​ - ​ ​ 1,393 ​ 903,429 ​ - ​ 903,429 Total goodwill ​ $ 2,729,015 ​ $ 74,181 ​ $ 1,393 ​ $ 2,804,589 ​ $ (762,021) ​ $ 2,042,568</t>
        </is>
      </c>
    </row>
    <row r="5">
      <c r="A5" s="4" t="inlineStr">
        <is>
          <t>Schedule of other intangible assets</t>
        </is>
      </c>
      <c r="B5" s="4" t="inlineStr">
        <is>
          <t>​ The following table sets forth our other intangible assets, in thousands: ​ ​ ​ ​ ​ ​ ​ ​ ​ ​ ​ ​ ​ As of December 31, ​ ​ 2024 ​ 2023 ​ 2022 Gross definite-lived intangible assets $ 864,693 ​ $ 827,793 ​ $ 782,316 Accumulated amortization ​ (307,004) ​ ​ (236,735) ​ ​ (167,349) Other intangible assets, net ​ $ 557,689 ​ $ 591,058 ​ $ 614,967 ​ ​ ​ ​ ​ ​ ​ ​ ​ ​ Amortization expense ​ $ 72,082 ​ $ 69,139 ​ $ 67,620</t>
        </is>
      </c>
    </row>
    <row r="6">
      <c r="A6" s="4" t="inlineStr">
        <is>
          <t>Schedule of other intangible assets</t>
        </is>
      </c>
      <c r="B6" s="4" t="inlineStr">
        <is>
          <t>The following table sets forth a detail of our intangible assets as of December 31, 2024, in thousands: ​ ​ ​ ​ ​ ​ ​ ​ ​ ​ ​ ​ ​ ​ ​ Gross Definite-Lived Intangible Assets Accumulated Amortization Net Definite-Lived Intangible Assets Trademarks ​ ​ ​ ​ $ 46,590 ​ $ (20,623) ​ $ 25,967 Customer relationships ​ ​ ​ ​ ​ 810,184 ​ ​ (278,586) ​ ​ 531,598 Non-compete ​ ​ ​ ​ ​ 7,919 ​ ​ (7,795) ​ ​ 124 Total ​ ​ ​ ​ $ 864,693 ​ $ (307,004) ​ $ 557,689 ​ The following table sets forth a detail of our intangible assets as of December 31, 2023, in thousands: ​ ​ ​ ​ ​ ​ ​ ​ ​ ​ ​ ​ ​ ​ ​ ​ Gross Definite-Lived Intangible Assets Accumulated Amortization Net Definite-Lived Intangible Assets Trademarks ​ ​ ​ ​ $ 46,775 ​ $ (18,951) ​ $ 27,824 Customer relationships ​ ​ ​ ​ ​ 773,099 ​ ​ (210,029) ​ ​ 563,070 Non-compete ​ ​ ​ ​ ​ 7,919 ​ ​ (7,755) ​ ​ 164 Total ​ ​ ​ ​ $ 827,793 ​ $ (236,735) ​ $ 591,058 ​</t>
        </is>
      </c>
    </row>
    <row r="7">
      <c r="A7" s="4" t="inlineStr">
        <is>
          <t>Future amortization expense related to definite-lived intangible assets</t>
        </is>
      </c>
      <c r="B7" s="4" t="inlineStr">
        <is>
          <t>The following table sets forth the amortization expense related to the definite-lived intangible assets during each of the next five years, in thousands: ​ ​ ​ ​ ​ ​ Amortization Expense 2025 ​ $ 72,266 2026 ​ ​ 71,794 2027 ​ ​ 66,193 2028 ​ ​ 64,630 2029 ​ ​ 64,6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Reconciliation of principal balance of outstanding debt</t>
        </is>
      </c>
      <c r="B4" s="4" t="inlineStr">
        <is>
          <t>The following table reconciles the principal balances of our outstanding debt to our Consolidated Balance Sheets, in thousands: ​ ​ ​ ​ ​ ​ ​ ​ ​ As of December 31, ​ ​ 2024 2023 3.625% Senior Notes due 2029 ​ $ 400,000 ​ $ 400,000 4.125% Senior Notes due 2032 ​ ​ 500,000 ​ ​ 500,000 Term loan due 2026 ​ ​ 487,500 ​ ​ 532,500 Equipment notes ​ ​ - ​ ​ 2,039 Unamortized debt issuance costs ​ ​ (11,591) ​ ​ (14,472) Total debt, net of unamortized debt issuance costs ​ ​ 1,375,909 ​ ​ 1,420,067 Less: current portion of long-term debt ​ ​ 48,750 ​ ​ 47,039 Total long-term debt ​ $ 1,327,159 ​ $ 1,373,028</t>
        </is>
      </c>
    </row>
    <row r="5">
      <c r="A5" s="4" t="inlineStr">
        <is>
          <t>Schedule of remaining principal payments of debt</t>
        </is>
      </c>
      <c r="B5" s="4" t="inlineStr">
        <is>
          <t>The following table sets forth our remaining principal payments for our outstanding debt balances as of December 31, 2024, in thousands: ​ ​ ​ ​ ​ ​ ​ ​ ​ ​ ​ ​ ​ ​ ​ ​ ​ ​ ​ ​ ​ ​ ​ ​ ​ ​ ​ ​ ​ ​ ​ ​ ​ ​ ​ ​ ​ ​ ​ ​ ​ ​ ​ ​ ​ ​ ​ 2025 ​ 2026 ​ 2027 ​ 2028 ​ 2029 ​ Thereafter ​ Total 3.625% Senior Notes ​ $ - ​ $ - ​ $ - ​ $ - ​ $ 400,000 ​ $ - ​ $ 400,000 4.125% Senior Notes ​ ​ - ​ ​ - ​ ​ - ​ ​ - ​ ​ - ​ ​ 500,000 ​ ​ 500,000 Term loan ​ ​ 48,750 ​ ​ 438,750 ​ ​ - ​ ​ - ​ ​ - ​ ​ - ​ ​ 487,500 Total ​ $ 48,750 ​ $ 438,750 ​ $ - ​ $ - ​ $ 400,000 ​ $ 500,000 ​ $ 1,387,500</t>
        </is>
      </c>
    </row>
    <row r="6">
      <c r="A6" s="4" t="inlineStr">
        <is>
          <t>Summary of key terms of the Credit Agreement</t>
        </is>
      </c>
      <c r="B6" s="4" t="inlineStr">
        <is>
          <t>The following table outlines the key terms of the Credit Agreement (dollars in thousands): ​ ​ ​ ​ ​ Senior secured term loan facility $ 600,000 ​ ​ ​ ​ ​ Revolving facility (a) $ 500,000 ​ Sublimit for issuance of letters of credit under revolving facility $ 100,000 ​ Sublimit for swingline loans under revolving facility $ 35,000 ​ ​ ​ ​ ​ Interest rate as of December 31, 2024 ​ 5.46 % Scheduled maturity date ​ 10/7/2026 ​ (a) Use of the sublimits for the issuance of letters of credit and swingline loans reduces the availability under the revolving facility. ​</t>
        </is>
      </c>
    </row>
    <row r="7">
      <c r="A7" s="4" t="inlineStr">
        <is>
          <t>Schedule of availability under the Revolving Facility</t>
        </is>
      </c>
      <c r="B7" s="4" t="inlineStr">
        <is>
          <t>​ ​ ​ ​ ​ ​ ​ ​ ​ ​ As of December 31, ​ ​ 2024 2023 Revolving facility ​ $ 500,000 ​ $ 500,000 Less: standby letters of credit ​ ​ (63,770) ​ ​ (63,770) Availability under revolving facility ​ $ 436,230 ​ $ 436,230</t>
        </is>
      </c>
    </row>
    <row r="8">
      <c r="A8" s="4" t="inlineStr">
        <is>
          <t>Schedule of the key financial covenants</t>
        </is>
      </c>
      <c r="B8" s="4" t="inlineStr">
        <is>
          <t>​ ​ ​ ​ ​ ​ As of December 31, 2024 Maximum Net Leverage Ratio ​ 3.50:1.00 Minimum Interest Coverage Ratio ​ 3.00:1.00 Compliance as of period end ​ In Complianc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of liabilities</t>
        </is>
      </c>
      <c r="B4" s="4" t="inlineStr">
        <is>
          <t>​ ​ ​ ​ ​ ​ ​ ​ ​ ​ As of December 31, 2024 ​ ​ ​ Fair Value ​ ​ Gross Carrying Value 3.625% Senior Notes ​ $ 370,000 ​ $ 400,000 4.125% Senior Notes ​ $ 450,000 ​ $ 50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key information by segment</t>
        </is>
      </c>
      <c r="B4" s="4" t="inlineStr">
        <is>
          <t>Key information is presented below by segment for our profit measures for the years ended December 31, 2024, 2023 and 2022, in thousands: ​ ​ ​ ​ ​ ​ ​ ​ ​ ​ ​ ​ For the Year Ended December 31, 2024 ​ ​ ​ Installation ​ ​ Specialty Distribution ​ ​ Total Net sales from external customers ​ $ 3,294,630 ​ $ 2,035,173 ​ $ 5,329,803 Intercompany net sales ​ ​ — ​ ​ 305,664 ​ ​ 305,664 Segment net sales ​ ​ 3,294,630 ​ ​ 2,340,837 ​ ​ 5,635,467 ​ ​ ​ ​ ​ ​ ​ ​ ​ ​ Reconciliation of Net Sales ​ ​ ​ ​ ​ ​ ​ ​ ​ Elimination of intercompany net sales ​ ​ ​ ​ ​ ​ ​ ​ (305,664) Consolidated net sales ​ ​ ​ ​ ​ ​ ​ $ 5,329,803 ​ ​ ​ ​ ​ ​ ​ ​ ​ ​ Less (a): ​ ​ ​ ​ ​ ​ ​ ​ ​ Cost of sales (b) ​ ​ 2,204,269 ​ ​ 1,756,447 ​ ​ 3,960,716 Selling, general and administrative expenses (c) ​ ​ 441,199 ​ ​ 231,959 ​ ​ 673,158 Segment operating profit ​ ​ 649,162 ​ ​ 352,431 ​ ​ 1,001,593 ​ ​ ​ ​ ​ ​ ​ ​ ​ ​ Reconciliation of Segment Operating Profit ​ ​ ​ ​ ​ ​ ​ ​ ​ Elimination of intercompany profit ​ ​ ​ ​ ​ ​ ​ ​ (49,834) General corporate expense, net (d) ​ ​ ​ ​ ​ ​ ​ ​ (65,416) Other expense, net (e) ​ ​ ​ ​ ​ ​ ​ ​ (45,555) Consolidated income before taxes ​ ​ ​ ​ ​ ​ ​ $ 840,788 ​ (a) The significant expense categories align with the segment-level information that is regularly provided to our CODM. (b) Cost of sales is primarily composed of labor, material costs and overhead. (c) Selling, general and administrative expenses include allocation of corporate overhead, bad debt, bank fees, selling expenses, employee compensation, insurance, legal and consulting, office equipment &amp; supplies, telecommunication &amp; subscriptions, and travel &amp; entertainment. (d) General corporate expense, net includes expenses for functions such as corporate human resources, finance, and legal, including salaries, benefits, and other related costs. In our second quarter of 2024, we incurred an acquisition termination fee of $23.0 million (see Note 15 – Business Combinations (e) Other expense, net is presented on the accompanying Consolidated Statement of Operations and is primarily composed of interest expense and interest income. ​ ​ ​ ​ ​ ​ ​ ​ ​ ​ ​ ​ ​ For the Year Ended December 31, 2023 ​ ​ ​ Installation ​ ​ Specialty Distribution ​ ​ Total Net sales from external customers ​ $ 3,188,232 ​ $ 2,006,462 ​ $ 5,194,694 Intercompany net sales ​ ​ — ​ ​ 261,877 ​ ​ 261,877 Segment net sales ​ ​ 3,188,232 ​ ​ 2,268,339 ​ ​ 5,456,571 ​ ​ ​ ​ ​ ​ ​ ​ ​ ​ Reconciliation of Net Sales ​ ​ ​ ​ ​ ​ ​ ​ ​ Elimination of intercompany net sales ​ ​ ​ ​ ​ ​ ​ ​ (261,877) Consolidated net sales ​ ​ ​ ​ ​ ​ ​ $ 5,194,694 ​ ​ ​ ​ ​ ​ ​ ​ ​ ​ Less (a): ​ ​ ​ ​ ​ ​ ​ ​ ​ Cost of sales (b) ​ ​ 2,101,751 ​ ​ 1,706,562 ​ ​ 3,808,313 Selling, general and administrative expenses (c) ​ ​ 442,089 ​ ​ 230,839 ​ ​ 672,928 Segment operating profit ​ ​ 644,392 ​ ​ 330,938 ​ ​ 975,330 ​ ​ ​ ​ ​ ​ ​ ​ ​ ​ Reconciliation of Segment Operating Profit ​ ​ ​ ​ ​ ​ ​ ​ ​ Elimination of intercompany profit ​ ​ ​ ​ ​ ​ ​ ​ (44,438) General corporate expense, net (d) ​ ​ ​ ​ ​ ​ ​ ​ (52,067) Other expense, net (e) ​ ​ ​ ​ ​ ​ ​ ​ (53,342) Consolidated income before taxes ​ ​ ​ ​ ​ ​ ​ $ 825,483 ​ (a) The significant expense categories align with the segment-level information that is regularly provided to our CODM. (b) Cost of sales is primarily composed of labor, material costs and overhead. (c) Selling, general and administrative expenses include allocation of corporate overhead, bad debt, bank fees, selling expenses, employee compensation, insurance, legal and consulting, office equipment &amp; supplies, telecommunication &amp; subscriptions, and travel &amp; entertainment. (d) General corporate expense, net includes expenses for functions such as corporate human resources, finance, and legal, including salaries, benefits, and other related costs. (e) Other expense, net is presented on the accompanying Consolidated Statement of Operations and is primarily composed of interest expense and interest income. ​ ​ ​ ​ ​ ​ ​ ​ ​ ​ ​ ​ ​ For the Year Ended December 31, 2022 ​ ​ ​ Installation ​ ​ Specialty Distribution ​ ​ Total Net sales from external customers ​ $ 2,969,978 ​ $ 2,038,766 ​ $ 5,008,744 Intercompany net sales ​ ​ — ​ ​ 239,495 ​ ​ 239,495 Segment net sales ​ ​ 2,969,978 ​ ​ 2,278,261 ​ ​ 5,248,239 ​ ​ ​ ​ ​ ​ ​ ​ ​ ​ Reconciliation of Net Sales ​ ​ ​ ​ ​ ​ ​ ​ ​ Elimination of intercompany net sales ​ ​ ​ ​ ​ ​ ​ ​ (239,495) Consolidated net sales ​ ​ ​ ​ ​ ​ ​ $ 5,008,744 ​ ​ ​ ​ ​ ​ ​ ​ ​ ​ Less (a): ​ ​ ​ ​ ​ ​ ​ ​ ​ Cost of sales (b) ​ ​ 2,012,135 ​ ​ 1,709,547 ​ ​ 3,721,682 Selling, general and administrative expenses (c) ​ ​ 409,048 ​ ​ 242,488 ​ ​ 651,536 Segment operating profit ​ ​ 548,795 ​ ​ 326,226 ​ ​ 875,021 ​ ​ ​ ​ ​ ​ ​ ​ ​ ​ Reconciliation of Segment Operating Profit ​ ​ ​ ​ ​ ​ ​ ​ ​ Elimination of intercompany profit ​ ​ ​ ​ ​ ​ ​ ​ (39,839) General corporate expense, net (d) ​ ​ ​ ​ ​ ​ ​ ​ (38,018) Other expense, net (e) ​ ​ ​ ​ ​ ​ ​ ​ (55,029) Consolidated income before taxes ​ ​ ​ ​ ​ ​ ​ $ 742,135 ​ (a) The significant expense categories align with the segment-level information that is regularly provided to our CODM. (b) Cost of sales is primarily composed of labor, material costs and overhead. (c) Selling, general and administrative expenses include allocation of corporate overhead, bad debt, bank fees, selling expenses, employee compensation, insurance, legal and consulting, office equipment &amp; supplies, telecommunication &amp; subscriptions, and travel &amp; entertainment. (d) General corporate expense, net includes expenses for functions such as corporate human resources, finance, and legal, including salaries, benefits, and other related costs. (e) Other expense, net is presented on the accompanying Consolidated Statement of Operations and is primarily composed of interest expense and interest income. ​ Key information by segment is as follows for the years ended December 31, 2024, 2023 and 2022, in thousands: ​ ​ ​ ​ ​ ​ ​ ​ ​ ​ ​ ​ ​ ​ ​ ​ ​ ​ ​ 2024 ​ ​ ​ Installation ​ ​ Specialty Distribution ​ ​ Total Reportable Segments ​ ​ Other (a) ​ Consolidated Totals Depreciation and amortization (b) ​ $ 75,230 ​ $ 60,157 ​ $ 135,387 ​ $ 5,104 ​ $ 140,491 Property additions (c) ​ ​ 46,623 ​ ​ 20,801 ​ ​ 67,424 ​ ​ 7,298 ​ ​ 74,722 Total assets ​ ​ 2,226,358 ​ ​ 2,078,482 ​ ​ 4,304,840 ​ ​ 430,586 ​ ​ 4,735,426 ​ ​ ​ ​ ​ ​ ​ ​ ​ ​ ​ ​ ​ ​ ​ ​ ​ ​ ​ 2023 ​ ​ ​ Installation ​ ​ Specialty Distribution ​ ​ Total Reportable Segments ​ ​ Other (a) ​ Consolidated Totals Depreciation and amortization (b) ​ $ 69,123 ​ $ 59,607 ​ $ 128,730 ​ $ 4,148 ​ $ 132,878 Property additions (c) ​ ​ 48,076 ​ ​ 18,859 ​ ​ 66,935 ​ ​ 8,394 ​ ​ 75,329 Total assets ​ ​ 2,207,734 ​ ​ 2,060,127 ​ ​ 4,267,861 ​ ​ 894,990 ​ ​ 5,162,851 ​ ​ ​ ​ ​ ​ ​ ​ ​ ​ ​ ​ ​ ​ ​ ​ ​ ​ ​ 2022 ​ ​ ​ Installation ​ ​ Specialty Distribution ​ ​ Total Reportable Segments ​ ​ Other (a) ​ Consolidated Totals Depreciation and amortization (b) ​ $ 62,483 ​ $ 56,881 ​ $ 119,364 ​ $ 3,971 ​ $ 123,335 Property additions (c) ​ ​ 46,518 ​ ​ 17,671 ​ ​ 64,189 ​ ​ 10,023 ​ ​ 74,212 ​ (a) . (b (c)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t>
        </is>
      </c>
      <c r="B3" s="4" t="inlineStr">
        <is>
          <t xml:space="preserve"> </t>
        </is>
      </c>
    </row>
    <row r="4">
      <c r="A4" s="4" t="inlineStr">
        <is>
          <t>Schedule of components of accrued liabilities</t>
        </is>
      </c>
      <c r="B4" s="4" t="inlineStr">
        <is>
          <t>The following table sets forth the components of accrued liabilities, in thousands: ​ ​ ​ ​ ​ ​ ​ ​ ​ ​ As of December 31, ​ 2024 2023 Accrued liabilities: ​ ​ ​ ​ ​ ​ Salaries, wages, and bonus/commissions ​ $ 64,713 ​ $ 67,471 Insurance liabilities ​ ​ 31,013 ​ ​ 29,920 Deferred revenue ​ ​ 18,651 ​ ​ 18,365 Customer rebates ​ ​ 17,898 ​ ​ 17,326 Sales and property taxes ​ ​ 13,884 ​ ​ 17,002 Interest payable on long-term debt ​ ​ 12,307 ​ ​ 12,139 Excise taxes ​ ​ 9,444 ​ ​ - Other ​ ​ 23,876 ​ ​ 24,994 Total accrued liabilities ​ $ 191,786 ​ $ 187,2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7" t="n">
        <v>5329803</v>
      </c>
      <c r="C4" s="7" t="n">
        <v>5194694</v>
      </c>
      <c r="D4" s="7" t="n">
        <v>5008744</v>
      </c>
    </row>
    <row r="5">
      <c r="A5" s="4" t="inlineStr">
        <is>
          <t>Cost of sales</t>
        </is>
      </c>
      <c r="B5" s="5" t="n">
        <v>3704885</v>
      </c>
      <c r="C5" s="5" t="n">
        <v>3590874</v>
      </c>
      <c r="D5" s="5" t="n">
        <v>3522025</v>
      </c>
    </row>
    <row r="6">
      <c r="A6" s="4" t="inlineStr">
        <is>
          <t>Gross profit</t>
        </is>
      </c>
      <c r="B6" s="5" t="n">
        <v>1624918</v>
      </c>
      <c r="C6" s="5" t="n">
        <v>1603820</v>
      </c>
      <c r="D6" s="5" t="n">
        <v>1486719</v>
      </c>
    </row>
    <row r="7">
      <c r="A7" s="4" t="inlineStr">
        <is>
          <t>Selling, general, and administrative expense</t>
        </is>
      </c>
      <c r="B7" s="5" t="n">
        <v>738575</v>
      </c>
      <c r="C7" s="5" t="n">
        <v>724995</v>
      </c>
      <c r="D7" s="5" t="n">
        <v>689555</v>
      </c>
    </row>
    <row r="8">
      <c r="A8" s="4" t="inlineStr">
        <is>
          <t>Operating profit</t>
        </is>
      </c>
      <c r="B8" s="5" t="n">
        <v>886343</v>
      </c>
      <c r="C8" s="5" t="n">
        <v>878825</v>
      </c>
      <c r="D8" s="5" t="n">
        <v>797164</v>
      </c>
    </row>
    <row r="9">
      <c r="A9" s="3" t="inlineStr">
        <is>
          <t>Other income (expense), net:</t>
        </is>
      </c>
      <c r="B9" s="4" t="inlineStr">
        <is>
          <t xml:space="preserve"> </t>
        </is>
      </c>
      <c r="C9" s="4" t="inlineStr">
        <is>
          <t xml:space="preserve"> </t>
        </is>
      </c>
      <c r="D9" s="4" t="inlineStr">
        <is>
          <t xml:space="preserve"> </t>
        </is>
      </c>
    </row>
    <row r="10">
      <c r="A10" s="4" t="inlineStr">
        <is>
          <t>Interest expense</t>
        </is>
      </c>
      <c r="B10" s="5" t="n">
        <v>-73092</v>
      </c>
      <c r="C10" s="5" t="n">
        <v>-74614</v>
      </c>
      <c r="D10" s="5" t="n">
        <v>-56716</v>
      </c>
    </row>
    <row r="11">
      <c r="A11" s="4" t="inlineStr">
        <is>
          <t>Other, net</t>
        </is>
      </c>
      <c r="B11" s="5" t="n">
        <v>27537</v>
      </c>
      <c r="C11" s="5" t="n">
        <v>21272</v>
      </c>
      <c r="D11" s="5" t="n">
        <v>1687</v>
      </c>
    </row>
    <row r="12">
      <c r="A12" s="4" t="inlineStr">
        <is>
          <t>Other expense, net</t>
        </is>
      </c>
      <c r="B12" s="5" t="n">
        <v>-45555</v>
      </c>
      <c r="C12" s="5" t="n">
        <v>-53342</v>
      </c>
      <c r="D12" s="5" t="n">
        <v>-55029</v>
      </c>
    </row>
    <row r="13">
      <c r="A13" s="4" t="inlineStr">
        <is>
          <t>Income before income taxes</t>
        </is>
      </c>
      <c r="B13" s="5" t="n">
        <v>840788</v>
      </c>
      <c r="C13" s="5" t="n">
        <v>825483</v>
      </c>
      <c r="D13" s="5" t="n">
        <v>742135</v>
      </c>
    </row>
    <row r="14">
      <c r="A14" s="4" t="inlineStr">
        <is>
          <t>Income tax expense</t>
        </is>
      </c>
      <c r="B14" s="5" t="n">
        <v>-218186</v>
      </c>
      <c r="C14" s="5" t="n">
        <v>-211229</v>
      </c>
      <c r="D14" s="5" t="n">
        <v>-186146</v>
      </c>
    </row>
    <row r="15">
      <c r="A15" s="4" t="inlineStr">
        <is>
          <t>Net income</t>
        </is>
      </c>
      <c r="B15" s="7" t="n">
        <v>622602</v>
      </c>
      <c r="C15" s="7" t="n">
        <v>614254</v>
      </c>
      <c r="D15" s="7" t="n">
        <v>555989</v>
      </c>
    </row>
    <row r="16">
      <c r="A16" s="3" t="inlineStr">
        <is>
          <t>Net income per common share:</t>
        </is>
      </c>
      <c r="B16" s="4" t="inlineStr">
        <is>
          <t xml:space="preserve"> </t>
        </is>
      </c>
      <c r="C16" s="4" t="inlineStr">
        <is>
          <t xml:space="preserve"> </t>
        </is>
      </c>
      <c r="D16" s="4" t="inlineStr">
        <is>
          <t xml:space="preserve"> </t>
        </is>
      </c>
    </row>
    <row r="17">
      <c r="A17" s="4" t="inlineStr">
        <is>
          <t>Basic</t>
        </is>
      </c>
      <c r="B17" s="8" t="n">
        <v>20.41</v>
      </c>
      <c r="C17" s="8" t="n">
        <v>19.44</v>
      </c>
      <c r="D17" s="8" t="n">
        <v>17.26</v>
      </c>
    </row>
    <row r="18">
      <c r="A18" s="4" t="inlineStr">
        <is>
          <t>Diluted</t>
        </is>
      </c>
      <c r="B18" s="8" t="n">
        <v>20.29</v>
      </c>
      <c r="C18" s="8" t="n">
        <v>19.33</v>
      </c>
      <c r="D18" s="8" t="n">
        <v>17.14</v>
      </c>
    </row>
    <row r="19">
      <c r="A19" s="3" t="inlineStr">
        <is>
          <t>Weighted average shares outstanding:</t>
        </is>
      </c>
      <c r="B19" s="4" t="inlineStr">
        <is>
          <t xml:space="preserve"> </t>
        </is>
      </c>
      <c r="C19" s="4" t="inlineStr">
        <is>
          <t xml:space="preserve"> </t>
        </is>
      </c>
      <c r="D19" s="4" t="inlineStr">
        <is>
          <t xml:space="preserve"> </t>
        </is>
      </c>
    </row>
    <row r="20">
      <c r="A20" s="4" t="inlineStr">
        <is>
          <t>Basic</t>
        </is>
      </c>
      <c r="B20" s="5" t="n">
        <v>30504064</v>
      </c>
      <c r="C20" s="5" t="n">
        <v>31597508</v>
      </c>
      <c r="D20" s="5" t="n">
        <v>32213839</v>
      </c>
    </row>
    <row r="21">
      <c r="A21" s="4" t="inlineStr">
        <is>
          <t>Diluted</t>
        </is>
      </c>
      <c r="B21" s="5" t="n">
        <v>30679660</v>
      </c>
      <c r="C21" s="5" t="n">
        <v>31776901</v>
      </c>
      <c r="D21" s="5" t="n">
        <v>324404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mployee Retirement Plans (Tables)</t>
        </is>
      </c>
      <c r="B1" s="2" t="inlineStr">
        <is>
          <t>12 Months Ended</t>
        </is>
      </c>
    </row>
    <row r="2">
      <c r="B2" s="2" t="inlineStr">
        <is>
          <t>Dec. 31, 2024</t>
        </is>
      </c>
    </row>
    <row r="3">
      <c r="A3" s="3" t="inlineStr">
        <is>
          <t>Employee Retirement Plans</t>
        </is>
      </c>
      <c r="B3" s="4" t="inlineStr">
        <is>
          <t xml:space="preserve"> </t>
        </is>
      </c>
    </row>
    <row r="4">
      <c r="A4" s="4" t="inlineStr">
        <is>
          <t>Schedule of expense related to participation in retirement plans</t>
        </is>
      </c>
      <c r="B4" s="4" t="inlineStr">
        <is>
          <t>​ The expense related to our participation in the retirement plans was as follows, in thousands: ​ ​ ​ ​ ​ ​ ​ ​ ​ ​ ​ ​ ​ Years Ended December 31, ​ 2024 2023 2022 Defined contribution plans ​ $ 19,054 ​ $ 18,710 ​ $ 17,946 Multi-employer plans ​ ​ 11,198 ​ ​ 12,475 ​ ​ 12,788 ​ ​ $ 30,252 ​ $ 31,185 ​ $ 30,734</t>
        </is>
      </c>
    </row>
    <row r="5">
      <c r="A5" s="4" t="inlineStr">
        <is>
          <t>Schedule of contributions to the plan</t>
        </is>
      </c>
      <c r="B5" s="4" t="inlineStr">
        <is>
          <t>​ ​ ​ ​ ​ ​ ​ ​ ​ ​ ​ ​ ​ ​ ​ ​ ​ ​ ​ ​ Employer ​ ​ ​ ​ ​ ​ ​ ​ ​ ​ ​ ​ ​ ​ Identification ​ PPA Zone Status ​ Funding Plan ​ Contributions (in thousands) ​ Surcharge Pension Fund ​ Number/Plan Number ​ 2024 ​ 2023 ​ Pending / Implemented ​ 2024 ​ 2023 ​ 2022 ​ Imposed NCT ​ 94-6050970/001 ​ Red ​ Red ​ Yes ​ $2,617 ​ $2,821 ​ $3,008 ​ No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 (benefit) and deferred tax</t>
        </is>
      </c>
      <c r="B4" s="4" t="inlineStr">
        <is>
          <t>​ ​ ​ ​ ​ ​ ​ ​ ​ ​ ​ (In thousands) ​ 2024 ​ 2023 ​ 2022 Income before income taxes: ​ ​ ​ ​ ​ ​ ​ ​ ​ U.S. ​ $ 810,616 ​ $ 808,217 ​ $ 724,231 Foreign ​ ​ 30,172 ​ ​ 17,266 ​ ​ 17,904 Total ​ $ 840,788 ​ $ 825,483 ​ $ 742,135 Income tax expense (benefit): ​ ​ ​ ​ ​ ​ ​ ​ ​ Current: ​ ​ ​ ​ ​ ​ ​ ​ ​ U.S. Federal ​ $ 163,889 ​ $ 166,175 ​ $ 136,013 State and local ​ ​ 45,674 ​ ​ 46,631 ​ ​ 39,978 Foreign ​ ​ 10,415 ​ ​ 7,193 ​ ​ 3,406 Deferred: ​ ​ ​ ​ ​ ​ ​ ​ ​ U.S. Federal ​ ​ 22 ​ ​ (5,307) ​ ​ 7,016 State and local ​ ​ 166 ​ ​ (1,253) ​ ​ (510) Foreign ​ ​ (1,980) ​ ​ (2,210) ​ ​ 243 ​ ​ $ 218,186 ​ $ 211,229 ​ $ 186,146 Deferred tax assets at December 31: ​ ​ ​ ​ ​ ​ ​ ​ ​ Receivables, net ​ $ 4,786 ​ $ 6,089 ​ ​ ​ Inventories ​ ​ 8,036 ​ ​ 6,558 ​ ​ ​ Other assets, principally share-based compensation ​ ​ 1,659 ​ ​ 2,362 ​ ​ ​ Accrued liabilities ​ ​ 17,038 ​ ​ 21,073 ​ ​ ​ Lease liability ​ ​ 17,488 ​ ​ 16,887 ​ ​ ​ Long-term liabilities ​ ​ 11,394 ​ ​ 11,925 ​ ​ ​ Long-term lease liability ​ ​ 32,873 ​ ​ 37,515 ​ ​ ​ Net operating loss carryforward ​ ​ 999 ​ ​ 1,254 ​ ​ ​ ​ ​ ​ 94,273 ​ ​ 103,663 ​ ​ ​ Deferred tax liabilities at December 31: ​ ​ ​ ​ ​ ​ ​ ​ ​ Right of use assets ​ ​ 48,057 ​ ​ 52,441 ​ ​ ​ Property and equipment, net ​ ​ 43,842 ​ ​ 46,350 ​ ​ ​ Intangibles, net ​ ​ 240,280 ​ ​ 246,343 ​ ​ ​ Other ​ ​ 2,437 ​ ​ 2,459 ​ ​ ​ ​ ​ ​ 334,616 ​ ​ 347,593 ​ ​ ​ Net deferred tax liability at December 31 ​ $ 240,343 ​ $ 243,930 ​ ​ ​</t>
        </is>
      </c>
    </row>
    <row r="5">
      <c r="A5" s="4" t="inlineStr">
        <is>
          <t>Schedule of reconciliation of the U.S. Federal statutory tax rate to the income tax expense (benefit)</t>
        </is>
      </c>
      <c r="B5" s="4" t="inlineStr">
        <is>
          <t>A reconciliation of the U.S. Federal statutory tax rate to the income tax expense (benefit) on income was as follows: ​ ​ ​ ​ ​ ​ ​ ​ ​ ​ ​ ​ ​ Year Ended December 31, ​ ​ ​ 2024 ​ ​ 2023 ​ ​ 2022 ​ U.S. Federal statutory tax rate ​ 21.0 % ​ 21.0 % ​ 21.0 % State and local taxes, net of U.S. Federal tax benefit ​ 4.3 ​ ​ 4.3 ​ ​ 4.2 ​ Share based compensation ​ 0.2 ​ ​ (0.1) ​ ​ (0.2) ​ Effect of rates different than statutory ​ 0.1 ​ ​ 0.1 ​ ​ 0.1 ​ Non-deductible/non-taxable items (a) ​ 0.2 ​ ​ 0.2 ​ ​ 0.1 ​ Other, net (a) ​ 0.2 ​ ​ 0.1 ​ ​ (0.1) ​ Effective tax rate ​ 26.0 % ​ 25.6 % ​ 25.1 % ​ (a) Certain prior year amounts have been reclassified to conform to current year present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Net Income Per Share</t>
        </is>
      </c>
      <c r="B3" s="4" t="inlineStr">
        <is>
          <t xml:space="preserve"> </t>
        </is>
      </c>
    </row>
    <row r="4">
      <c r="A4" s="4" t="inlineStr">
        <is>
          <t>Schedule of basic and diluted income per share</t>
        </is>
      </c>
      <c r="B4" s="4" t="inlineStr">
        <is>
          <t>​ ​ ​ ​ ​ ​ ​ ​ ​ ​ ​ Years Ended December 31, ​ 2024 ​ 2023 ​ 2022 Net income (in thousands) $ 622,602 ​ $ 614,254 ​ $ 555,989 ​ ​ ​ ​ ​ ​ ​ ​ ​ Weighted average number of common shares outstanding - basic ​ 30,504,064 ​ ​ 31,597,508 ​ ​ 32,213,839 ​ ​ ​ ​ ​ ​ ​ ​ ​ Dilutive effect of common stock equivalents: ​ ​ ​ ​ ​ ​ ​ ​ RSAs with service-based conditions ​ 36,609 ​ ​ 30,368 ​ ​ 15,199 RSAs with market-based conditions ​ 21,020 ​ ​ 37,519 ​ ​ 59,561 RSAs with performance-based conditions ​ 27,298 ​ ​ 25,645 ​ ​ 46,601 Stock options ​ 90,669 ​ ​ 85,861 ​ ​ 105,205 ​ ​ ​ ​ ​ ​ ​ ​ ​ Weighted average number of common shares outstanding - diluted ​ 30,679,660 ​ ​ 31,776,901 ​ ​ 32,440,405 ​ ​ ​ ​ ​ ​ ​ ​ ​ Basic net income per common share $ 20.41 ​ $ 19.44 ​ $ 17.26 ​ ​ ​ ​ ​ ​ ​ ​ ​ Diluted net income per common share $ 20.29 ​ $ 19.33 ​ $ 17.14</t>
        </is>
      </c>
    </row>
    <row r="5">
      <c r="A5" s="4" t="inlineStr">
        <is>
          <t>Summary of shares excluded from the calculation of diluted income per share because their effect would have been anti-dilutive</t>
        </is>
      </c>
      <c r="B5" s="4" t="inlineStr">
        <is>
          <t>​ ​ ​ ​ ​ ​ ​ ​ ​ ​ ​ ​ ​ Year Ended December 31, ​ ​ 2024 ​ 2023 ​ 2022 Anti-dilutive common stock equivalents: ​ ​ ​ ​ ​ ​ ​ ​ ​ RSAs with service-based conditions ​ ​ - ​ ​ - ​ ​ 14,882 RSAs with market-based conditions ​ ​ 3,271 ​ ​ 3,876 ​ ​ 157 RSAs with performance-based conditions ​ ​ - ​ ​ - ​ ​ 9,251 Stock options ​ ​ - ​ ​ 504 ​ ​ 21,006 Total anti-dilutive common stock equivalents ​ ​ 3,271 ​ ​ 4,380 ​ ​ 45,2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hare-based compensation expense and related income tax benefit</t>
        </is>
      </c>
      <c r="B4" s="4" t="inlineStr">
        <is>
          <t>​ The following table presents share-based compensation amounts recognized in our Consolidated Statements of Operations, in thousands: ​ ​ ​ ​ ​ ​ ​ ​ ​ ​ ​ ​ ​ Year Ended December 31, ​ ​ 2024 ​ 2023 ​ 2022 Share-based compensation expense ​ $ 16,579 ​ $ 15,838 ​ $ 12,310 Income tax (expense)/benefit ​ $ (1,942) ​ $ 1,356 ​ $ 1,733</t>
        </is>
      </c>
    </row>
    <row r="5">
      <c r="A5" s="4" t="inlineStr">
        <is>
          <t>Schedule of share-based compensation activity</t>
        </is>
      </c>
      <c r="B5" s="4" t="inlineStr">
        <is>
          <t>The following table presents a summary of our share-based compensation activity for the year ended December 31, 2024, in thousands, except per share amounts: ​ ​ ​ ​ ​ ​ ​ ​ ​ ​ ​ ​ ​ ​ ​ ​ ​ ​ ​ RSAs ​ Stock Options ​ ​ Number of Shares Weighted Average Grant Date Fair Value Per Share Number of Shares Weighted Average Grant Date Fair Value Per Share Weighted Average Exercise Price Per Share Aggregate Intrinsic Value Balance December 31, 2023 ​ 195.5 ​ $ 223.49 ​ 128.7 ​ $ 36.65 ​ $ 98.58 ​ $ 35,462.8 Granted ​ 46.0 ​ $ 419.05 ​ — ​ $ — ​ $ — ​ ​ — Converted/Exercised ​ (53.1) ​ $ 229.38 ​ (16.0) ​ $ 82.64 ​ $ 201.27 ​ $ 3,312.8 Forfeited/Expired ​ (12.4) ​ $ 283.09 ​ — ​ $ — ​ $ — ​ ​ — Balance December 31, 2024 ​ 176.0 ​ $ 269.50 ​ 112.7 ​ $ 30.10 ​ $ 83.97 ​ $ 25,604.9 ​ ​ ​ ​ ​ ​ ​ ​ ​ ​ ​ ​ ​ ​ ​ ​ ​ Exercisable December 31, 2024 (a) ​ ​ ​ ​ 112.7 ​ $ 30.10 ​ $ 83.97 ​ $ 25,604.9 (a) The weighted average remaining contractual term for vested stock options is 4.2 years.</t>
        </is>
      </c>
    </row>
    <row r="6">
      <c r="A6" s="4" t="inlineStr">
        <is>
          <t>Schedule of unrecognized share-based compensation expense relating to unvested awards</t>
        </is>
      </c>
      <c r="B6" s="4" t="inlineStr">
        <is>
          <t>We had unrecognized share-based compensation expense relating to unvested awards as shown in the following table, dollars in thousands: ​ ​ ​ ​ ​ ​ ​ ​ ​ ​ As of December 31, 2024 ​ ​ Unrecognized Compensation Expense on Unvested Awards ​ Weighted Average Remaining Compensation Expense Period RSAs ​ $ 18,634 ​ ​ 0.9 Stock options ​ ​ — ​ ​ — Total unrecognized compensation expense related to unvested awards ​ $ 18,634 ​ ​ ​</t>
        </is>
      </c>
    </row>
    <row r="7">
      <c r="A7" s="4" t="inlineStr">
        <is>
          <t>Schedule of key inputs used to estimate the fair value of awards</t>
        </is>
      </c>
      <c r="B7" s="4" t="inlineStr">
        <is>
          <t>​ ​ ​ ​ ​ ​ ​ ​ ​ ​ ​ ​ ​ ​ ​ ​ 2024 ​ ​ 2023 ​ ​ 2022 ​ Measurement period (years) ​ ​ 2.86 ​ ​ ​ 2.86 ​ ​ ​ 2.87 ​ Risk free interest rate ​ ​ 4.36 % ​ ​ 4.42 % ​ ​ 1.76 % Dividend yield ​ ​ 0.00 % ​ ​ 0.00 % ​ ​ 0.00 % Estimated fair value of market-based RSAs at grant date ​ $ 503.68 ​ ​ $ 270.64 ​ ​ $ 298.20 ​ ​ As a result of the Company's performance against a group of peers based on relative total shareholder return, our RSAs with a market-based condition that were granted on February 15, 2022, did not meet the established performance criteria, and will be forfeited in the first quarter of 2025. ​</t>
        </is>
      </c>
    </row>
    <row r="8">
      <c r="A8" s="4" t="inlineStr">
        <is>
          <t>Performance-based conditions | Restricted Stock Awards</t>
        </is>
      </c>
      <c r="B8" s="4" t="inlineStr">
        <is>
          <t xml:space="preserve"> </t>
        </is>
      </c>
    </row>
    <row r="9">
      <c r="A9" s="3" t="inlineStr">
        <is>
          <t>Share-Based Compensation</t>
        </is>
      </c>
      <c r="B9" s="4" t="inlineStr">
        <is>
          <t xml:space="preserve"> </t>
        </is>
      </c>
    </row>
    <row r="10">
      <c r="A10" s="4" t="inlineStr">
        <is>
          <t>Schedule of the range of payouts and the related expense for RSAs with performance-based conditions</t>
        </is>
      </c>
      <c r="B10" s="4" t="inlineStr">
        <is>
          <t>​ ​ ​ ​ ​ ​ ​ ​ ​ ​ ​ ​ ​ ​ ​ ​ ​ ​ ​ ​ ​ ​ Payout Ranges and Related Expense RSAs with Performance-Based Conditions ​ Grant Date Fair Value ​ 0% ​ 25% ​ 100% ​ 200% February 15, 2022 ​ $ 2,907 ​ $ - ​ $ 727 ​ $ 2,907 ​ $ 5,814 February 21, 2023 ​ $ 3,830 ​ $ - ​ $ 958 ​ $ 3,830 ​ $ 7,660 February 21, 2024 ​ $ 4,452 ​ $ - ​ $ 1,113 ​ $ 4,452 ​ $ 8,9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Dec. 31, 2024</t>
        </is>
      </c>
    </row>
    <row r="3">
      <c r="A3" s="4" t="inlineStr">
        <is>
          <t>2024 Acquisitions</t>
        </is>
      </c>
      <c r="B3" s="4" t="inlineStr">
        <is>
          <t xml:space="preserve"> </t>
        </is>
      </c>
    </row>
    <row r="4">
      <c r="A4" s="3" t="inlineStr">
        <is>
          <t>Business Combinations</t>
        </is>
      </c>
      <c r="B4" s="4" t="inlineStr">
        <is>
          <t xml:space="preserve"> </t>
        </is>
      </c>
    </row>
    <row r="5">
      <c r="A5" s="4" t="inlineStr">
        <is>
          <t>Summary of businesses acquired</t>
        </is>
      </c>
      <c r="B5" s="4" t="inlineStr">
        <is>
          <t>​ ​ ​ ​ ​ ​ ​ ​ ​ ​ ​ ​ ​ ​ ​ ​ ​ 2024 Acquisitions ​ Date Cash Paid ​ Goodwill Acquired ​ Net Sales ​ Net Income Insulation Works ​ ​ 5/16/2024 ​ $ 25,533 ​ $ 14,911 ​ $ 18,433 ​ $ 2,092 Texas Insulation ​ ​ 5/31/2024 ​ ​ 35,901 ​ ​ 22,837 ​ ​ 20,500 ​ ​ 2,359 Metro ​ ​ 12/2/2024 ​ ​ 35,400 ​ ​ 17,956 ​ ​ 2,833 ​ ​ 64 All others ​ ​ Various ​ ​ 39,970 ​ ​ 19,318 ​ ​ 36,256 ​ ​ 4,564 Total ​ ​ ​ ​ $ 136,804 ​ $ 75,022 ​ $ 78,022 ​ $ 9,079</t>
        </is>
      </c>
    </row>
    <row r="6">
      <c r="A6" s="4" t="inlineStr">
        <is>
          <t>Schedule of fair value of assets and liabilities assumed</t>
        </is>
      </c>
      <c r="B6" s="4" t="inlineStr">
        <is>
          <t>​ ​ ​ ​ ​ ​ ​ ​ ​ ​ ​ ​ ​ ​ ​ ​ ​ ​ ​ 2024 Acquisitions Purchase price fair values: ​ Insulation Works ​ Texas Insulation ​ Metro ​ All Others ​ Totals Accounts receivable ​ $ 2,242 ​ $ 2,755 ​ $ 9,362 ​ $ 8,780 ​ $ 23,139 Inventories ​ ​ 1,217 ​ ​ 754 ​ ​ 3,218 ​ ​ 2,711 ​ ​ 7,900 Prepaid and other assets ​ ​ — ​ ​ 40 ​ ​ 99 ​ ​ 107 ​ ​ 246 Property and equipment ​ ​ 1,267 ​ ​ 1,798 ​ ​ 701 ​ ​ 1,496 ​ ​ 5,262 ROU asset (operating) ​ ​ 359 ​ ​ 1,142 ​ ​ 2,596 ​ ​ 1,361 ​ ​ 5,458 Intangible assets ​ ​ 7,988 ​ ​ 12,831 ​ ​ 9,669 ​ ​ 11,706 ​ ​ 42,194 Goodwill ​ ​ 14,911 ​ ​ 22,837 ​ ​ 17,956 ​ ​ 19,318 ​ ​ 75,022 Accounts payable ​ ​ (2,243) ​ ​ (5,157) ​ ​ (5,515) ​ ​ (3,552) ​ ​ (16,467) Lease liabilities (operating) ​ ​ (359) ​ ​ (1,142) ​ ​ (2,596) ​ ​ (1,361) ​ ​ (5,458) All other ​ ​ 151 ​ ​ 43 ​ ​ (90) ​ ​ (596) ​ ​ (492) Net assets acquired ​ $ 25,533 ​ $ 35,901 ​ $ 35,400 ​ $ 39,970 ​ $ 136,804</t>
        </is>
      </c>
    </row>
    <row r="7">
      <c r="A7" s="4" t="inlineStr">
        <is>
          <t>2023 Acquisitions</t>
        </is>
      </c>
      <c r="B7" s="4" t="inlineStr">
        <is>
          <t xml:space="preserve"> </t>
        </is>
      </c>
    </row>
    <row r="8">
      <c r="A8" s="3" t="inlineStr">
        <is>
          <t>Business Combinations</t>
        </is>
      </c>
      <c r="B8" s="4" t="inlineStr">
        <is>
          <t xml:space="preserve"> </t>
        </is>
      </c>
    </row>
    <row r="9">
      <c r="A9" s="4" t="inlineStr">
        <is>
          <t>Summary of businesses acquired</t>
        </is>
      </c>
      <c r="B9" s="4" t="inlineStr">
        <is>
          <t>​ ​ ​ ​ ​ ​ ​ ​ ​ ​ ​ ​ ​ ​ ​ ​ ​ 2023 Acquisitions ​ Date Cash Paid ​ Goodwill Acquired ​ Net Sales ​ Net Income SRI ​ ​ 1/23/2023 ​ $ 45,314 ​ $ 23,065 ​ $ 54,898 ​ $ 3,282 Best ​ ​ 7/17/2023 ​ ​ 94,590 ​ ​ 51,418 ​ ​ 66,073 ​ ​ 3,031 All others ​ ​ Various ​ ​ 9,113 ​ ​ 4,492 ​ ​ 8,406 ​ ​ 1,232 Total ​ ​ ​ ​ $ 149,017 ​ $ 78,975 ​ $ 129,377 ​ $ 7,545</t>
        </is>
      </c>
    </row>
    <row r="10">
      <c r="A10" s="4" t="inlineStr">
        <is>
          <t>Schedule of fair value of assets and liabilities assumed</t>
        </is>
      </c>
      <c r="B10" s="4" t="inlineStr">
        <is>
          <t>​ ​ ​ ​ ​ ​ ​ ​ ​ ​ ​ ​ ​ ​ ​ ​ 2023 Acquisitions ​ SRI Best All Others Totals Purchase price fair values: ​ ​ ​ ​ ​ ​ ​ ​ ​ ​ ​ ​ Accounts receivable ​ $ 5,531 ​ $ 7,537 ​ $ 968 ​ $ 14,036 Inventories ​ ​ 4,383 ​ ​ 2,132 ​ ​ 602 ​ ​ 7,117 Prepaid and other assets ​ ​ 158 ​ ​ 43 ​ ​ — ​ ​ 201 Property and equipment ​ ​ 4,623 ​ ​ 5,518 ​ ​ 419 ​ ​ 10,560 ROU asset (operating) ​ ​ 4,695 ​ ​ 3,441 ​ ​ 412 ​ ​ 8,548 Intangible assets ​ ​ 13,740 ​ ​ 30,470 ​ ​ 2,948 ​ ​ 47,158 Goodwill ​ ​ 23,065 ​ ​ 51,418 ​ ​ 4,492 ​ ​ 78,975 Accounts payable ​ ​ (6,078) ​ ​ (2,623) ​ ​ (343) ​ ​ (9,044) Lease liabilities (operating) ​ ​ (4,775) ​ ​ (3,241) ​ ​ (412) ​ ​ (8,428) All other ​ ​ (28) ​ ​ (105) ​ ​ 27 ​ ​ (106) Net assets acquired ​ $ 45,314 ​ $ 94,590 ​ $ 9,113 ​ $ 149,0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12 Months Ended</t>
        </is>
      </c>
    </row>
    <row r="2">
      <c r="B2" s="2" t="inlineStr">
        <is>
          <t>Dec. 31, 2024</t>
        </is>
      </c>
    </row>
    <row r="3">
      <c r="A3" s="3" t="inlineStr">
        <is>
          <t>Share Repurchase Program</t>
        </is>
      </c>
      <c r="B3" s="4" t="inlineStr">
        <is>
          <t xml:space="preserve"> </t>
        </is>
      </c>
    </row>
    <row r="4">
      <c r="A4" s="4" t="inlineStr">
        <is>
          <t>Schedule of share repurchase program</t>
        </is>
      </c>
      <c r="B4" s="4" t="inlineStr">
        <is>
          <t>​ ​ ​ ​ ​ ​ ​ ​ ​ ​ ​ ​ ​ Year Ended December 31, ​ ​ 2024 2023 2022 Number of shares repurchased ​ ​ 2,455,872 ​ ​ - ​ ​ 1,390,667 Share repurchase cost (in thousands) (a) $ 975,796 ​ $ - ​ $ 250,0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12 Months Ended</t>
        </is>
      </c>
    </row>
    <row r="2">
      <c r="B2" s="2" t="inlineStr">
        <is>
          <t>Dec. 31, 2024 segment</t>
        </is>
      </c>
    </row>
    <row r="3">
      <c r="A3" s="3" t="inlineStr">
        <is>
          <t>Basis of Present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y, PPE, Insurance and Other (Details) - USD ($) $ in Millions</t>
        </is>
      </c>
      <c r="B1" s="2" t="inlineStr">
        <is>
          <t>12 Months Ended</t>
        </is>
      </c>
    </row>
    <row r="2">
      <c r="B2" s="2" t="inlineStr">
        <is>
          <t>Dec. 31, 2024</t>
        </is>
      </c>
      <c r="C2" s="2" t="inlineStr">
        <is>
          <t>Dec. 31, 2023</t>
        </is>
      </c>
      <c r="D2" s="2" t="inlineStr">
        <is>
          <t>Dec. 31, 2022</t>
        </is>
      </c>
    </row>
    <row r="3">
      <c r="A3" s="3" t="inlineStr">
        <is>
          <t>Inventories, net</t>
        </is>
      </c>
      <c r="B3" s="4" t="inlineStr">
        <is>
          <t xml:space="preserve"> </t>
        </is>
      </c>
      <c r="C3" s="4" t="inlineStr">
        <is>
          <t xml:space="preserve"> </t>
        </is>
      </c>
      <c r="D3" s="4" t="inlineStr">
        <is>
          <t xml:space="preserve"> </t>
        </is>
      </c>
    </row>
    <row r="4">
      <c r="A4" s="4" t="inlineStr">
        <is>
          <t>Inventory reserve</t>
        </is>
      </c>
      <c r="B4" s="6" t="n">
        <v>14.7</v>
      </c>
      <c r="C4" s="6" t="n">
        <v>10.7</v>
      </c>
      <c r="D4" s="4" t="inlineStr">
        <is>
          <t xml:space="preserve"> </t>
        </is>
      </c>
    </row>
    <row r="5">
      <c r="A5" s="3" t="inlineStr">
        <is>
          <t>Insurance Reserves</t>
        </is>
      </c>
      <c r="B5" s="4" t="inlineStr">
        <is>
          <t xml:space="preserve"> </t>
        </is>
      </c>
      <c r="C5" s="4" t="inlineStr">
        <is>
          <t xml:space="preserve"> </t>
        </is>
      </c>
      <c r="D5" s="4" t="inlineStr">
        <is>
          <t xml:space="preserve"> </t>
        </is>
      </c>
    </row>
    <row r="6">
      <c r="A6" s="4" t="inlineStr">
        <is>
          <t>Insurance receivable</t>
        </is>
      </c>
      <c r="B6" s="9" t="n">
        <v>10.4</v>
      </c>
      <c r="C6" s="4" t="inlineStr">
        <is>
          <t xml:space="preserve"> </t>
        </is>
      </c>
      <c r="D6" s="4" t="inlineStr">
        <is>
          <t xml:space="preserve"> </t>
        </is>
      </c>
    </row>
    <row r="7">
      <c r="A7" s="4" t="inlineStr">
        <is>
          <t>Insurance liability</t>
        </is>
      </c>
      <c r="B7" s="9" t="n">
        <v>10.4</v>
      </c>
      <c r="C7" s="4" t="inlineStr">
        <is>
          <t xml:space="preserve"> </t>
        </is>
      </c>
      <c r="D7" s="4" t="inlineStr">
        <is>
          <t xml:space="preserve"> </t>
        </is>
      </c>
    </row>
    <row r="8">
      <c r="A8" s="3" t="inlineStr">
        <is>
          <t>Advertising</t>
        </is>
      </c>
      <c r="B8" s="4" t="inlineStr">
        <is>
          <t xml:space="preserve"> </t>
        </is>
      </c>
      <c r="C8" s="4" t="inlineStr">
        <is>
          <t xml:space="preserve"> </t>
        </is>
      </c>
      <c r="D8" s="4" t="inlineStr">
        <is>
          <t xml:space="preserve"> </t>
        </is>
      </c>
    </row>
    <row r="9">
      <c r="A9" s="4" t="inlineStr">
        <is>
          <t>Advertising expense</t>
        </is>
      </c>
      <c r="B9" s="6" t="n">
        <v>1.5</v>
      </c>
      <c r="C9" s="7" t="n">
        <v>3</v>
      </c>
      <c r="D9" s="6" t="n">
        <v>2.9</v>
      </c>
    </row>
    <row r="10">
      <c r="A10" s="4" t="inlineStr">
        <is>
          <t>Buildings and land improvements | Minimum</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Estimated Useful Life (in years)</t>
        </is>
      </c>
      <c r="B12" s="4" t="inlineStr">
        <is>
          <t>20 years</t>
        </is>
      </c>
      <c r="C12" s="4" t="inlineStr">
        <is>
          <t xml:space="preserve"> </t>
        </is>
      </c>
      <c r="D12" s="4" t="inlineStr">
        <is>
          <t xml:space="preserve"> </t>
        </is>
      </c>
    </row>
    <row r="13">
      <c r="A13" s="4" t="inlineStr">
        <is>
          <t>Buildings and land improvements | Maximum</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Estimated Useful Life (in years)</t>
        </is>
      </c>
      <c r="B15" s="4" t="inlineStr">
        <is>
          <t>40 years</t>
        </is>
      </c>
      <c r="C15" s="4" t="inlineStr">
        <is>
          <t xml:space="preserve"> </t>
        </is>
      </c>
      <c r="D15" s="4" t="inlineStr">
        <is>
          <t xml:space="preserve"> </t>
        </is>
      </c>
    </row>
    <row r="16">
      <c r="A16" s="4" t="inlineStr">
        <is>
          <t>Software | Minimum</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Estimated Useful Life (in years)</t>
        </is>
      </c>
      <c r="B18" s="4" t="inlineStr">
        <is>
          <t>3 years</t>
        </is>
      </c>
      <c r="C18" s="4" t="inlineStr">
        <is>
          <t xml:space="preserve"> </t>
        </is>
      </c>
      <c r="D18" s="4" t="inlineStr">
        <is>
          <t xml:space="preserve"> </t>
        </is>
      </c>
    </row>
    <row r="19">
      <c r="A19" s="4" t="inlineStr">
        <is>
          <t>Software | Maximum</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Estimated Useful Life (in years)</t>
        </is>
      </c>
      <c r="B21" s="4" t="inlineStr">
        <is>
          <t>6 years</t>
        </is>
      </c>
      <c r="C21" s="4" t="inlineStr">
        <is>
          <t xml:space="preserve"> </t>
        </is>
      </c>
      <c r="D21" s="4" t="inlineStr">
        <is>
          <t xml:space="preserve"> </t>
        </is>
      </c>
    </row>
    <row r="22">
      <c r="A22" s="4" t="inlineStr">
        <is>
          <t>Company vehicles | Minimum</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Estimated Useful Life (in years)</t>
        </is>
      </c>
      <c r="B24" s="4" t="inlineStr">
        <is>
          <t>3 years</t>
        </is>
      </c>
      <c r="C24" s="4" t="inlineStr">
        <is>
          <t xml:space="preserve"> </t>
        </is>
      </c>
      <c r="D24" s="4" t="inlineStr">
        <is>
          <t xml:space="preserve"> </t>
        </is>
      </c>
    </row>
    <row r="25">
      <c r="A25" s="4" t="inlineStr">
        <is>
          <t>Company vehicles | Maximum</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Estimated Useful Life (in years)</t>
        </is>
      </c>
      <c r="B27" s="4" t="inlineStr">
        <is>
          <t>8 years</t>
        </is>
      </c>
      <c r="C27" s="4" t="inlineStr">
        <is>
          <t xml:space="preserve"> </t>
        </is>
      </c>
      <c r="D27" s="4" t="inlineStr">
        <is>
          <t xml:space="preserve"> </t>
        </is>
      </c>
    </row>
    <row r="28">
      <c r="A28" s="4" t="inlineStr">
        <is>
          <t>Equipment | Minimum</t>
        </is>
      </c>
      <c r="B28" s="4" t="inlineStr">
        <is>
          <t xml:space="preserve"> </t>
        </is>
      </c>
      <c r="C28" s="4" t="inlineStr">
        <is>
          <t xml:space="preserve"> </t>
        </is>
      </c>
      <c r="D28" s="4" t="inlineStr">
        <is>
          <t xml:space="preserve"> </t>
        </is>
      </c>
    </row>
    <row r="29">
      <c r="A29" s="3" t="inlineStr">
        <is>
          <t>Property and Equipment</t>
        </is>
      </c>
      <c r="B29" s="4" t="inlineStr">
        <is>
          <t xml:space="preserve"> </t>
        </is>
      </c>
      <c r="C29" s="4" t="inlineStr">
        <is>
          <t xml:space="preserve"> </t>
        </is>
      </c>
      <c r="D29" s="4" t="inlineStr">
        <is>
          <t xml:space="preserve"> </t>
        </is>
      </c>
    </row>
    <row r="30">
      <c r="A30" s="4" t="inlineStr">
        <is>
          <t>Estimated Useful Life (in years)</t>
        </is>
      </c>
      <c r="B30" s="4" t="inlineStr">
        <is>
          <t>4 years</t>
        </is>
      </c>
      <c r="C30" s="4" t="inlineStr">
        <is>
          <t xml:space="preserve"> </t>
        </is>
      </c>
      <c r="D30" s="4" t="inlineStr">
        <is>
          <t xml:space="preserve"> </t>
        </is>
      </c>
    </row>
    <row r="31">
      <c r="A31" s="4" t="inlineStr">
        <is>
          <t>Equipment | Maximum</t>
        </is>
      </c>
      <c r="B31" s="4" t="inlineStr">
        <is>
          <t xml:space="preserve"> </t>
        </is>
      </c>
      <c r="C31" s="4" t="inlineStr">
        <is>
          <t xml:space="preserve"> </t>
        </is>
      </c>
      <c r="D31" s="4" t="inlineStr">
        <is>
          <t xml:space="preserve"> </t>
        </is>
      </c>
    </row>
    <row r="32">
      <c r="A32" s="3" t="inlineStr">
        <is>
          <t>Property and Equipment</t>
        </is>
      </c>
      <c r="B32" s="4" t="inlineStr">
        <is>
          <t xml:space="preserve"> </t>
        </is>
      </c>
      <c r="C32" s="4" t="inlineStr">
        <is>
          <t xml:space="preserve"> </t>
        </is>
      </c>
      <c r="D32" s="4" t="inlineStr">
        <is>
          <t xml:space="preserve"> </t>
        </is>
      </c>
    </row>
    <row r="33">
      <c r="A33" s="4" t="inlineStr">
        <is>
          <t>Estimated Useful Life (in years)</t>
        </is>
      </c>
      <c r="B33" s="4" t="inlineStr">
        <is>
          <t>8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4</t>
        </is>
      </c>
    </row>
    <row r="3">
      <c r="A3" s="4" t="inlineStr">
        <is>
          <t>Employee Stock Option | Minimum</t>
        </is>
      </c>
      <c r="B3" s="4" t="inlineStr">
        <is>
          <t xml:space="preserve"> </t>
        </is>
      </c>
    </row>
    <row r="4">
      <c r="A4" s="3" t="inlineStr">
        <is>
          <t>Share-Based Compensation</t>
        </is>
      </c>
      <c r="B4" s="4" t="inlineStr">
        <is>
          <t xml:space="preserve"> </t>
        </is>
      </c>
    </row>
    <row r="5">
      <c r="A5" s="4" t="inlineStr">
        <is>
          <t>Vesting period</t>
        </is>
      </c>
      <c r="B5" s="4" t="inlineStr">
        <is>
          <t>3 years</t>
        </is>
      </c>
    </row>
    <row r="6">
      <c r="A6" s="4" t="inlineStr">
        <is>
          <t>Employee Stock Option | Maximum</t>
        </is>
      </c>
      <c r="B6" s="4" t="inlineStr">
        <is>
          <t xml:space="preserve"> </t>
        </is>
      </c>
    </row>
    <row r="7">
      <c r="A7" s="3" t="inlineStr">
        <is>
          <t>Share-Based Compensation</t>
        </is>
      </c>
      <c r="B7" s="4" t="inlineStr">
        <is>
          <t xml:space="preserve"> </t>
        </is>
      </c>
    </row>
    <row r="8">
      <c r="A8" s="4" t="inlineStr">
        <is>
          <t>Vesting period</t>
        </is>
      </c>
      <c r="B8" s="4" t="inlineStr">
        <is>
          <t>5 years</t>
        </is>
      </c>
    </row>
    <row r="9">
      <c r="A9" s="4" t="inlineStr">
        <is>
          <t>Expiration period</t>
        </is>
      </c>
      <c r="B9" s="4" t="inlineStr">
        <is>
          <t>10 years</t>
        </is>
      </c>
    </row>
    <row r="10">
      <c r="A10" s="4" t="inlineStr">
        <is>
          <t>Service-based conditions | Restricted Stock Awards | Minimum</t>
        </is>
      </c>
      <c r="B10" s="4" t="inlineStr">
        <is>
          <t xml:space="preserve"> </t>
        </is>
      </c>
    </row>
    <row r="11">
      <c r="A11" s="3" t="inlineStr">
        <is>
          <t>Share-Based Compensation</t>
        </is>
      </c>
      <c r="B11" s="4" t="inlineStr">
        <is>
          <t xml:space="preserve"> </t>
        </is>
      </c>
    </row>
    <row r="12">
      <c r="A12" s="4" t="inlineStr">
        <is>
          <t>Vesting period</t>
        </is>
      </c>
      <c r="B12" s="4" t="inlineStr">
        <is>
          <t>3 years</t>
        </is>
      </c>
    </row>
    <row r="13">
      <c r="A13" s="4" t="inlineStr">
        <is>
          <t>Service-based conditions | Restricted Stock Awards | Maximum</t>
        </is>
      </c>
      <c r="B13" s="4" t="inlineStr">
        <is>
          <t xml:space="preserve"> </t>
        </is>
      </c>
    </row>
    <row r="14">
      <c r="A14" s="3" t="inlineStr">
        <is>
          <t>Share-Based Compensation</t>
        </is>
      </c>
      <c r="B14" s="4" t="inlineStr">
        <is>
          <t xml:space="preserve"> </t>
        </is>
      </c>
    </row>
    <row r="15">
      <c r="A15" s="4" t="inlineStr">
        <is>
          <t>Vesting period</t>
        </is>
      </c>
      <c r="B15" s="4" t="inlineStr">
        <is>
          <t>5 years</t>
        </is>
      </c>
    </row>
    <row r="16">
      <c r="A16" s="4" t="inlineStr">
        <is>
          <t>Performance-based conditions | Restricted Stock Awards</t>
        </is>
      </c>
      <c r="B16" s="4" t="inlineStr">
        <is>
          <t xml:space="preserve"> </t>
        </is>
      </c>
    </row>
    <row r="17">
      <c r="A17" s="3" t="inlineStr">
        <is>
          <t>Share-Based Compensation</t>
        </is>
      </c>
      <c r="B17" s="4" t="inlineStr">
        <is>
          <t xml:space="preserve"> </t>
        </is>
      </c>
    </row>
    <row r="18">
      <c r="A18" s="4" t="inlineStr">
        <is>
          <t>Vesting period</t>
        </is>
      </c>
      <c r="B18" s="4" t="inlineStr">
        <is>
          <t>3 years</t>
        </is>
      </c>
    </row>
    <row r="19">
      <c r="A19" s="4" t="inlineStr">
        <is>
          <t>Performance-based conditions | Restricted Stock Awards | Minimum</t>
        </is>
      </c>
      <c r="B19" s="4" t="inlineStr">
        <is>
          <t xml:space="preserve"> </t>
        </is>
      </c>
    </row>
    <row r="20">
      <c r="A20" s="3" t="inlineStr">
        <is>
          <t>Share-Based Compensation</t>
        </is>
      </c>
      <c r="B20" s="4" t="inlineStr">
        <is>
          <t xml:space="preserve"> </t>
        </is>
      </c>
    </row>
    <row r="21">
      <c r="A21" s="4" t="inlineStr">
        <is>
          <t>Expense measurement, payout range (as percent)</t>
        </is>
      </c>
      <c r="B21" s="10" t="n">
        <v>0</v>
      </c>
    </row>
    <row r="22">
      <c r="A22" s="4" t="inlineStr">
        <is>
          <t>Performance-based conditions | Restricted Stock Awards | Maximum</t>
        </is>
      </c>
      <c r="B22" s="4" t="inlineStr">
        <is>
          <t xml:space="preserve"> </t>
        </is>
      </c>
    </row>
    <row r="23">
      <c r="A23" s="3" t="inlineStr">
        <is>
          <t>Share-Based Compensation</t>
        </is>
      </c>
      <c r="B23" s="4" t="inlineStr">
        <is>
          <t xml:space="preserve"> </t>
        </is>
      </c>
    </row>
    <row r="24">
      <c r="A24" s="4" t="inlineStr">
        <is>
          <t>Expense measurement, payout range (as percent)</t>
        </is>
      </c>
      <c r="B24" s="10" t="n">
        <v>2</v>
      </c>
    </row>
    <row r="25">
      <c r="A25" s="4" t="inlineStr">
        <is>
          <t>Market-based conditions | Restricted Stock Awards</t>
        </is>
      </c>
      <c r="B25" s="4" t="inlineStr">
        <is>
          <t xml:space="preserve"> </t>
        </is>
      </c>
    </row>
    <row r="26">
      <c r="A26" s="3" t="inlineStr">
        <is>
          <t>Share-Based Compensation</t>
        </is>
      </c>
      <c r="B26" s="4" t="inlineStr">
        <is>
          <t xml:space="preserve"> </t>
        </is>
      </c>
    </row>
    <row r="27">
      <c r="A27" s="4" t="inlineStr">
        <is>
          <t>Vesting period</t>
        </is>
      </c>
      <c r="B27"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8" customWidth="1" min="2" max="2"/>
    <col width="28" customWidth="1" min="3" max="3"/>
  </cols>
  <sheetData>
    <row r="1">
      <c r="A1" s="1" t="inlineStr">
        <is>
          <t>Leases -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t>
        </is>
      </c>
      <c r="B3" s="7" t="n">
        <v>189146</v>
      </c>
      <c r="C3" s="7" t="n">
        <v>204629</v>
      </c>
    </row>
    <row r="4">
      <c r="A4" s="4" t="inlineStr">
        <is>
          <t>Finance</t>
        </is>
      </c>
      <c r="B4" s="7" t="n">
        <v>3771</v>
      </c>
      <c r="C4" s="7" t="n">
        <v>5577</v>
      </c>
    </row>
    <row r="5">
      <c r="A5" s="4" t="inlineStr">
        <is>
          <t>Finance Lease, Right-of-Use Asset, Statement of Financial Position</t>
        </is>
      </c>
      <c r="B5" s="4" t="inlineStr">
        <is>
          <t>Property and equipment, net</t>
        </is>
      </c>
      <c r="C5" s="4" t="inlineStr">
        <is>
          <t>Property and equipment, net</t>
        </is>
      </c>
    </row>
    <row r="6">
      <c r="A6" s="4" t="inlineStr">
        <is>
          <t>Total lease assets</t>
        </is>
      </c>
      <c r="B6" s="7" t="n">
        <v>192917</v>
      </c>
      <c r="C6" s="7" t="n">
        <v>210206</v>
      </c>
    </row>
    <row r="7">
      <c r="A7" s="3" t="inlineStr">
        <is>
          <t>Liabilities</t>
        </is>
      </c>
      <c r="B7" s="4" t="inlineStr">
        <is>
          <t xml:space="preserve"> </t>
        </is>
      </c>
      <c r="C7" s="4" t="inlineStr">
        <is>
          <t xml:space="preserve"> </t>
        </is>
      </c>
    </row>
    <row r="8">
      <c r="A8" s="4" t="inlineStr">
        <is>
          <t>Short-term operating lease liabilities</t>
        </is>
      </c>
      <c r="B8" s="5" t="n">
        <v>68713</v>
      </c>
      <c r="C8" s="5" t="n">
        <v>65780</v>
      </c>
    </row>
    <row r="9">
      <c r="A9" s="4" t="inlineStr">
        <is>
          <t>Short-term finance lease liabilities</t>
        </is>
      </c>
      <c r="B9" s="5" t="n">
        <v>1487</v>
      </c>
      <c r="C9" s="5" t="n">
        <v>1917</v>
      </c>
    </row>
    <row r="10">
      <c r="A10" s="4" t="inlineStr">
        <is>
          <t>Long-term operating lease liabilities</t>
        </is>
      </c>
      <c r="B10" s="5" t="n">
        <v>129360</v>
      </c>
      <c r="C10" s="5" t="n">
        <v>146213</v>
      </c>
    </row>
    <row r="11">
      <c r="A11" s="4" t="inlineStr">
        <is>
          <t>Long-term finance lease liabilities</t>
        </is>
      </c>
      <c r="B11" s="5" t="n">
        <v>2618</v>
      </c>
      <c r="C11" s="5" t="n">
        <v>4150</v>
      </c>
    </row>
    <row r="12">
      <c r="A12" s="4" t="inlineStr">
        <is>
          <t>Total lease liabilities</t>
        </is>
      </c>
      <c r="B12" s="7" t="n">
        <v>202178</v>
      </c>
      <c r="C12" s="7" t="n">
        <v>218060</v>
      </c>
    </row>
    <row r="13">
      <c r="A13" s="3" t="inlineStr">
        <is>
          <t>Other</t>
        </is>
      </c>
      <c r="B13" s="4" t="inlineStr">
        <is>
          <t xml:space="preserve"> </t>
        </is>
      </c>
      <c r="C13" s="4" t="inlineStr">
        <is>
          <t xml:space="preserve"> </t>
        </is>
      </c>
    </row>
    <row r="14">
      <c r="A14" s="4" t="inlineStr">
        <is>
          <t>Weighted-average remaining lease term - Operating leases</t>
        </is>
      </c>
      <c r="B14" s="4" t="inlineStr">
        <is>
          <t>3 years 4 months 24 days</t>
        </is>
      </c>
      <c r="C14" s="4" t="inlineStr">
        <is>
          <t>3 years 7 months 6 days</t>
        </is>
      </c>
    </row>
    <row r="15">
      <c r="A15" s="4" t="inlineStr">
        <is>
          <t>Weighted-average remaining lease term - Finance leases</t>
        </is>
      </c>
      <c r="B15" s="4" t="inlineStr">
        <is>
          <t>3 years 2 months 12 days</t>
        </is>
      </c>
      <c r="C15" s="4" t="inlineStr">
        <is>
          <t>3 years 9 months 18 days</t>
        </is>
      </c>
    </row>
    <row r="16">
      <c r="A16" s="4" t="inlineStr">
        <is>
          <t>Weighted-average discount rate - Operating leases (as a percent)</t>
        </is>
      </c>
      <c r="B16" s="11" t="n">
        <v>0.049</v>
      </c>
      <c r="C16" s="10" t="n">
        <v>0.04</v>
      </c>
    </row>
    <row r="17">
      <c r="A17" s="4" t="inlineStr">
        <is>
          <t>Weighted-average discount rate - Finance leases (as a percent)</t>
        </is>
      </c>
      <c r="B17" s="11" t="n">
        <v>0.035</v>
      </c>
      <c r="C17" s="11" t="n">
        <v>0.0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622602</v>
      </c>
      <c r="C4" s="7" t="n">
        <v>614254</v>
      </c>
      <c r="D4" s="7" t="n">
        <v>555989</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5" t="n">
        <v>-14541</v>
      </c>
      <c r="C6" s="5" t="n">
        <v>7255</v>
      </c>
      <c r="D6" s="5" t="n">
        <v>-15286</v>
      </c>
    </row>
    <row r="7">
      <c r="A7" s="4" t="inlineStr">
        <is>
          <t>Comprehensive income</t>
        </is>
      </c>
      <c r="B7" s="7" t="n">
        <v>608061</v>
      </c>
      <c r="C7" s="7" t="n">
        <v>621509</v>
      </c>
      <c r="D7" s="7" t="n">
        <v>5407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Components of lease expense:</t>
        </is>
      </c>
      <c r="B3" s="4" t="inlineStr">
        <is>
          <t xml:space="preserve"> </t>
        </is>
      </c>
      <c r="C3" s="4" t="inlineStr">
        <is>
          <t xml:space="preserve"> </t>
        </is>
      </c>
      <c r="D3" s="4" t="inlineStr">
        <is>
          <t xml:space="preserve"> </t>
        </is>
      </c>
    </row>
    <row r="4">
      <c r="A4" s="4" t="inlineStr">
        <is>
          <t>Operating lease cost</t>
        </is>
      </c>
      <c r="B4" s="7" t="n">
        <v>95276</v>
      </c>
      <c r="C4" s="7" t="n">
        <v>88292</v>
      </c>
      <c r="D4" s="7" t="n">
        <v>75366</v>
      </c>
    </row>
    <row r="5">
      <c r="A5" s="4" t="inlineStr">
        <is>
          <t>Amortization of leased assets</t>
        </is>
      </c>
      <c r="B5" s="5" t="n">
        <v>1765</v>
      </c>
      <c r="C5" s="5" t="n">
        <v>2188</v>
      </c>
      <c r="D5" s="5" t="n">
        <v>2815</v>
      </c>
    </row>
    <row r="6">
      <c r="A6" s="4" t="inlineStr">
        <is>
          <t>Interest on finance lease obligations</t>
        </is>
      </c>
      <c r="B6" s="5" t="n">
        <v>166</v>
      </c>
      <c r="C6" s="5" t="n">
        <v>210</v>
      </c>
      <c r="D6" s="5" t="n">
        <v>268</v>
      </c>
    </row>
    <row r="7">
      <c r="A7" s="4" t="inlineStr">
        <is>
          <t>Short-term lease cost</t>
        </is>
      </c>
      <c r="B7" s="5" t="n">
        <v>25806</v>
      </c>
      <c r="C7" s="5" t="n">
        <v>24275</v>
      </c>
      <c r="D7" s="5" t="n">
        <v>18315</v>
      </c>
    </row>
    <row r="8">
      <c r="A8" s="4" t="inlineStr">
        <is>
          <t>Sublease income</t>
        </is>
      </c>
      <c r="B8" s="5" t="n">
        <v>-1219</v>
      </c>
      <c r="C8" s="5" t="n">
        <v>-1022</v>
      </c>
      <c r="D8" s="5" t="n">
        <v>-780</v>
      </c>
    </row>
    <row r="9">
      <c r="A9" s="4" t="inlineStr">
        <is>
          <t>Net lease cost</t>
        </is>
      </c>
      <c r="B9" s="5" t="n">
        <v>121794</v>
      </c>
      <c r="C9" s="5" t="n">
        <v>113943</v>
      </c>
      <c r="D9" s="5" t="n">
        <v>95984</v>
      </c>
    </row>
    <row r="10">
      <c r="A10" s="4" t="inlineStr">
        <is>
          <t>Variable lease cost</t>
        </is>
      </c>
      <c r="B10" s="7" t="n">
        <v>18312</v>
      </c>
      <c r="C10" s="7" t="n">
        <v>16162</v>
      </c>
      <c r="D10" s="7" t="n">
        <v>144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Future minimum lease payments (Details) $ in Thousands</t>
        </is>
      </c>
      <c r="B1" s="2" t="inlineStr">
        <is>
          <t>Dec. 31, 2024 USD ($)</t>
        </is>
      </c>
    </row>
    <row r="2">
      <c r="A2" s="3" t="inlineStr">
        <is>
          <t>Future minimum lease payments under non-cancellable operating leases:</t>
        </is>
      </c>
      <c r="B2" s="4" t="inlineStr">
        <is>
          <t xml:space="preserve"> </t>
        </is>
      </c>
    </row>
    <row r="3">
      <c r="A3" s="4" t="inlineStr">
        <is>
          <t>2025</t>
        </is>
      </c>
      <c r="B3" s="7" t="n">
        <v>78423</v>
      </c>
    </row>
    <row r="4">
      <c r="A4" s="4" t="inlineStr">
        <is>
          <t>2026</t>
        </is>
      </c>
      <c r="B4" s="5" t="n">
        <v>61038</v>
      </c>
    </row>
    <row r="5">
      <c r="A5" s="4" t="inlineStr">
        <is>
          <t>2027</t>
        </is>
      </c>
      <c r="B5" s="5" t="n">
        <v>42634</v>
      </c>
    </row>
    <row r="6">
      <c r="A6" s="4" t="inlineStr">
        <is>
          <t>2028</t>
        </is>
      </c>
      <c r="B6" s="5" t="n">
        <v>24086</v>
      </c>
    </row>
    <row r="7">
      <c r="A7" s="4" t="inlineStr">
        <is>
          <t>2029</t>
        </is>
      </c>
      <c r="B7" s="5" t="n">
        <v>11896</v>
      </c>
    </row>
    <row r="8">
      <c r="A8" s="4" t="inlineStr">
        <is>
          <t>2030 and Thereafter</t>
        </is>
      </c>
      <c r="B8" s="5" t="n">
        <v>3359</v>
      </c>
    </row>
    <row r="9">
      <c r="A9" s="4" t="inlineStr">
        <is>
          <t>Total future minimum lease payments</t>
        </is>
      </c>
      <c r="B9" s="5" t="n">
        <v>221436</v>
      </c>
    </row>
    <row r="10">
      <c r="A10" s="4" t="inlineStr">
        <is>
          <t>Less: imputed interest</t>
        </is>
      </c>
      <c r="B10" s="5" t="n">
        <v>-19258</v>
      </c>
    </row>
    <row r="11">
      <c r="A11" s="4" t="inlineStr">
        <is>
          <t>Lease liability at December 31, 2024</t>
        </is>
      </c>
      <c r="B11" s="7" t="n">
        <v>2021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Cash flows and other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cash flows from finance leases</t>
        </is>
      </c>
      <c r="B4" s="7" t="n">
        <v>-166</v>
      </c>
      <c r="C4" s="7" t="n">
        <v>-210</v>
      </c>
      <c r="D4" s="7" t="n">
        <v>-268</v>
      </c>
    </row>
    <row r="5">
      <c r="A5" s="4" t="inlineStr">
        <is>
          <t>Operating cash flows from operating leases</t>
        </is>
      </c>
      <c r="B5" s="5" t="n">
        <v>-76192</v>
      </c>
      <c r="C5" s="5" t="n">
        <v>-71667</v>
      </c>
      <c r="D5" s="5" t="n">
        <v>-74135</v>
      </c>
    </row>
    <row r="6">
      <c r="A6" s="4" t="inlineStr">
        <is>
          <t>Financing cash flows from finance leases</t>
        </is>
      </c>
      <c r="B6" s="7" t="n">
        <v>-1934</v>
      </c>
      <c r="C6" s="7" t="n">
        <v>-2776</v>
      </c>
      <c r="D6" s="7" t="n">
        <v>-23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Disaggregation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Net sales</t>
        </is>
      </c>
      <c r="B4" s="7" t="n">
        <v>5329803</v>
      </c>
      <c r="C4" s="7" t="n">
        <v>5194694</v>
      </c>
      <c r="D4" s="7" t="n">
        <v>5008744</v>
      </c>
    </row>
    <row r="5">
      <c r="A5" s="4" t="inlineStr">
        <is>
          <t>Insulation and accessories</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Net sales</t>
        </is>
      </c>
      <c r="B7" s="5" t="n">
        <v>4453156</v>
      </c>
      <c r="C7" s="5" t="n">
        <v>4329553</v>
      </c>
      <c r="D7" s="5" t="n">
        <v>4159066</v>
      </c>
    </row>
    <row r="8">
      <c r="A8" s="4" t="inlineStr">
        <is>
          <t>Glass and windows</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Net sales</t>
        </is>
      </c>
      <c r="B10" s="5" t="n">
        <v>246929</v>
      </c>
      <c r="C10" s="5" t="n">
        <v>251001</v>
      </c>
      <c r="D10" s="5" t="n">
        <v>227318</v>
      </c>
    </row>
    <row r="11">
      <c r="A11" s="4" t="inlineStr">
        <is>
          <t>Gutters</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Net sales</t>
        </is>
      </c>
      <c r="B13" s="5" t="n">
        <v>280261</v>
      </c>
      <c r="C13" s="5" t="n">
        <v>260252</v>
      </c>
      <c r="D13" s="5" t="n">
        <v>266357</v>
      </c>
    </row>
    <row r="14">
      <c r="A14" s="4" t="inlineStr">
        <is>
          <t>All other</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Net sales</t>
        </is>
      </c>
      <c r="B16" s="5" t="n">
        <v>349457</v>
      </c>
      <c r="C16" s="5" t="n">
        <v>353888</v>
      </c>
      <c r="D16" s="5" t="n">
        <v>356003</v>
      </c>
    </row>
    <row r="17">
      <c r="A17" s="4" t="inlineStr">
        <is>
          <t>Residential</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Net sales</t>
        </is>
      </c>
      <c r="B19" s="5" t="n">
        <v>3448340</v>
      </c>
      <c r="C19" s="5" t="n">
        <v>3350003</v>
      </c>
      <c r="D19" s="5" t="n">
        <v>3272001</v>
      </c>
    </row>
    <row r="20">
      <c r="A20" s="4" t="inlineStr">
        <is>
          <t>Commercial and Industrial</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Net sales</t>
        </is>
      </c>
      <c r="B22" s="5" t="n">
        <v>1881463</v>
      </c>
      <c r="C22" s="5" t="n">
        <v>1844691</v>
      </c>
      <c r="D22" s="5" t="n">
        <v>1736743</v>
      </c>
    </row>
    <row r="23">
      <c r="A23" s="4" t="inlineStr">
        <is>
          <t>Installation</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Net sales</t>
        </is>
      </c>
      <c r="B25" s="5" t="n">
        <v>3294630</v>
      </c>
      <c r="C25" s="5" t="n">
        <v>3188232</v>
      </c>
      <c r="D25" s="5" t="n">
        <v>2969978</v>
      </c>
    </row>
    <row r="26">
      <c r="A26" s="4" t="inlineStr">
        <is>
          <t>Specialty Distribution</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Net sales</t>
        </is>
      </c>
      <c r="B28" s="5" t="n">
        <v>2035173</v>
      </c>
      <c r="C28" s="5" t="n">
        <v>2006462</v>
      </c>
      <c r="D28" s="5" t="n">
        <v>2038766</v>
      </c>
    </row>
    <row r="29">
      <c r="A29" s="4" t="inlineStr">
        <is>
          <t>Operating Segment</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Net sales</t>
        </is>
      </c>
      <c r="B31" s="5" t="n">
        <v>5635467</v>
      </c>
      <c r="C31" s="5" t="n">
        <v>5456571</v>
      </c>
      <c r="D31" s="5" t="n">
        <v>5248239</v>
      </c>
    </row>
    <row r="32">
      <c r="A32" s="4" t="inlineStr">
        <is>
          <t>Operating Segment | Installation</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Net sales</t>
        </is>
      </c>
      <c r="B34" s="5" t="n">
        <v>3294630</v>
      </c>
      <c r="C34" s="5" t="n">
        <v>3188232</v>
      </c>
      <c r="D34" s="5" t="n">
        <v>2969978</v>
      </c>
    </row>
    <row r="35">
      <c r="A35" s="4" t="inlineStr">
        <is>
          <t>Operating Segment | Installation | Insulation and accessories</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Net sales</t>
        </is>
      </c>
      <c r="B37" s="5" t="n">
        <v>2644819</v>
      </c>
      <c r="C37" s="5" t="n">
        <v>2529186</v>
      </c>
      <c r="D37" s="5" t="n">
        <v>2344807</v>
      </c>
    </row>
    <row r="38">
      <c r="A38" s="4" t="inlineStr">
        <is>
          <t>Operating Segment | Installation | Glass and windows</t>
        </is>
      </c>
      <c r="B38" s="4" t="inlineStr">
        <is>
          <t xml:space="preserve"> </t>
        </is>
      </c>
      <c r="C38" s="4" t="inlineStr">
        <is>
          <t xml:space="preserve"> </t>
        </is>
      </c>
      <c r="D38" s="4" t="inlineStr">
        <is>
          <t xml:space="preserve"> </t>
        </is>
      </c>
    </row>
    <row r="39">
      <c r="A39" s="3" t="inlineStr">
        <is>
          <t>Revenue Recognition</t>
        </is>
      </c>
      <c r="B39" s="4" t="inlineStr">
        <is>
          <t xml:space="preserve"> </t>
        </is>
      </c>
      <c r="C39" s="4" t="inlineStr">
        <is>
          <t xml:space="preserve"> </t>
        </is>
      </c>
      <c r="D39" s="4" t="inlineStr">
        <is>
          <t xml:space="preserve"> </t>
        </is>
      </c>
    </row>
    <row r="40">
      <c r="A40" s="4" t="inlineStr">
        <is>
          <t>Net sales</t>
        </is>
      </c>
      <c r="B40" s="5" t="n">
        <v>246929</v>
      </c>
      <c r="C40" s="5" t="n">
        <v>251001</v>
      </c>
      <c r="D40" s="5" t="n">
        <v>227318</v>
      </c>
    </row>
    <row r="41">
      <c r="A41" s="4" t="inlineStr">
        <is>
          <t>Operating Segment | Installation | Gutters</t>
        </is>
      </c>
      <c r="B41" s="4" t="inlineStr">
        <is>
          <t xml:space="preserve"> </t>
        </is>
      </c>
      <c r="C41" s="4" t="inlineStr">
        <is>
          <t xml:space="preserve"> </t>
        </is>
      </c>
      <c r="D41" s="4" t="inlineStr">
        <is>
          <t xml:space="preserve"> </t>
        </is>
      </c>
    </row>
    <row r="42">
      <c r="A42" s="3" t="inlineStr">
        <is>
          <t>Revenue Recognition</t>
        </is>
      </c>
      <c r="B42" s="4" t="inlineStr">
        <is>
          <t xml:space="preserve"> </t>
        </is>
      </c>
      <c r="C42" s="4" t="inlineStr">
        <is>
          <t xml:space="preserve"> </t>
        </is>
      </c>
      <c r="D42" s="4" t="inlineStr">
        <is>
          <t xml:space="preserve"> </t>
        </is>
      </c>
    </row>
    <row r="43">
      <c r="A43" s="4" t="inlineStr">
        <is>
          <t>Net sales</t>
        </is>
      </c>
      <c r="B43" s="5" t="n">
        <v>118908</v>
      </c>
      <c r="C43" s="5" t="n">
        <v>114293</v>
      </c>
      <c r="D43" s="5" t="n">
        <v>106969</v>
      </c>
    </row>
    <row r="44">
      <c r="A44" s="4" t="inlineStr">
        <is>
          <t>Operating Segment | Installation | All other</t>
        </is>
      </c>
      <c r="B44" s="4" t="inlineStr">
        <is>
          <t xml:space="preserve"> </t>
        </is>
      </c>
      <c r="C44" s="4" t="inlineStr">
        <is>
          <t xml:space="preserve"> </t>
        </is>
      </c>
      <c r="D44" s="4" t="inlineStr">
        <is>
          <t xml:space="preserve"> </t>
        </is>
      </c>
    </row>
    <row r="45">
      <c r="A45" s="3" t="inlineStr">
        <is>
          <t>Revenue Recognition</t>
        </is>
      </c>
      <c r="B45" s="4" t="inlineStr">
        <is>
          <t xml:space="preserve"> </t>
        </is>
      </c>
      <c r="C45" s="4" t="inlineStr">
        <is>
          <t xml:space="preserve"> </t>
        </is>
      </c>
      <c r="D45" s="4" t="inlineStr">
        <is>
          <t xml:space="preserve"> </t>
        </is>
      </c>
    </row>
    <row r="46">
      <c r="A46" s="4" t="inlineStr">
        <is>
          <t>Net sales</t>
        </is>
      </c>
      <c r="B46" s="5" t="n">
        <v>283974</v>
      </c>
      <c r="C46" s="5" t="n">
        <v>293752</v>
      </c>
      <c r="D46" s="5" t="n">
        <v>290884</v>
      </c>
    </row>
    <row r="47">
      <c r="A47" s="4" t="inlineStr">
        <is>
          <t>Operating Segment | Installation | Residential</t>
        </is>
      </c>
      <c r="B47" s="4" t="inlineStr">
        <is>
          <t xml:space="preserve"> </t>
        </is>
      </c>
      <c r="C47" s="4" t="inlineStr">
        <is>
          <t xml:space="preserve"> </t>
        </is>
      </c>
      <c r="D47" s="4" t="inlineStr">
        <is>
          <t xml:space="preserve"> </t>
        </is>
      </c>
    </row>
    <row r="48">
      <c r="A48" s="3" t="inlineStr">
        <is>
          <t>Revenue Recognition</t>
        </is>
      </c>
      <c r="B48" s="4" t="inlineStr">
        <is>
          <t xml:space="preserve"> </t>
        </is>
      </c>
      <c r="C48" s="4" t="inlineStr">
        <is>
          <t xml:space="preserve"> </t>
        </is>
      </c>
      <c r="D48" s="4" t="inlineStr">
        <is>
          <t xml:space="preserve"> </t>
        </is>
      </c>
    </row>
    <row r="49">
      <c r="A49" s="4" t="inlineStr">
        <is>
          <t>Net sales</t>
        </is>
      </c>
      <c r="B49" s="5" t="n">
        <v>2762703</v>
      </c>
      <c r="C49" s="5" t="n">
        <v>2672152</v>
      </c>
      <c r="D49" s="5" t="n">
        <v>2503123</v>
      </c>
    </row>
    <row r="50">
      <c r="A50" s="4" t="inlineStr">
        <is>
          <t>Operating Segment | Installation | Commercial and Industrial</t>
        </is>
      </c>
      <c r="B50" s="4" t="inlineStr">
        <is>
          <t xml:space="preserve"> </t>
        </is>
      </c>
      <c r="C50" s="4" t="inlineStr">
        <is>
          <t xml:space="preserve"> </t>
        </is>
      </c>
      <c r="D50" s="4" t="inlineStr">
        <is>
          <t xml:space="preserve"> </t>
        </is>
      </c>
    </row>
    <row r="51">
      <c r="A51" s="3" t="inlineStr">
        <is>
          <t>Revenue Recognition</t>
        </is>
      </c>
      <c r="B51" s="4" t="inlineStr">
        <is>
          <t xml:space="preserve"> </t>
        </is>
      </c>
      <c r="C51" s="4" t="inlineStr">
        <is>
          <t xml:space="preserve"> </t>
        </is>
      </c>
      <c r="D51" s="4" t="inlineStr">
        <is>
          <t xml:space="preserve"> </t>
        </is>
      </c>
    </row>
    <row r="52">
      <c r="A52" s="4" t="inlineStr">
        <is>
          <t>Net sales</t>
        </is>
      </c>
      <c r="B52" s="5" t="n">
        <v>531927</v>
      </c>
      <c r="C52" s="5" t="n">
        <v>516080</v>
      </c>
      <c r="D52" s="5" t="n">
        <v>466855</v>
      </c>
    </row>
    <row r="53">
      <c r="A53" s="4" t="inlineStr">
        <is>
          <t>Operating Segment | Specialty Distribution</t>
        </is>
      </c>
      <c r="B53" s="4" t="inlineStr">
        <is>
          <t xml:space="preserve"> </t>
        </is>
      </c>
      <c r="C53" s="4" t="inlineStr">
        <is>
          <t xml:space="preserve"> </t>
        </is>
      </c>
      <c r="D53" s="4" t="inlineStr">
        <is>
          <t xml:space="preserve"> </t>
        </is>
      </c>
    </row>
    <row r="54">
      <c r="A54" s="3" t="inlineStr">
        <is>
          <t>Revenue Recognition</t>
        </is>
      </c>
      <c r="B54" s="4" t="inlineStr">
        <is>
          <t xml:space="preserve"> </t>
        </is>
      </c>
      <c r="C54" s="4" t="inlineStr">
        <is>
          <t xml:space="preserve"> </t>
        </is>
      </c>
      <c r="D54" s="4" t="inlineStr">
        <is>
          <t xml:space="preserve"> </t>
        </is>
      </c>
    </row>
    <row r="55">
      <c r="A55" s="4" t="inlineStr">
        <is>
          <t>Net sales</t>
        </is>
      </c>
      <c r="B55" s="5" t="n">
        <v>2340837</v>
      </c>
      <c r="C55" s="5" t="n">
        <v>2268339</v>
      </c>
      <c r="D55" s="5" t="n">
        <v>2278261</v>
      </c>
    </row>
    <row r="56">
      <c r="A56" s="4" t="inlineStr">
        <is>
          <t>Operating Segment | Specialty Distribution | Insulation and accessories</t>
        </is>
      </c>
      <c r="B56" s="4" t="inlineStr">
        <is>
          <t xml:space="preserve"> </t>
        </is>
      </c>
      <c r="C56" s="4" t="inlineStr">
        <is>
          <t xml:space="preserve"> </t>
        </is>
      </c>
      <c r="D56" s="4" t="inlineStr">
        <is>
          <t xml:space="preserve"> </t>
        </is>
      </c>
    </row>
    <row r="57">
      <c r="A57" s="3" t="inlineStr">
        <is>
          <t>Revenue Recognition</t>
        </is>
      </c>
      <c r="B57" s="4" t="inlineStr">
        <is>
          <t xml:space="preserve"> </t>
        </is>
      </c>
      <c r="C57" s="4" t="inlineStr">
        <is>
          <t xml:space="preserve"> </t>
        </is>
      </c>
      <c r="D57" s="4" t="inlineStr">
        <is>
          <t xml:space="preserve"> </t>
        </is>
      </c>
    </row>
    <row r="58">
      <c r="A58" s="4" t="inlineStr">
        <is>
          <t>Net sales</t>
        </is>
      </c>
      <c r="B58" s="5" t="n">
        <v>2077253</v>
      </c>
      <c r="C58" s="5" t="n">
        <v>2028467</v>
      </c>
      <c r="D58" s="5" t="n">
        <v>2019108</v>
      </c>
    </row>
    <row r="59">
      <c r="A59" s="4" t="inlineStr">
        <is>
          <t>Operating Segment | Specialty Distribution | Gutters</t>
        </is>
      </c>
      <c r="B59" s="4" t="inlineStr">
        <is>
          <t xml:space="preserve"> </t>
        </is>
      </c>
      <c r="C59" s="4" t="inlineStr">
        <is>
          <t xml:space="preserve"> </t>
        </is>
      </c>
      <c r="D59" s="4" t="inlineStr">
        <is>
          <t xml:space="preserve"> </t>
        </is>
      </c>
    </row>
    <row r="60">
      <c r="A60" s="3" t="inlineStr">
        <is>
          <t>Revenue Recognition</t>
        </is>
      </c>
      <c r="B60" s="4" t="inlineStr">
        <is>
          <t xml:space="preserve"> </t>
        </is>
      </c>
      <c r="C60" s="4" t="inlineStr">
        <is>
          <t xml:space="preserve"> </t>
        </is>
      </c>
      <c r="D60" s="4" t="inlineStr">
        <is>
          <t xml:space="preserve"> </t>
        </is>
      </c>
    </row>
    <row r="61">
      <c r="A61" s="4" t="inlineStr">
        <is>
          <t>Net sales</t>
        </is>
      </c>
      <c r="B61" s="5" t="n">
        <v>193353</v>
      </c>
      <c r="C61" s="5" t="n">
        <v>175765</v>
      </c>
      <c r="D61" s="5" t="n">
        <v>189800</v>
      </c>
    </row>
    <row r="62">
      <c r="A62" s="4" t="inlineStr">
        <is>
          <t>Operating Segment | Specialty Distribution | All other</t>
        </is>
      </c>
      <c r="B62" s="4" t="inlineStr">
        <is>
          <t xml:space="preserve"> </t>
        </is>
      </c>
      <c r="C62" s="4" t="inlineStr">
        <is>
          <t xml:space="preserve"> </t>
        </is>
      </c>
      <c r="D62" s="4" t="inlineStr">
        <is>
          <t xml:space="preserve"> </t>
        </is>
      </c>
    </row>
    <row r="63">
      <c r="A63" s="3" t="inlineStr">
        <is>
          <t>Revenue Recognition</t>
        </is>
      </c>
      <c r="B63" s="4" t="inlineStr">
        <is>
          <t xml:space="preserve"> </t>
        </is>
      </c>
      <c r="C63" s="4" t="inlineStr">
        <is>
          <t xml:space="preserve"> </t>
        </is>
      </c>
      <c r="D63" s="4" t="inlineStr">
        <is>
          <t xml:space="preserve"> </t>
        </is>
      </c>
    </row>
    <row r="64">
      <c r="A64" s="4" t="inlineStr">
        <is>
          <t>Net sales</t>
        </is>
      </c>
      <c r="B64" s="5" t="n">
        <v>70231</v>
      </c>
      <c r="C64" s="5" t="n">
        <v>64107</v>
      </c>
      <c r="D64" s="5" t="n">
        <v>69353</v>
      </c>
    </row>
    <row r="65">
      <c r="A65" s="4" t="inlineStr">
        <is>
          <t>Operating Segment | Specialty Distribution | Residential</t>
        </is>
      </c>
      <c r="B65" s="4" t="inlineStr">
        <is>
          <t xml:space="preserve"> </t>
        </is>
      </c>
      <c r="C65" s="4" t="inlineStr">
        <is>
          <t xml:space="preserve"> </t>
        </is>
      </c>
      <c r="D65" s="4" t="inlineStr">
        <is>
          <t xml:space="preserve"> </t>
        </is>
      </c>
    </row>
    <row r="66">
      <c r="A66" s="3" t="inlineStr">
        <is>
          <t>Revenue Recognition</t>
        </is>
      </c>
      <c r="B66" s="4" t="inlineStr">
        <is>
          <t xml:space="preserve"> </t>
        </is>
      </c>
      <c r="C66" s="4" t="inlineStr">
        <is>
          <t xml:space="preserve"> </t>
        </is>
      </c>
      <c r="D66" s="4" t="inlineStr">
        <is>
          <t xml:space="preserve"> </t>
        </is>
      </c>
    </row>
    <row r="67">
      <c r="A67" s="4" t="inlineStr">
        <is>
          <t>Net sales</t>
        </is>
      </c>
      <c r="B67" s="5" t="n">
        <v>945916</v>
      </c>
      <c r="C67" s="5" t="n">
        <v>897783</v>
      </c>
      <c r="D67" s="5" t="n">
        <v>967687</v>
      </c>
    </row>
    <row r="68">
      <c r="A68" s="4" t="inlineStr">
        <is>
          <t>Operating Segment | Specialty Distribution | Commercial and Industrial</t>
        </is>
      </c>
      <c r="B68" s="4" t="inlineStr">
        <is>
          <t xml:space="preserve"> </t>
        </is>
      </c>
      <c r="C68" s="4" t="inlineStr">
        <is>
          <t xml:space="preserve"> </t>
        </is>
      </c>
      <c r="D68" s="4" t="inlineStr">
        <is>
          <t xml:space="preserve"> </t>
        </is>
      </c>
    </row>
    <row r="69">
      <c r="A69" s="3" t="inlineStr">
        <is>
          <t>Revenue Recognition</t>
        </is>
      </c>
      <c r="B69" s="4" t="inlineStr">
        <is>
          <t xml:space="preserve"> </t>
        </is>
      </c>
      <c r="C69" s="4" t="inlineStr">
        <is>
          <t xml:space="preserve"> </t>
        </is>
      </c>
      <c r="D69" s="4" t="inlineStr">
        <is>
          <t xml:space="preserve"> </t>
        </is>
      </c>
    </row>
    <row r="70">
      <c r="A70" s="4" t="inlineStr">
        <is>
          <t>Net sales</t>
        </is>
      </c>
      <c r="B70" s="5" t="n">
        <v>1394921</v>
      </c>
      <c r="C70" s="5" t="n">
        <v>1370556</v>
      </c>
      <c r="D70" s="5" t="n">
        <v>1310574</v>
      </c>
    </row>
    <row r="71">
      <c r="A71" s="4" t="inlineStr">
        <is>
          <t>Eliminations</t>
        </is>
      </c>
      <c r="B71" s="4" t="inlineStr">
        <is>
          <t xml:space="preserve"> </t>
        </is>
      </c>
      <c r="C71" s="4" t="inlineStr">
        <is>
          <t xml:space="preserve"> </t>
        </is>
      </c>
      <c r="D71" s="4" t="inlineStr">
        <is>
          <t xml:space="preserve"> </t>
        </is>
      </c>
    </row>
    <row r="72">
      <c r="A72" s="3" t="inlineStr">
        <is>
          <t>Revenue Recognition</t>
        </is>
      </c>
      <c r="B72" s="4" t="inlineStr">
        <is>
          <t xml:space="preserve"> </t>
        </is>
      </c>
      <c r="C72" s="4" t="inlineStr">
        <is>
          <t xml:space="preserve"> </t>
        </is>
      </c>
      <c r="D72" s="4" t="inlineStr">
        <is>
          <t xml:space="preserve"> </t>
        </is>
      </c>
    </row>
    <row r="73">
      <c r="A73" s="4" t="inlineStr">
        <is>
          <t>Net sales</t>
        </is>
      </c>
      <c r="B73" s="5" t="n">
        <v>-305664</v>
      </c>
      <c r="C73" s="5" t="n">
        <v>-261877</v>
      </c>
      <c r="D73" s="5" t="n">
        <v>-239495</v>
      </c>
    </row>
    <row r="74">
      <c r="A74" s="4" t="inlineStr">
        <is>
          <t>Eliminations | Insulation and accessories</t>
        </is>
      </c>
      <c r="B74" s="4" t="inlineStr">
        <is>
          <t xml:space="preserve"> </t>
        </is>
      </c>
      <c r="C74" s="4" t="inlineStr">
        <is>
          <t xml:space="preserve"> </t>
        </is>
      </c>
      <c r="D74" s="4" t="inlineStr">
        <is>
          <t xml:space="preserve"> </t>
        </is>
      </c>
    </row>
    <row r="75">
      <c r="A75" s="3" t="inlineStr">
        <is>
          <t>Revenue Recognition</t>
        </is>
      </c>
      <c r="B75" s="4" t="inlineStr">
        <is>
          <t xml:space="preserve"> </t>
        </is>
      </c>
      <c r="C75" s="4" t="inlineStr">
        <is>
          <t xml:space="preserve"> </t>
        </is>
      </c>
      <c r="D75" s="4" t="inlineStr">
        <is>
          <t xml:space="preserve"> </t>
        </is>
      </c>
    </row>
    <row r="76">
      <c r="A76" s="4" t="inlineStr">
        <is>
          <t>Net sales</t>
        </is>
      </c>
      <c r="B76" s="5" t="n">
        <v>-268916</v>
      </c>
      <c r="C76" s="5" t="n">
        <v>-228100</v>
      </c>
      <c r="D76" s="5" t="n">
        <v>-204849</v>
      </c>
    </row>
    <row r="77">
      <c r="A77" s="4" t="inlineStr">
        <is>
          <t>Eliminations | Gutters</t>
        </is>
      </c>
      <c r="B77" s="4" t="inlineStr">
        <is>
          <t xml:space="preserve"> </t>
        </is>
      </c>
      <c r="C77" s="4" t="inlineStr">
        <is>
          <t xml:space="preserve"> </t>
        </is>
      </c>
      <c r="D77" s="4" t="inlineStr">
        <is>
          <t xml:space="preserve"> </t>
        </is>
      </c>
    </row>
    <row r="78">
      <c r="A78" s="3" t="inlineStr">
        <is>
          <t>Revenue Recognition</t>
        </is>
      </c>
      <c r="B78" s="4" t="inlineStr">
        <is>
          <t xml:space="preserve"> </t>
        </is>
      </c>
      <c r="C78" s="4" t="inlineStr">
        <is>
          <t xml:space="preserve"> </t>
        </is>
      </c>
      <c r="D78" s="4" t="inlineStr">
        <is>
          <t xml:space="preserve"> </t>
        </is>
      </c>
    </row>
    <row r="79">
      <c r="A79" s="4" t="inlineStr">
        <is>
          <t>Net sales</t>
        </is>
      </c>
      <c r="B79" s="5" t="n">
        <v>-32000</v>
      </c>
      <c r="C79" s="5" t="n">
        <v>-29806</v>
      </c>
      <c r="D79" s="5" t="n">
        <v>-30412</v>
      </c>
    </row>
    <row r="80">
      <c r="A80" s="4" t="inlineStr">
        <is>
          <t>Eliminations | All other</t>
        </is>
      </c>
      <c r="B80" s="4" t="inlineStr">
        <is>
          <t xml:space="preserve"> </t>
        </is>
      </c>
      <c r="C80" s="4" t="inlineStr">
        <is>
          <t xml:space="preserve"> </t>
        </is>
      </c>
      <c r="D80" s="4" t="inlineStr">
        <is>
          <t xml:space="preserve"> </t>
        </is>
      </c>
    </row>
    <row r="81">
      <c r="A81" s="3" t="inlineStr">
        <is>
          <t>Revenue Recognition</t>
        </is>
      </c>
      <c r="B81" s="4" t="inlineStr">
        <is>
          <t xml:space="preserve"> </t>
        </is>
      </c>
      <c r="C81" s="4" t="inlineStr">
        <is>
          <t xml:space="preserve"> </t>
        </is>
      </c>
      <c r="D81" s="4" t="inlineStr">
        <is>
          <t xml:space="preserve"> </t>
        </is>
      </c>
    </row>
    <row r="82">
      <c r="A82" s="4" t="inlineStr">
        <is>
          <t>Net sales</t>
        </is>
      </c>
      <c r="B82" s="5" t="n">
        <v>-4748</v>
      </c>
      <c r="C82" s="5" t="n">
        <v>-3971</v>
      </c>
      <c r="D82" s="5" t="n">
        <v>-4234</v>
      </c>
    </row>
    <row r="83">
      <c r="A83" s="4" t="inlineStr">
        <is>
          <t>Eliminations | Residential</t>
        </is>
      </c>
      <c r="B83" s="4" t="inlineStr">
        <is>
          <t xml:space="preserve"> </t>
        </is>
      </c>
      <c r="C83" s="4" t="inlineStr">
        <is>
          <t xml:space="preserve"> </t>
        </is>
      </c>
      <c r="D83" s="4" t="inlineStr">
        <is>
          <t xml:space="preserve"> </t>
        </is>
      </c>
    </row>
    <row r="84">
      <c r="A84" s="3" t="inlineStr">
        <is>
          <t>Revenue Recognition</t>
        </is>
      </c>
      <c r="B84" s="4" t="inlineStr">
        <is>
          <t xml:space="preserve"> </t>
        </is>
      </c>
      <c r="C84" s="4" t="inlineStr">
        <is>
          <t xml:space="preserve"> </t>
        </is>
      </c>
      <c r="D84" s="4" t="inlineStr">
        <is>
          <t xml:space="preserve"> </t>
        </is>
      </c>
    </row>
    <row r="85">
      <c r="A85" s="4" t="inlineStr">
        <is>
          <t>Net sales</t>
        </is>
      </c>
      <c r="B85" s="5" t="n">
        <v>-260279</v>
      </c>
      <c r="C85" s="5" t="n">
        <v>-219932</v>
      </c>
      <c r="D85" s="5" t="n">
        <v>-198809</v>
      </c>
    </row>
    <row r="86">
      <c r="A86" s="4" t="inlineStr">
        <is>
          <t>Eliminations | Commercial and Industrial</t>
        </is>
      </c>
      <c r="B86" s="4" t="inlineStr">
        <is>
          <t xml:space="preserve"> </t>
        </is>
      </c>
      <c r="C86" s="4" t="inlineStr">
        <is>
          <t xml:space="preserve"> </t>
        </is>
      </c>
      <c r="D86" s="4" t="inlineStr">
        <is>
          <t xml:space="preserve"> </t>
        </is>
      </c>
    </row>
    <row r="87">
      <c r="A87" s="3" t="inlineStr">
        <is>
          <t>Revenue Recognition</t>
        </is>
      </c>
      <c r="B87" s="4" t="inlineStr">
        <is>
          <t xml:space="preserve"> </t>
        </is>
      </c>
      <c r="C87" s="4" t="inlineStr">
        <is>
          <t xml:space="preserve"> </t>
        </is>
      </c>
      <c r="D87" s="4" t="inlineStr">
        <is>
          <t xml:space="preserve"> </t>
        </is>
      </c>
    </row>
    <row r="88">
      <c r="A88" s="4" t="inlineStr">
        <is>
          <t>Net sales</t>
        </is>
      </c>
      <c r="B88" s="5" t="n">
        <v>-45385</v>
      </c>
      <c r="C88" s="5" t="n">
        <v>-41945</v>
      </c>
      <c r="D88" s="5" t="n">
        <v>-40686</v>
      </c>
    </row>
    <row r="89">
      <c r="A89" s="4" t="inlineStr">
        <is>
          <t>Eliminations | Specialty Distribution</t>
        </is>
      </c>
      <c r="B89" s="4" t="inlineStr">
        <is>
          <t xml:space="preserve"> </t>
        </is>
      </c>
      <c r="C89" s="4" t="inlineStr">
        <is>
          <t xml:space="preserve"> </t>
        </is>
      </c>
      <c r="D89" s="4" t="inlineStr">
        <is>
          <t xml:space="preserve"> </t>
        </is>
      </c>
    </row>
    <row r="90">
      <c r="A90" s="3" t="inlineStr">
        <is>
          <t>Revenue Recognition</t>
        </is>
      </c>
      <c r="B90" s="4" t="inlineStr">
        <is>
          <t xml:space="preserve"> </t>
        </is>
      </c>
      <c r="C90" s="4" t="inlineStr">
        <is>
          <t xml:space="preserve"> </t>
        </is>
      </c>
      <c r="D90" s="4" t="inlineStr">
        <is>
          <t xml:space="preserve"> </t>
        </is>
      </c>
    </row>
    <row r="91">
      <c r="A91" s="4" t="inlineStr">
        <is>
          <t>Net sales</t>
        </is>
      </c>
      <c r="B91" s="7" t="n">
        <v>-305664</v>
      </c>
      <c r="C91" s="7" t="n">
        <v>-261877</v>
      </c>
      <c r="D91" s="7" t="n">
        <v>-2394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Revenue Recognition - Other (Details) - USD ($) $ in Thousands</t>
        </is>
      </c>
      <c r="B1" s="2" t="inlineStr">
        <is>
          <t>12 Months Ended</t>
        </is>
      </c>
    </row>
    <row r="2">
      <c r="B2" s="2" t="inlineStr">
        <is>
          <t>Dec. 31, 2024</t>
        </is>
      </c>
      <c r="C2" s="2" t="inlineStr">
        <is>
          <t>Dec. 31, 2023</t>
        </is>
      </c>
    </row>
    <row r="3">
      <c r="A3" s="3" t="inlineStr">
        <is>
          <t>Contract Liabilities</t>
        </is>
      </c>
      <c r="B3" s="4" t="inlineStr">
        <is>
          <t xml:space="preserve"> </t>
        </is>
      </c>
      <c r="C3" s="4" t="inlineStr">
        <is>
          <t xml:space="preserve"> </t>
        </is>
      </c>
    </row>
    <row r="4">
      <c r="A4" s="4" t="inlineStr">
        <is>
          <t>Deferred revenue</t>
        </is>
      </c>
      <c r="B4" s="7" t="n">
        <v>18651</v>
      </c>
      <c r="C4" s="7" t="n">
        <v>18365</v>
      </c>
    </row>
    <row r="5">
      <c r="A5" s="3" t="inlineStr">
        <is>
          <t>Uncompleted Performance Obligations</t>
        </is>
      </c>
      <c r="B5" s="4" t="inlineStr">
        <is>
          <t xml:space="preserve"> </t>
        </is>
      </c>
      <c r="C5" s="4" t="inlineStr">
        <is>
          <t xml:space="preserve"> </t>
        </is>
      </c>
    </row>
    <row r="6">
      <c r="A6" s="4" t="inlineStr">
        <is>
          <t>Amount remaining on uncompleted performance obligations</t>
        </is>
      </c>
      <c r="B6" s="7" t="n">
        <v>345700</v>
      </c>
      <c r="C6" s="4" t="inlineStr">
        <is>
          <t xml:space="preserve"> </t>
        </is>
      </c>
    </row>
    <row r="7">
      <c r="A7" s="4" t="inlineStr">
        <is>
          <t>Expected timing of satisfaction of performance obligations</t>
        </is>
      </c>
      <c r="B7" s="4" t="inlineStr">
        <is>
          <t>over the next 18 months</t>
        </is>
      </c>
      <c r="C7" s="4" t="inlineStr">
        <is>
          <t xml:space="preserve"> </t>
        </is>
      </c>
    </row>
    <row r="8">
      <c r="A8" s="4" t="inlineStr">
        <is>
          <t>Receivables, net</t>
        </is>
      </c>
      <c r="B8" s="4" t="inlineStr">
        <is>
          <t xml:space="preserve"> </t>
        </is>
      </c>
      <c r="C8" s="4" t="inlineStr">
        <is>
          <t xml:space="preserve"> </t>
        </is>
      </c>
    </row>
    <row r="9">
      <c r="A9" s="3" t="inlineStr">
        <is>
          <t>Contract Assets</t>
        </is>
      </c>
      <c r="B9" s="4" t="inlineStr">
        <is>
          <t xml:space="preserve"> </t>
        </is>
      </c>
      <c r="C9" s="4" t="inlineStr">
        <is>
          <t xml:space="preserve"> </t>
        </is>
      </c>
    </row>
    <row r="10">
      <c r="A10" s="4" t="inlineStr">
        <is>
          <t>Receivables, unbilled</t>
        </is>
      </c>
      <c r="B10" s="7" t="n">
        <v>61366</v>
      </c>
      <c r="C10" s="5" t="n">
        <v>64882</v>
      </c>
    </row>
    <row r="11">
      <c r="A11" s="4" t="inlineStr">
        <is>
          <t>Accrued liabilities</t>
        </is>
      </c>
      <c r="B11" s="4" t="inlineStr">
        <is>
          <t xml:space="preserve"> </t>
        </is>
      </c>
      <c r="C11" s="4" t="inlineStr">
        <is>
          <t xml:space="preserve"> </t>
        </is>
      </c>
    </row>
    <row r="12">
      <c r="A12" s="3" t="inlineStr">
        <is>
          <t>Contract Liabilities</t>
        </is>
      </c>
      <c r="B12" s="4" t="inlineStr">
        <is>
          <t xml:space="preserve"> </t>
        </is>
      </c>
      <c r="C12" s="4" t="inlineStr">
        <is>
          <t xml:space="preserve"> </t>
        </is>
      </c>
    </row>
    <row r="13">
      <c r="A13" s="4" t="inlineStr">
        <is>
          <t>Deferred revenue</t>
        </is>
      </c>
      <c r="B13" s="5" t="n">
        <v>18651</v>
      </c>
      <c r="C13" s="5" t="n">
        <v>18365</v>
      </c>
    </row>
    <row r="14">
      <c r="A14" s="4" t="inlineStr">
        <is>
          <t>Accounts Receivable, Net Current</t>
        </is>
      </c>
      <c r="B14" s="4" t="inlineStr">
        <is>
          <t xml:space="preserve"> </t>
        </is>
      </c>
      <c r="C14" s="4" t="inlineStr">
        <is>
          <t xml:space="preserve"> </t>
        </is>
      </c>
    </row>
    <row r="15">
      <c r="A15" s="3" t="inlineStr">
        <is>
          <t>Uncompleted Performance Obligations</t>
        </is>
      </c>
      <c r="B15" s="4" t="inlineStr">
        <is>
          <t xml:space="preserve"> </t>
        </is>
      </c>
      <c r="C15" s="4" t="inlineStr">
        <is>
          <t xml:space="preserve"> </t>
        </is>
      </c>
    </row>
    <row r="16">
      <c r="A16" s="4" t="inlineStr">
        <is>
          <t>Retainage receivables</t>
        </is>
      </c>
      <c r="B16" s="7" t="n">
        <v>74900</v>
      </c>
      <c r="C16" s="7" t="n">
        <v>819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7" t="n">
        <v>685696</v>
      </c>
      <c r="C4" s="7" t="n">
        <v>644344</v>
      </c>
      <c r="D4" s="4" t="inlineStr">
        <is>
          <t xml:space="preserve"> </t>
        </is>
      </c>
    </row>
    <row r="5">
      <c r="A5" s="4" t="inlineStr">
        <is>
          <t>Less: Accumulated depreciation</t>
        </is>
      </c>
      <c r="B5" s="5" t="n">
        <v>-422475</v>
      </c>
      <c r="C5" s="5" t="n">
        <v>-385435</v>
      </c>
      <c r="D5" s="4" t="inlineStr">
        <is>
          <t xml:space="preserve"> </t>
        </is>
      </c>
    </row>
    <row r="6">
      <c r="A6" s="4" t="inlineStr">
        <is>
          <t>Total property and equipment, net</t>
        </is>
      </c>
      <c r="B6" s="5" t="n">
        <v>263221</v>
      </c>
      <c r="C6" s="5" t="n">
        <v>258909</v>
      </c>
      <c r="D6" s="4" t="inlineStr">
        <is>
          <t xml:space="preserve"> </t>
        </is>
      </c>
    </row>
    <row r="7">
      <c r="A7" s="4" t="inlineStr">
        <is>
          <t>Right of use assets</t>
        </is>
      </c>
      <c r="B7" s="5" t="n">
        <v>3771</v>
      </c>
      <c r="C7" s="5" t="n">
        <v>5577</v>
      </c>
      <c r="D7" s="4" t="inlineStr">
        <is>
          <t xml:space="preserve"> </t>
        </is>
      </c>
    </row>
    <row r="8">
      <c r="A8" s="4" t="inlineStr">
        <is>
          <t>Depreciation expense</t>
        </is>
      </c>
      <c r="B8" s="5" t="n">
        <v>66600</v>
      </c>
      <c r="C8" s="5" t="n">
        <v>61600</v>
      </c>
      <c r="D8" s="7" t="n">
        <v>52900</v>
      </c>
    </row>
    <row r="9">
      <c r="A9" s="4" t="inlineStr">
        <is>
          <t>Land and improvement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plant and equipment, gross</t>
        </is>
      </c>
      <c r="B11" s="5" t="n">
        <v>7348</v>
      </c>
      <c r="C11" s="5" t="n">
        <v>7463</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 gross</t>
        </is>
      </c>
      <c r="B14" s="5" t="n">
        <v>47569</v>
      </c>
      <c r="C14" s="5" t="n">
        <v>47384</v>
      </c>
      <c r="D14" s="4" t="inlineStr">
        <is>
          <t xml:space="preserve"> </t>
        </is>
      </c>
    </row>
    <row r="15">
      <c r="A15" s="4" t="inlineStr">
        <is>
          <t>Equipmen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gross</t>
        </is>
      </c>
      <c r="B17" s="5" t="n">
        <v>179187</v>
      </c>
      <c r="C17" s="5" t="n">
        <v>165227</v>
      </c>
      <c r="D17" s="4" t="inlineStr">
        <is>
          <t xml:space="preserve"> </t>
        </is>
      </c>
    </row>
    <row r="18">
      <c r="A18" s="4" t="inlineStr">
        <is>
          <t>Computer hardware and software</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roperty, plant and equipment, gross</t>
        </is>
      </c>
      <c r="B20" s="5" t="n">
        <v>164598</v>
      </c>
      <c r="C20" s="5" t="n">
        <v>173709</v>
      </c>
      <c r="D20" s="4" t="inlineStr">
        <is>
          <t xml:space="preserve"> </t>
        </is>
      </c>
    </row>
    <row r="21">
      <c r="A21" s="4" t="inlineStr">
        <is>
          <t>Company vehicle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plant and equipment, gross</t>
        </is>
      </c>
      <c r="B23" s="7" t="n">
        <v>286994</v>
      </c>
      <c r="C23" s="7" t="n">
        <v>250561</v>
      </c>
      <c r="D2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22" customWidth="1" min="2" max="2"/>
    <col width="22" customWidth="1" min="3" max="3"/>
    <col width="27" customWidth="1" min="4" max="4"/>
    <col width="22" customWidth="1" min="5" max="5"/>
  </cols>
  <sheetData>
    <row r="1">
      <c r="A1" s="1" t="inlineStr">
        <is>
          <t>Goodwill and Other Intangibles - Goodwill (Details) $ in Thousands</t>
        </is>
      </c>
      <c r="B1" s="2" t="inlineStr">
        <is>
          <t>3 Months Ended</t>
        </is>
      </c>
      <c r="D1" s="2" t="inlineStr">
        <is>
          <t>12 Months Ended</t>
        </is>
      </c>
    </row>
    <row r="2">
      <c r="B2" s="2" t="inlineStr">
        <is>
          <t>Dec. 31, 2023 USD ($)</t>
        </is>
      </c>
      <c r="C2" s="2" t="inlineStr">
        <is>
          <t>Dec. 31, 2022 USD ($)</t>
        </is>
      </c>
      <c r="D2" s="2" t="inlineStr">
        <is>
          <t>Dec. 31, 2024 USD ($) item</t>
        </is>
      </c>
      <c r="E2" s="2" t="inlineStr">
        <is>
          <t>Dec. 31, 2023 USD ($)</t>
        </is>
      </c>
    </row>
    <row r="3">
      <c r="A3" s="3" t="inlineStr">
        <is>
          <t>Changes in the carrying amount of goodwill</t>
        </is>
      </c>
      <c r="B3" s="4" t="inlineStr">
        <is>
          <t xml:space="preserve"> </t>
        </is>
      </c>
      <c r="C3" s="4" t="inlineStr">
        <is>
          <t xml:space="preserve"> </t>
        </is>
      </c>
      <c r="D3" s="4" t="inlineStr">
        <is>
          <t xml:space="preserve"> </t>
        </is>
      </c>
      <c r="E3" s="4" t="inlineStr">
        <is>
          <t xml:space="preserve"> </t>
        </is>
      </c>
    </row>
    <row r="4">
      <c r="A4" s="4" t="inlineStr">
        <is>
          <t>Number of reporting units | item</t>
        </is>
      </c>
      <c r="B4" s="4" t="inlineStr">
        <is>
          <t xml:space="preserve"> </t>
        </is>
      </c>
      <c r="C4" s="4" t="inlineStr">
        <is>
          <t xml:space="preserve"> </t>
        </is>
      </c>
      <c r="D4" s="5" t="n">
        <v>2</v>
      </c>
      <c r="E4" s="4" t="inlineStr">
        <is>
          <t xml:space="preserve"> </t>
        </is>
      </c>
    </row>
    <row r="5">
      <c r="A5" s="4" t="inlineStr">
        <is>
          <t>Impairment of goodwill</t>
        </is>
      </c>
      <c r="B5" s="7" t="n">
        <v>0</v>
      </c>
      <c r="C5" s="7" t="n">
        <v>0</v>
      </c>
      <c r="D5" s="4" t="inlineStr">
        <is>
          <t xml:space="preserve"> </t>
        </is>
      </c>
      <c r="E5" s="4" t="inlineStr">
        <is>
          <t xml:space="preserve"> </t>
        </is>
      </c>
    </row>
    <row r="6">
      <c r="A6" s="4" t="inlineStr">
        <is>
          <t>Gross Goodwill, at beginning of period</t>
        </is>
      </c>
      <c r="B6" s="4" t="inlineStr">
        <is>
          <t xml:space="preserve"> </t>
        </is>
      </c>
      <c r="C6" s="4" t="inlineStr">
        <is>
          <t xml:space="preserve"> </t>
        </is>
      </c>
      <c r="D6" s="7" t="n">
        <v>2804589</v>
      </c>
      <c r="E6" s="7" t="n">
        <v>2729015</v>
      </c>
    </row>
    <row r="7">
      <c r="A7" s="4" t="inlineStr">
        <is>
          <t>Additions</t>
        </is>
      </c>
      <c r="B7" s="4" t="inlineStr">
        <is>
          <t xml:space="preserve"> </t>
        </is>
      </c>
      <c r="C7" s="4" t="inlineStr">
        <is>
          <t xml:space="preserve"> </t>
        </is>
      </c>
      <c r="D7" s="5" t="n">
        <v>74847</v>
      </c>
      <c r="E7" s="5" t="n">
        <v>74181</v>
      </c>
    </row>
    <row r="8">
      <c r="A8" s="4" t="inlineStr">
        <is>
          <t>Fx Translation Adjustment</t>
        </is>
      </c>
      <c r="B8" s="4" t="inlineStr">
        <is>
          <t xml:space="preserve"> </t>
        </is>
      </c>
      <c r="C8" s="4" t="inlineStr">
        <is>
          <t xml:space="preserve"> </t>
        </is>
      </c>
      <c r="D8" s="5" t="n">
        <v>-5156</v>
      </c>
      <c r="E8" s="5" t="n">
        <v>1393</v>
      </c>
    </row>
    <row r="9">
      <c r="A9" s="4" t="inlineStr">
        <is>
          <t>Gross Goodwill, at end of period</t>
        </is>
      </c>
      <c r="B9" s="5" t="n">
        <v>2804589</v>
      </c>
      <c r="C9" s="5" t="n">
        <v>2729015</v>
      </c>
      <c r="D9" s="5" t="n">
        <v>2874280</v>
      </c>
      <c r="E9" s="5" t="n">
        <v>2804589</v>
      </c>
    </row>
    <row r="10">
      <c r="A10" s="4" t="inlineStr">
        <is>
          <t>Accumulated Impairment Losses</t>
        </is>
      </c>
      <c r="B10" s="5" t="n">
        <v>-762021</v>
      </c>
      <c r="C10" s="4" t="inlineStr">
        <is>
          <t xml:space="preserve"> </t>
        </is>
      </c>
      <c r="D10" s="5" t="n">
        <v>-762021</v>
      </c>
      <c r="E10" s="5" t="n">
        <v>-762021</v>
      </c>
    </row>
    <row r="11">
      <c r="A11" s="4" t="inlineStr">
        <is>
          <t>Net Goodwill</t>
        </is>
      </c>
      <c r="B11" s="5" t="n">
        <v>2042568</v>
      </c>
      <c r="C11" s="4" t="inlineStr">
        <is>
          <t xml:space="preserve"> </t>
        </is>
      </c>
      <c r="D11" s="5" t="n">
        <v>2112259</v>
      </c>
      <c r="E11" s="5" t="n">
        <v>2042568</v>
      </c>
    </row>
    <row r="12">
      <c r="A12" s="4" t="inlineStr">
        <is>
          <t>Installation</t>
        </is>
      </c>
      <c r="B12" s="4" t="inlineStr">
        <is>
          <t xml:space="preserve"> </t>
        </is>
      </c>
      <c r="C12" s="4" t="inlineStr">
        <is>
          <t xml:space="preserve"> </t>
        </is>
      </c>
      <c r="D12" s="4" t="inlineStr">
        <is>
          <t xml:space="preserve"> </t>
        </is>
      </c>
      <c r="E12" s="4" t="inlineStr">
        <is>
          <t xml:space="preserve"> </t>
        </is>
      </c>
    </row>
    <row r="13">
      <c r="A13" s="3" t="inlineStr">
        <is>
          <t>Changes in the carrying amount of goodwill</t>
        </is>
      </c>
      <c r="B13" s="4" t="inlineStr">
        <is>
          <t xml:space="preserve"> </t>
        </is>
      </c>
      <c r="C13" s="4" t="inlineStr">
        <is>
          <t xml:space="preserve"> </t>
        </is>
      </c>
      <c r="D13" s="4" t="inlineStr">
        <is>
          <t xml:space="preserve"> </t>
        </is>
      </c>
      <c r="E13" s="4" t="inlineStr">
        <is>
          <t xml:space="preserve"> </t>
        </is>
      </c>
    </row>
    <row r="14">
      <c r="A14" s="4" t="inlineStr">
        <is>
          <t>Gross Goodwill, at beginning of period</t>
        </is>
      </c>
      <c r="B14" s="4" t="inlineStr">
        <is>
          <t xml:space="preserve"> </t>
        </is>
      </c>
      <c r="C14" s="4" t="inlineStr">
        <is>
          <t xml:space="preserve"> </t>
        </is>
      </c>
      <c r="D14" s="5" t="n">
        <v>1901160</v>
      </c>
      <c r="E14" s="5" t="n">
        <v>1826979</v>
      </c>
    </row>
    <row r="15">
      <c r="A15" s="4" t="inlineStr">
        <is>
          <t>Additions</t>
        </is>
      </c>
      <c r="B15" s="4" t="inlineStr">
        <is>
          <t xml:space="preserve"> </t>
        </is>
      </c>
      <c r="C15" s="4" t="inlineStr">
        <is>
          <t xml:space="preserve"> </t>
        </is>
      </c>
      <c r="D15" s="5" t="n">
        <v>45087</v>
      </c>
      <c r="E15" s="5" t="n">
        <v>74181</v>
      </c>
    </row>
    <row r="16">
      <c r="A16" s="4" t="inlineStr">
        <is>
          <t>Gross Goodwill, at end of period</t>
        </is>
      </c>
      <c r="B16" s="5" t="n">
        <v>1901160</v>
      </c>
      <c r="C16" s="5" t="n">
        <v>1826979</v>
      </c>
      <c r="D16" s="5" t="n">
        <v>1946247</v>
      </c>
      <c r="E16" s="5" t="n">
        <v>1901160</v>
      </c>
    </row>
    <row r="17">
      <c r="A17" s="4" t="inlineStr">
        <is>
          <t>Accumulated Impairment Losses</t>
        </is>
      </c>
      <c r="B17" s="5" t="n">
        <v>-762021</v>
      </c>
      <c r="C17" s="4" t="inlineStr">
        <is>
          <t xml:space="preserve"> </t>
        </is>
      </c>
      <c r="D17" s="5" t="n">
        <v>-762021</v>
      </c>
      <c r="E17" s="5" t="n">
        <v>-762021</v>
      </c>
    </row>
    <row r="18">
      <c r="A18" s="4" t="inlineStr">
        <is>
          <t>Net Goodwill</t>
        </is>
      </c>
      <c r="B18" s="5" t="n">
        <v>1139139</v>
      </c>
      <c r="C18" s="4" t="inlineStr">
        <is>
          <t xml:space="preserve"> </t>
        </is>
      </c>
      <c r="D18" s="5" t="n">
        <v>1184226</v>
      </c>
      <c r="E18" s="5" t="n">
        <v>1139139</v>
      </c>
    </row>
    <row r="19">
      <c r="A19" s="4" t="inlineStr">
        <is>
          <t>Specialty Distribution</t>
        </is>
      </c>
      <c r="B19" s="4" t="inlineStr">
        <is>
          <t xml:space="preserve"> </t>
        </is>
      </c>
      <c r="C19" s="4" t="inlineStr">
        <is>
          <t xml:space="preserve"> </t>
        </is>
      </c>
      <c r="D19" s="4" t="inlineStr">
        <is>
          <t xml:space="preserve"> </t>
        </is>
      </c>
      <c r="E19" s="4" t="inlineStr">
        <is>
          <t xml:space="preserve"> </t>
        </is>
      </c>
    </row>
    <row r="20">
      <c r="A20" s="3" t="inlineStr">
        <is>
          <t>Changes in the carrying amount of goodwill</t>
        </is>
      </c>
      <c r="B20" s="4" t="inlineStr">
        <is>
          <t xml:space="preserve"> </t>
        </is>
      </c>
      <c r="C20" s="4" t="inlineStr">
        <is>
          <t xml:space="preserve"> </t>
        </is>
      </c>
      <c r="D20" s="4" t="inlineStr">
        <is>
          <t xml:space="preserve"> </t>
        </is>
      </c>
      <c r="E20" s="4" t="inlineStr">
        <is>
          <t xml:space="preserve"> </t>
        </is>
      </c>
    </row>
    <row r="21">
      <c r="A21" s="4" t="inlineStr">
        <is>
          <t>Gross Goodwill, at beginning of period</t>
        </is>
      </c>
      <c r="B21" s="4" t="inlineStr">
        <is>
          <t xml:space="preserve"> </t>
        </is>
      </c>
      <c r="C21" s="4" t="inlineStr">
        <is>
          <t xml:space="preserve"> </t>
        </is>
      </c>
      <c r="D21" s="5" t="n">
        <v>903429</v>
      </c>
      <c r="E21" s="5" t="n">
        <v>902036</v>
      </c>
    </row>
    <row r="22">
      <c r="A22" s="4" t="inlineStr">
        <is>
          <t>Additions</t>
        </is>
      </c>
      <c r="B22" s="4" t="inlineStr">
        <is>
          <t xml:space="preserve"> </t>
        </is>
      </c>
      <c r="C22" s="4" t="inlineStr">
        <is>
          <t xml:space="preserve"> </t>
        </is>
      </c>
      <c r="D22" s="5" t="n">
        <v>29760</v>
      </c>
      <c r="E22" s="4" t="inlineStr">
        <is>
          <t xml:space="preserve"> </t>
        </is>
      </c>
    </row>
    <row r="23">
      <c r="A23" s="4" t="inlineStr">
        <is>
          <t>Fx Translation Adjustment</t>
        </is>
      </c>
      <c r="B23" s="4" t="inlineStr">
        <is>
          <t xml:space="preserve"> </t>
        </is>
      </c>
      <c r="C23" s="4" t="inlineStr">
        <is>
          <t xml:space="preserve"> </t>
        </is>
      </c>
      <c r="D23" s="5" t="n">
        <v>-5156</v>
      </c>
      <c r="E23" s="5" t="n">
        <v>1393</v>
      </c>
    </row>
    <row r="24">
      <c r="A24" s="4" t="inlineStr">
        <is>
          <t>Gross Goodwill, at end of period</t>
        </is>
      </c>
      <c r="B24" s="5" t="n">
        <v>903429</v>
      </c>
      <c r="C24" s="7" t="n">
        <v>902036</v>
      </c>
      <c r="D24" s="5" t="n">
        <v>928033</v>
      </c>
      <c r="E24" s="5" t="n">
        <v>903429</v>
      </c>
    </row>
    <row r="25">
      <c r="A25" s="4" t="inlineStr">
        <is>
          <t>Net Goodwill</t>
        </is>
      </c>
      <c r="B25" s="7" t="n">
        <v>903429</v>
      </c>
      <c r="C25" s="4" t="inlineStr">
        <is>
          <t xml:space="preserve"> </t>
        </is>
      </c>
      <c r="D25" s="7" t="n">
        <v>928033</v>
      </c>
      <c r="E25" s="7" t="n">
        <v>9034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Other intangible assets (Details) - USD ($) $ in Thousands</t>
        </is>
      </c>
      <c r="B1" s="2" t="inlineStr">
        <is>
          <t>12 Months Ended</t>
        </is>
      </c>
    </row>
    <row r="2">
      <c r="B2" s="2" t="inlineStr">
        <is>
          <t>Dec. 31, 2024</t>
        </is>
      </c>
      <c r="C2" s="2" t="inlineStr">
        <is>
          <t>Dec. 31, 2023</t>
        </is>
      </c>
      <c r="D2" s="2" t="inlineStr">
        <is>
          <t>Dec. 31, 2022</t>
        </is>
      </c>
    </row>
    <row r="3">
      <c r="A3" s="3" t="inlineStr">
        <is>
          <t>Other intangible assets</t>
        </is>
      </c>
      <c r="B3" s="4" t="inlineStr">
        <is>
          <t xml:space="preserve"> </t>
        </is>
      </c>
      <c r="C3" s="4" t="inlineStr">
        <is>
          <t xml:space="preserve"> </t>
        </is>
      </c>
      <c r="D3" s="4" t="inlineStr">
        <is>
          <t xml:space="preserve"> </t>
        </is>
      </c>
    </row>
    <row r="4">
      <c r="A4" s="4" t="inlineStr">
        <is>
          <t>Gross Definite-lived intangible assets</t>
        </is>
      </c>
      <c r="B4" s="7" t="n">
        <v>864693</v>
      </c>
      <c r="C4" s="7" t="n">
        <v>827793</v>
      </c>
      <c r="D4" s="7" t="n">
        <v>782316</v>
      </c>
    </row>
    <row r="5">
      <c r="A5" s="4" t="inlineStr">
        <is>
          <t>Accumulated Amortization</t>
        </is>
      </c>
      <c r="B5" s="5" t="n">
        <v>-307004</v>
      </c>
      <c r="C5" s="5" t="n">
        <v>-236735</v>
      </c>
      <c r="D5" s="5" t="n">
        <v>-167349</v>
      </c>
    </row>
    <row r="6">
      <c r="A6" s="4" t="inlineStr">
        <is>
          <t>Other intangible asset, net</t>
        </is>
      </c>
      <c r="B6" s="5" t="n">
        <v>557689</v>
      </c>
      <c r="C6" s="5" t="n">
        <v>591058</v>
      </c>
      <c r="D6" s="4" t="inlineStr">
        <is>
          <t xml:space="preserve"> </t>
        </is>
      </c>
    </row>
    <row r="7">
      <c r="A7" s="4" t="inlineStr">
        <is>
          <t>Other intangible asset, net</t>
        </is>
      </c>
      <c r="B7" s="5" t="n">
        <v>557689</v>
      </c>
      <c r="C7" s="5" t="n">
        <v>591058</v>
      </c>
      <c r="D7" s="5" t="n">
        <v>614967</v>
      </c>
    </row>
    <row r="8">
      <c r="A8" s="4" t="inlineStr">
        <is>
          <t>Amortization expense</t>
        </is>
      </c>
      <c r="B8" s="5" t="n">
        <v>72082</v>
      </c>
      <c r="C8" s="5" t="n">
        <v>69139</v>
      </c>
      <c r="D8" s="7" t="n">
        <v>67620</v>
      </c>
    </row>
    <row r="9">
      <c r="A9" s="4" t="inlineStr">
        <is>
          <t>Trademarks</t>
        </is>
      </c>
      <c r="B9" s="4" t="inlineStr">
        <is>
          <t xml:space="preserve"> </t>
        </is>
      </c>
      <c r="C9" s="4" t="inlineStr">
        <is>
          <t xml:space="preserve"> </t>
        </is>
      </c>
      <c r="D9" s="4" t="inlineStr">
        <is>
          <t xml:space="preserve"> </t>
        </is>
      </c>
    </row>
    <row r="10">
      <c r="A10" s="3" t="inlineStr">
        <is>
          <t>Other intangible assets</t>
        </is>
      </c>
      <c r="B10" s="4" t="inlineStr">
        <is>
          <t xml:space="preserve"> </t>
        </is>
      </c>
      <c r="C10" s="4" t="inlineStr">
        <is>
          <t xml:space="preserve"> </t>
        </is>
      </c>
      <c r="D10" s="4" t="inlineStr">
        <is>
          <t xml:space="preserve"> </t>
        </is>
      </c>
    </row>
    <row r="11">
      <c r="A11" s="4" t="inlineStr">
        <is>
          <t>Gross Definite-lived intangible assets</t>
        </is>
      </c>
      <c r="B11" s="5" t="n">
        <v>46590</v>
      </c>
      <c r="C11" s="5" t="n">
        <v>46775</v>
      </c>
      <c r="D11" s="4" t="inlineStr">
        <is>
          <t xml:space="preserve"> </t>
        </is>
      </c>
    </row>
    <row r="12">
      <c r="A12" s="4" t="inlineStr">
        <is>
          <t>Accumulated Amortization</t>
        </is>
      </c>
      <c r="B12" s="5" t="n">
        <v>-20623</v>
      </c>
      <c r="C12" s="5" t="n">
        <v>-18951</v>
      </c>
      <c r="D12" s="4" t="inlineStr">
        <is>
          <t xml:space="preserve"> </t>
        </is>
      </c>
    </row>
    <row r="13">
      <c r="A13" s="4" t="inlineStr">
        <is>
          <t>Other intangible asset, net</t>
        </is>
      </c>
      <c r="B13" s="5" t="n">
        <v>25967</v>
      </c>
      <c r="C13" s="5" t="n">
        <v>27824</v>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Other intangible assets</t>
        </is>
      </c>
      <c r="B15" s="4" t="inlineStr">
        <is>
          <t xml:space="preserve"> </t>
        </is>
      </c>
      <c r="C15" s="4" t="inlineStr">
        <is>
          <t xml:space="preserve"> </t>
        </is>
      </c>
      <c r="D15" s="4" t="inlineStr">
        <is>
          <t xml:space="preserve"> </t>
        </is>
      </c>
    </row>
    <row r="16">
      <c r="A16" s="4" t="inlineStr">
        <is>
          <t>Gross Definite-lived intangible assets</t>
        </is>
      </c>
      <c r="B16" s="5" t="n">
        <v>810184</v>
      </c>
      <c r="C16" s="5" t="n">
        <v>773099</v>
      </c>
      <c r="D16" s="4" t="inlineStr">
        <is>
          <t xml:space="preserve"> </t>
        </is>
      </c>
    </row>
    <row r="17">
      <c r="A17" s="4" t="inlineStr">
        <is>
          <t>Accumulated Amortization</t>
        </is>
      </c>
      <c r="B17" s="5" t="n">
        <v>-278586</v>
      </c>
      <c r="C17" s="5" t="n">
        <v>-210029</v>
      </c>
      <c r="D17" s="4" t="inlineStr">
        <is>
          <t xml:space="preserve"> </t>
        </is>
      </c>
    </row>
    <row r="18">
      <c r="A18" s="4" t="inlineStr">
        <is>
          <t>Other intangible asset, net</t>
        </is>
      </c>
      <c r="B18" s="5" t="n">
        <v>531598</v>
      </c>
      <c r="C18" s="5" t="n">
        <v>563070</v>
      </c>
      <c r="D18" s="4" t="inlineStr">
        <is>
          <t xml:space="preserve"> </t>
        </is>
      </c>
    </row>
    <row r="19">
      <c r="A19" s="4" t="inlineStr">
        <is>
          <t>Non-competition agreements</t>
        </is>
      </c>
      <c r="B19" s="4" t="inlineStr">
        <is>
          <t xml:space="preserve"> </t>
        </is>
      </c>
      <c r="C19" s="4" t="inlineStr">
        <is>
          <t xml:space="preserve"> </t>
        </is>
      </c>
      <c r="D19" s="4" t="inlineStr">
        <is>
          <t xml:space="preserve"> </t>
        </is>
      </c>
    </row>
    <row r="20">
      <c r="A20" s="3" t="inlineStr">
        <is>
          <t>Other intangible assets</t>
        </is>
      </c>
      <c r="B20" s="4" t="inlineStr">
        <is>
          <t xml:space="preserve"> </t>
        </is>
      </c>
      <c r="C20" s="4" t="inlineStr">
        <is>
          <t xml:space="preserve"> </t>
        </is>
      </c>
      <c r="D20" s="4" t="inlineStr">
        <is>
          <t xml:space="preserve"> </t>
        </is>
      </c>
    </row>
    <row r="21">
      <c r="A21" s="4" t="inlineStr">
        <is>
          <t>Gross Definite-lived intangible assets</t>
        </is>
      </c>
      <c r="B21" s="5" t="n">
        <v>7919</v>
      </c>
      <c r="C21" s="5" t="n">
        <v>7919</v>
      </c>
      <c r="D21" s="4" t="inlineStr">
        <is>
          <t xml:space="preserve"> </t>
        </is>
      </c>
    </row>
    <row r="22">
      <c r="A22" s="4" t="inlineStr">
        <is>
          <t>Accumulated Amortization</t>
        </is>
      </c>
      <c r="B22" s="5" t="n">
        <v>-7795</v>
      </c>
      <c r="C22" s="5" t="n">
        <v>-7755</v>
      </c>
      <c r="D22" s="4" t="inlineStr">
        <is>
          <t xml:space="preserve"> </t>
        </is>
      </c>
    </row>
    <row r="23">
      <c r="A23" s="4" t="inlineStr">
        <is>
          <t>Other intangible asset, net</t>
        </is>
      </c>
      <c r="B23" s="7" t="n">
        <v>124</v>
      </c>
      <c r="C23" s="7" t="n">
        <v>164</v>
      </c>
      <c r="D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Amortization expense (Details) $ in Thousands</t>
        </is>
      </c>
      <c r="B1" s="2" t="inlineStr">
        <is>
          <t>Dec. 31, 2024 USD ($)</t>
        </is>
      </c>
    </row>
    <row r="2">
      <c r="A2" s="3" t="inlineStr">
        <is>
          <t>Amortization expense related to the definite-lived intangible assets during each of the next five years</t>
        </is>
      </c>
      <c r="B2" s="4" t="inlineStr">
        <is>
          <t xml:space="preserve"> </t>
        </is>
      </c>
    </row>
    <row r="3">
      <c r="A3" s="4" t="inlineStr">
        <is>
          <t>2025</t>
        </is>
      </c>
      <c r="B3" s="7" t="n">
        <v>72266</v>
      </c>
    </row>
    <row r="4">
      <c r="A4" s="4" t="inlineStr">
        <is>
          <t>2026</t>
        </is>
      </c>
      <c r="B4" s="5" t="n">
        <v>71794</v>
      </c>
    </row>
    <row r="5">
      <c r="A5" s="4" t="inlineStr">
        <is>
          <t>2027</t>
        </is>
      </c>
      <c r="B5" s="5" t="n">
        <v>66193</v>
      </c>
    </row>
    <row r="6">
      <c r="A6" s="4" t="inlineStr">
        <is>
          <t>2028</t>
        </is>
      </c>
      <c r="B6" s="5" t="n">
        <v>64630</v>
      </c>
    </row>
    <row r="7">
      <c r="A7" s="4" t="inlineStr">
        <is>
          <t>2029</t>
        </is>
      </c>
      <c r="B7" s="7" t="n">
        <v>646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Reconciliation (Details) - USD ($) $ in Thousand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Long-term debt</t>
        </is>
      </c>
      <c r="B3" s="7" t="n">
        <v>1387500</v>
      </c>
      <c r="C3" s="4" t="inlineStr">
        <is>
          <t xml:space="preserve"> </t>
        </is>
      </c>
    </row>
    <row r="4">
      <c r="A4" s="4" t="inlineStr">
        <is>
          <t>Unamortized debt issuance costs</t>
        </is>
      </c>
      <c r="B4" s="5" t="n">
        <v>-11591</v>
      </c>
      <c r="C4" s="7" t="n">
        <v>-14472</v>
      </c>
    </row>
    <row r="5">
      <c r="A5" s="4" t="inlineStr">
        <is>
          <t>Total debt, net of unamortized debt issuance costs</t>
        </is>
      </c>
      <c r="B5" s="5" t="n">
        <v>1375909</v>
      </c>
      <c r="C5" s="5" t="n">
        <v>1420067</v>
      </c>
    </row>
    <row r="6">
      <c r="A6" s="4" t="inlineStr">
        <is>
          <t>Less: current portion of long-term debt</t>
        </is>
      </c>
      <c r="B6" s="5" t="n">
        <v>48750</v>
      </c>
      <c r="C6" s="5" t="n">
        <v>47039</v>
      </c>
    </row>
    <row r="7">
      <c r="A7" s="4" t="inlineStr">
        <is>
          <t>Total long-term debt</t>
        </is>
      </c>
      <c r="B7" s="7" t="n">
        <v>1327159</v>
      </c>
      <c r="C7" s="7" t="n">
        <v>1373028</v>
      </c>
    </row>
    <row r="8">
      <c r="A8" s="4" t="inlineStr">
        <is>
          <t>3.625% Senior Notes</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Interest rate (as a percent)</t>
        </is>
      </c>
      <c r="B10" s="12" t="n">
        <v>0.03625</v>
      </c>
      <c r="C10" s="12" t="n">
        <v>0.03625</v>
      </c>
    </row>
    <row r="11">
      <c r="A11" s="4" t="inlineStr">
        <is>
          <t>Long-term debt</t>
        </is>
      </c>
      <c r="B11" s="7" t="n">
        <v>400000</v>
      </c>
      <c r="C11" s="7" t="n">
        <v>400000</v>
      </c>
    </row>
    <row r="12">
      <c r="A12" s="4" t="inlineStr">
        <is>
          <t>4.125% Senior Notes</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Interest rate (as a percent)</t>
        </is>
      </c>
      <c r="B14" s="12" t="n">
        <v>0.04125</v>
      </c>
      <c r="C14" s="12" t="n">
        <v>0.04125</v>
      </c>
    </row>
    <row r="15">
      <c r="A15" s="4" t="inlineStr">
        <is>
          <t>Long-term debt</t>
        </is>
      </c>
      <c r="B15" s="7" t="n">
        <v>500000</v>
      </c>
      <c r="C15" s="7" t="n">
        <v>500000</v>
      </c>
    </row>
    <row r="16">
      <c r="A16" s="4" t="inlineStr">
        <is>
          <t>Term Loan Facility</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Long-term debt</t>
        </is>
      </c>
      <c r="B18" s="7" t="n">
        <v>487500</v>
      </c>
      <c r="C18" s="5" t="n">
        <v>532500</v>
      </c>
    </row>
    <row r="19">
      <c r="A19" s="4" t="inlineStr">
        <is>
          <t>Equipment Note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Long-term debt</t>
        </is>
      </c>
      <c r="B21" s="4" t="inlineStr">
        <is>
          <t xml:space="preserve"> </t>
        </is>
      </c>
      <c r="C21" s="7" t="n">
        <v>2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t>
        </is>
      </c>
      <c r="B4" s="7" t="n">
        <v>622602</v>
      </c>
      <c r="C4" s="7" t="n">
        <v>614254</v>
      </c>
      <c r="D4" s="7" t="n">
        <v>55598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40491</v>
      </c>
      <c r="C6" s="5" t="n">
        <v>132878</v>
      </c>
      <c r="D6" s="5" t="n">
        <v>123335</v>
      </c>
    </row>
    <row r="7">
      <c r="A7" s="4" t="inlineStr">
        <is>
          <t>Share-based compensation</t>
        </is>
      </c>
      <c r="B7" s="5" t="n">
        <v>16579</v>
      </c>
      <c r="C7" s="5" t="n">
        <v>15838</v>
      </c>
      <c r="D7" s="5" t="n">
        <v>12310</v>
      </c>
    </row>
    <row r="8">
      <c r="A8" s="4" t="inlineStr">
        <is>
          <t>Loss on sale of assets</t>
        </is>
      </c>
      <c r="B8" s="5" t="n">
        <v>1014</v>
      </c>
      <c r="C8" s="5" t="n">
        <v>2349</v>
      </c>
      <c r="D8" s="5" t="n">
        <v>1833</v>
      </c>
    </row>
    <row r="9">
      <c r="A9" s="4" t="inlineStr">
        <is>
          <t>Amortization of debt issuance costs</t>
        </is>
      </c>
      <c r="B9" s="5" t="n">
        <v>2881</v>
      </c>
      <c r="C9" s="5" t="n">
        <v>2881</v>
      </c>
      <c r="D9" s="5" t="n">
        <v>2867</v>
      </c>
    </row>
    <row r="10">
      <c r="A10" s="4" t="inlineStr">
        <is>
          <t>Provision for bad debt expense</t>
        </is>
      </c>
      <c r="B10" s="5" t="n">
        <v>15742</v>
      </c>
      <c r="C10" s="5" t="n">
        <v>6481</v>
      </c>
      <c r="D10" s="5" t="n">
        <v>5510</v>
      </c>
    </row>
    <row r="11">
      <c r="A11" s="4" t="inlineStr">
        <is>
          <t>Provision for inventory obsolescence</t>
        </is>
      </c>
      <c r="B11" s="5" t="n">
        <v>7586</v>
      </c>
      <c r="C11" s="5" t="n">
        <v>4794</v>
      </c>
      <c r="D11" s="5" t="n">
        <v>6659</v>
      </c>
    </row>
    <row r="12">
      <c r="A12" s="4" t="inlineStr">
        <is>
          <t>Deferred income taxes, net</t>
        </is>
      </c>
      <c r="B12" s="5" t="n">
        <v>-3462</v>
      </c>
      <c r="C12" s="5" t="n">
        <v>-7476</v>
      </c>
      <c r="D12" s="5" t="n">
        <v>6041</v>
      </c>
    </row>
    <row r="13">
      <c r="A13" s="3" t="inlineStr">
        <is>
          <t>Change in certain assets and liabilities, net of effects of businesses acquired:</t>
        </is>
      </c>
      <c r="B13" s="4" t="inlineStr">
        <is>
          <t xml:space="preserve"> </t>
        </is>
      </c>
      <c r="C13" s="4" t="inlineStr">
        <is>
          <t xml:space="preserve"> </t>
        </is>
      </c>
      <c r="D13" s="4" t="inlineStr">
        <is>
          <t xml:space="preserve"> </t>
        </is>
      </c>
    </row>
    <row r="14">
      <c r="A14" s="4" t="inlineStr">
        <is>
          <t>Receivables, net</t>
        </is>
      </c>
      <c r="B14" s="5" t="n">
        <v>56017</v>
      </c>
      <c r="C14" s="5" t="n">
        <v>20812</v>
      </c>
      <c r="D14" s="5" t="n">
        <v>-169327</v>
      </c>
    </row>
    <row r="15">
      <c r="A15" s="4" t="inlineStr">
        <is>
          <t>Inventories</t>
        </is>
      </c>
      <c r="B15" s="5" t="n">
        <v>-41723</v>
      </c>
      <c r="C15" s="5" t="n">
        <v>74529</v>
      </c>
      <c r="D15" s="5" t="n">
        <v>-93874</v>
      </c>
    </row>
    <row r="16">
      <c r="A16" s="4" t="inlineStr">
        <is>
          <t>Prepaid expenses and other current assets</t>
        </is>
      </c>
      <c r="B16" s="5" t="n">
        <v>-3143</v>
      </c>
      <c r="C16" s="5" t="n">
        <v>-2598</v>
      </c>
      <c r="D16" s="5" t="n">
        <v>-9222</v>
      </c>
    </row>
    <row r="17">
      <c r="A17" s="4" t="inlineStr">
        <is>
          <t>Accounts payable</t>
        </is>
      </c>
      <c r="B17" s="5" t="n">
        <v>-30420</v>
      </c>
      <c r="C17" s="5" t="n">
        <v>-8867</v>
      </c>
      <c r="D17" s="5" t="n">
        <v>26581</v>
      </c>
    </row>
    <row r="18">
      <c r="A18" s="4" t="inlineStr">
        <is>
          <t>Accrued liabilities</t>
        </is>
      </c>
      <c r="B18" s="5" t="n">
        <v>-5816</v>
      </c>
      <c r="C18" s="5" t="n">
        <v>-4444</v>
      </c>
      <c r="D18" s="5" t="n">
        <v>20703</v>
      </c>
    </row>
    <row r="19">
      <c r="A19" s="4" t="inlineStr">
        <is>
          <t>Other, net</t>
        </is>
      </c>
      <c r="B19" s="5" t="n">
        <v>-2322</v>
      </c>
      <c r="C19" s="5" t="n">
        <v>-2022</v>
      </c>
      <c r="D19" s="5" t="n">
        <v>6396</v>
      </c>
    </row>
    <row r="20">
      <c r="A20" s="4" t="inlineStr">
        <is>
          <t>Net cash provided by operating activities</t>
        </is>
      </c>
      <c r="B20" s="5" t="n">
        <v>776026</v>
      </c>
      <c r="C20" s="5" t="n">
        <v>849409</v>
      </c>
      <c r="D20" s="5" t="n">
        <v>495801</v>
      </c>
    </row>
    <row r="21">
      <c r="A21" s="3" t="inlineStr">
        <is>
          <t>Cash Flows Provided by (Used in) Investing Activities:</t>
        </is>
      </c>
      <c r="B21" s="4" t="inlineStr">
        <is>
          <t xml:space="preserve"> </t>
        </is>
      </c>
      <c r="C21" s="4" t="inlineStr">
        <is>
          <t xml:space="preserve"> </t>
        </is>
      </c>
      <c r="D21" s="4" t="inlineStr">
        <is>
          <t xml:space="preserve"> </t>
        </is>
      </c>
    </row>
    <row r="22">
      <c r="A22" s="4" t="inlineStr">
        <is>
          <t>Purchases of property and equipment</t>
        </is>
      </c>
      <c r="B22" s="5" t="n">
        <v>-69349</v>
      </c>
      <c r="C22" s="5" t="n">
        <v>-63998</v>
      </c>
      <c r="D22" s="5" t="n">
        <v>-76382</v>
      </c>
    </row>
    <row r="23">
      <c r="A23" s="4" t="inlineStr">
        <is>
          <t>Acquisition of businesses, net of cash acquired</t>
        </is>
      </c>
      <c r="B23" s="5" t="n">
        <v>-136767</v>
      </c>
      <c r="C23" s="5" t="n">
        <v>-149154</v>
      </c>
      <c r="D23" s="5" t="n">
        <v>-20500</v>
      </c>
    </row>
    <row r="24">
      <c r="A24" s="4" t="inlineStr">
        <is>
          <t>Proceeds from sale of assets</t>
        </is>
      </c>
      <c r="B24" s="5" t="n">
        <v>2593</v>
      </c>
      <c r="C24" s="5" t="n">
        <v>14982</v>
      </c>
      <c r="D24" s="5" t="n">
        <v>2975</v>
      </c>
    </row>
    <row r="25">
      <c r="A25" s="4" t="inlineStr">
        <is>
          <t>Net cash used in investing activities</t>
        </is>
      </c>
      <c r="B25" s="5" t="n">
        <v>-203523</v>
      </c>
      <c r="C25" s="5" t="n">
        <v>-198170</v>
      </c>
      <c r="D25" s="5" t="n">
        <v>-93907</v>
      </c>
    </row>
    <row r="26">
      <c r="A26" s="3" t="inlineStr">
        <is>
          <t>Cash Flows Provided by (Used in) Financing Activities:</t>
        </is>
      </c>
      <c r="B26" s="4" t="inlineStr">
        <is>
          <t xml:space="preserve"> </t>
        </is>
      </c>
      <c r="C26" s="4" t="inlineStr">
        <is>
          <t xml:space="preserve"> </t>
        </is>
      </c>
      <c r="D26" s="4" t="inlineStr">
        <is>
          <t xml:space="preserve"> </t>
        </is>
      </c>
    </row>
    <row r="27">
      <c r="A27" s="4" t="inlineStr">
        <is>
          <t>Repayment of long-term debt</t>
        </is>
      </c>
      <c r="B27" s="5" t="n">
        <v>-47039</v>
      </c>
      <c r="C27" s="5" t="n">
        <v>-40138</v>
      </c>
      <c r="D27" s="5" t="n">
        <v>-38658</v>
      </c>
    </row>
    <row r="28">
      <c r="A28" s="4" t="inlineStr">
        <is>
          <t>Proceeds from revolving credit facility</t>
        </is>
      </c>
      <c r="B28" s="4" t="inlineStr">
        <is>
          <t xml:space="preserve"> </t>
        </is>
      </c>
      <c r="C28" s="4" t="inlineStr">
        <is>
          <t xml:space="preserve"> </t>
        </is>
      </c>
      <c r="D28" s="5" t="n">
        <v>70000</v>
      </c>
    </row>
    <row r="29">
      <c r="A29" s="4" t="inlineStr">
        <is>
          <t>Repayment of revolving credit facility</t>
        </is>
      </c>
      <c r="B29" s="4" t="inlineStr">
        <is>
          <t xml:space="preserve"> </t>
        </is>
      </c>
      <c r="C29" s="4" t="inlineStr">
        <is>
          <t xml:space="preserve"> </t>
        </is>
      </c>
      <c r="D29" s="5" t="n">
        <v>-70000</v>
      </c>
    </row>
    <row r="30">
      <c r="A30" s="4" t="inlineStr">
        <is>
          <t>Taxes withheld and paid on employees' equity awards</t>
        </is>
      </c>
      <c r="B30" s="5" t="n">
        <v>-6107</v>
      </c>
      <c r="C30" s="5" t="n">
        <v>-6528</v>
      </c>
      <c r="D30" s="5" t="n">
        <v>-11719</v>
      </c>
    </row>
    <row r="31">
      <c r="A31" s="4" t="inlineStr">
        <is>
          <t>Exercise of stock options</t>
        </is>
      </c>
      <c r="B31" s="5" t="n">
        <v>3226</v>
      </c>
      <c r="C31" s="5" t="n">
        <v>3130</v>
      </c>
      <c r="D31" s="5" t="n">
        <v>2028</v>
      </c>
    </row>
    <row r="32">
      <c r="A32" s="4" t="inlineStr">
        <is>
          <t>Repurchase of shares of common stock</t>
        </is>
      </c>
      <c r="B32" s="5" t="n">
        <v>-966352</v>
      </c>
      <c r="C32" s="4" t="inlineStr">
        <is>
          <t xml:space="preserve"> </t>
        </is>
      </c>
      <c r="D32" s="5" t="n">
        <v>-250050</v>
      </c>
    </row>
    <row r="33">
      <c r="A33" s="4" t="inlineStr">
        <is>
          <t>Payment of contingent consideration</t>
        </is>
      </c>
      <c r="B33" s="4" t="inlineStr">
        <is>
          <t xml:space="preserve"> </t>
        </is>
      </c>
      <c r="C33" s="5" t="n">
        <v>-300</v>
      </c>
      <c r="D33" s="5" t="n">
        <v>-1674</v>
      </c>
    </row>
    <row r="34">
      <c r="A34" s="4" t="inlineStr">
        <is>
          <t>Net cash used in financing activities</t>
        </is>
      </c>
      <c r="B34" s="5" t="n">
        <v>-1016272</v>
      </c>
      <c r="C34" s="5" t="n">
        <v>-43836</v>
      </c>
      <c r="D34" s="5" t="n">
        <v>-300073</v>
      </c>
    </row>
    <row r="35">
      <c r="A35" s="3" t="inlineStr">
        <is>
          <t>Cash and Cash Equivalents</t>
        </is>
      </c>
      <c r="B35" s="4" t="inlineStr">
        <is>
          <t xml:space="preserve"> </t>
        </is>
      </c>
      <c r="C35" s="4" t="inlineStr">
        <is>
          <t xml:space="preserve"> </t>
        </is>
      </c>
      <c r="D35" s="4" t="inlineStr">
        <is>
          <t xml:space="preserve"> </t>
        </is>
      </c>
    </row>
    <row r="36">
      <c r="A36" s="4" t="inlineStr">
        <is>
          <t>Impact of exchange rate changes on cash</t>
        </is>
      </c>
      <c r="B36" s="5" t="n">
        <v>-4478</v>
      </c>
      <c r="C36" s="5" t="n">
        <v>1093</v>
      </c>
      <c r="D36" s="5" t="n">
        <v>-1531</v>
      </c>
    </row>
    <row r="37">
      <c r="A37" s="4" t="inlineStr">
        <is>
          <t>Net (decrease) increase in cash and cash equivalents</t>
        </is>
      </c>
      <c r="B37" s="5" t="n">
        <v>-448247</v>
      </c>
      <c r="C37" s="5" t="n">
        <v>608496</v>
      </c>
      <c r="D37" s="5" t="n">
        <v>100290</v>
      </c>
    </row>
    <row r="38">
      <c r="A38" s="4" t="inlineStr">
        <is>
          <t>Cash and cash equivalents - Beginning of period</t>
        </is>
      </c>
      <c r="B38" s="5" t="n">
        <v>848565</v>
      </c>
      <c r="C38" s="5" t="n">
        <v>240069</v>
      </c>
      <c r="D38" s="5" t="n">
        <v>139779</v>
      </c>
    </row>
    <row r="39">
      <c r="A39" s="4" t="inlineStr">
        <is>
          <t>Cash and cash equivalents - End of period</t>
        </is>
      </c>
      <c r="B39" s="5" t="n">
        <v>400318</v>
      </c>
      <c r="C39" s="5" t="n">
        <v>848565</v>
      </c>
      <c r="D39" s="5" t="n">
        <v>240069</v>
      </c>
    </row>
    <row r="40">
      <c r="A40" s="3" t="inlineStr">
        <is>
          <t>Supplemental disclosure of cash paid for:</t>
        </is>
      </c>
      <c r="B40" s="4" t="inlineStr">
        <is>
          <t xml:space="preserve"> </t>
        </is>
      </c>
      <c r="C40" s="4" t="inlineStr">
        <is>
          <t xml:space="preserve"> </t>
        </is>
      </c>
      <c r="D40" s="4" t="inlineStr">
        <is>
          <t xml:space="preserve"> </t>
        </is>
      </c>
    </row>
    <row r="41">
      <c r="A41" s="4" t="inlineStr">
        <is>
          <t>Interest</t>
        </is>
      </c>
      <c r="B41" s="5" t="n">
        <v>69975</v>
      </c>
      <c r="C41" s="5" t="n">
        <v>71463</v>
      </c>
      <c r="D41" s="5" t="n">
        <v>49888</v>
      </c>
    </row>
    <row r="42">
      <c r="A42" s="4" t="inlineStr">
        <is>
          <t>Income taxes</t>
        </is>
      </c>
      <c r="B42" s="5" t="n">
        <v>219484</v>
      </c>
      <c r="C42" s="5" t="n">
        <v>220773</v>
      </c>
      <c r="D42" s="5" t="n">
        <v>186722</v>
      </c>
    </row>
    <row r="43">
      <c r="A43" s="3" t="inlineStr">
        <is>
          <t>Supplemental disclosure of noncash activities:</t>
        </is>
      </c>
      <c r="B43" s="4" t="inlineStr">
        <is>
          <t xml:space="preserve"> </t>
        </is>
      </c>
      <c r="C43" s="4" t="inlineStr">
        <is>
          <t xml:space="preserve"> </t>
        </is>
      </c>
      <c r="D43" s="4" t="inlineStr">
        <is>
          <t xml:space="preserve"> </t>
        </is>
      </c>
    </row>
    <row r="44">
      <c r="A44" s="4" t="inlineStr">
        <is>
          <t>Leased assets obtained in exchange for new operating lease liabilities</t>
        </is>
      </c>
      <c r="B44" s="5" t="n">
        <v>50502</v>
      </c>
      <c r="C44" s="5" t="n">
        <v>56255</v>
      </c>
      <c r="D44" s="5" t="n">
        <v>103997</v>
      </c>
    </row>
    <row r="45">
      <c r="A45" s="4" t="inlineStr">
        <is>
          <t>Accruals for property and equipment</t>
        </is>
      </c>
      <c r="B45" s="5" t="n">
        <v>1023</v>
      </c>
      <c r="C45" s="7" t="n">
        <v>912</v>
      </c>
      <c r="D45" s="7" t="n">
        <v>141</v>
      </c>
    </row>
    <row r="46">
      <c r="A46" s="4" t="inlineStr">
        <is>
          <t>Excise taxes capitalized to treasury stock</t>
        </is>
      </c>
      <c r="B46" s="7" t="n">
        <v>9444</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maturity (Details) - USD ($) $ in Thousands</t>
        </is>
      </c>
      <c r="B1" s="2" t="inlineStr">
        <is>
          <t>Dec. 31, 2024</t>
        </is>
      </c>
      <c r="C1" s="2" t="inlineStr">
        <is>
          <t>Dec. 31, 2023</t>
        </is>
      </c>
    </row>
    <row r="2">
      <c r="A2" s="3" t="inlineStr">
        <is>
          <t>Schedule of Debt Maturity by Years:</t>
        </is>
      </c>
      <c r="B2" s="4" t="inlineStr">
        <is>
          <t xml:space="preserve"> </t>
        </is>
      </c>
      <c r="C2" s="4" t="inlineStr">
        <is>
          <t xml:space="preserve"> </t>
        </is>
      </c>
    </row>
    <row r="3">
      <c r="A3" s="4" t="inlineStr">
        <is>
          <t>2025</t>
        </is>
      </c>
      <c r="B3" s="7" t="n">
        <v>48750</v>
      </c>
      <c r="C3" s="4" t="inlineStr">
        <is>
          <t xml:space="preserve"> </t>
        </is>
      </c>
    </row>
    <row r="4">
      <c r="A4" s="4" t="inlineStr">
        <is>
          <t>2026</t>
        </is>
      </c>
      <c r="B4" s="5" t="n">
        <v>438750</v>
      </c>
      <c r="C4" s="4" t="inlineStr">
        <is>
          <t xml:space="preserve"> </t>
        </is>
      </c>
    </row>
    <row r="5">
      <c r="A5" s="4" t="inlineStr">
        <is>
          <t>2029</t>
        </is>
      </c>
      <c r="B5" s="5" t="n">
        <v>400000</v>
      </c>
      <c r="C5" s="4" t="inlineStr">
        <is>
          <t xml:space="preserve"> </t>
        </is>
      </c>
    </row>
    <row r="6">
      <c r="A6" s="4" t="inlineStr">
        <is>
          <t>Thereafter</t>
        </is>
      </c>
      <c r="B6" s="5" t="n">
        <v>500000</v>
      </c>
      <c r="C6" s="4" t="inlineStr">
        <is>
          <t xml:space="preserve"> </t>
        </is>
      </c>
    </row>
    <row r="7">
      <c r="A7" s="4" t="inlineStr">
        <is>
          <t>Total</t>
        </is>
      </c>
      <c r="B7" s="5" t="n">
        <v>1387500</v>
      </c>
      <c r="C7" s="4" t="inlineStr">
        <is>
          <t xml:space="preserve"> </t>
        </is>
      </c>
    </row>
    <row r="8">
      <c r="A8" s="4" t="inlineStr">
        <is>
          <t>3.625% Senior Notes</t>
        </is>
      </c>
      <c r="B8" s="4" t="inlineStr">
        <is>
          <t xml:space="preserve"> </t>
        </is>
      </c>
      <c r="C8" s="4" t="inlineStr">
        <is>
          <t xml:space="preserve"> </t>
        </is>
      </c>
    </row>
    <row r="9">
      <c r="A9" s="3" t="inlineStr">
        <is>
          <t>Schedule of Debt Maturity by Years:</t>
        </is>
      </c>
      <c r="B9" s="4" t="inlineStr">
        <is>
          <t xml:space="preserve"> </t>
        </is>
      </c>
      <c r="C9" s="4" t="inlineStr">
        <is>
          <t xml:space="preserve"> </t>
        </is>
      </c>
    </row>
    <row r="10">
      <c r="A10" s="4" t="inlineStr">
        <is>
          <t>2029</t>
        </is>
      </c>
      <c r="B10" s="5" t="n">
        <v>400000</v>
      </c>
      <c r="C10" s="4" t="inlineStr">
        <is>
          <t xml:space="preserve"> </t>
        </is>
      </c>
    </row>
    <row r="11">
      <c r="A11" s="4" t="inlineStr">
        <is>
          <t>Total</t>
        </is>
      </c>
      <c r="B11" s="5" t="n">
        <v>400000</v>
      </c>
      <c r="C11" s="7" t="n">
        <v>400000</v>
      </c>
    </row>
    <row r="12">
      <c r="A12" s="4" t="inlineStr">
        <is>
          <t>4.125% Senior Notes</t>
        </is>
      </c>
      <c r="B12" s="4" t="inlineStr">
        <is>
          <t xml:space="preserve"> </t>
        </is>
      </c>
      <c r="C12" s="4" t="inlineStr">
        <is>
          <t xml:space="preserve"> </t>
        </is>
      </c>
    </row>
    <row r="13">
      <c r="A13" s="3" t="inlineStr">
        <is>
          <t>Schedule of Debt Maturity by Years:</t>
        </is>
      </c>
      <c r="B13" s="4" t="inlineStr">
        <is>
          <t xml:space="preserve"> </t>
        </is>
      </c>
      <c r="C13" s="4" t="inlineStr">
        <is>
          <t xml:space="preserve"> </t>
        </is>
      </c>
    </row>
    <row r="14">
      <c r="A14" s="4" t="inlineStr">
        <is>
          <t>Thereafter</t>
        </is>
      </c>
      <c r="B14" s="5" t="n">
        <v>500000</v>
      </c>
      <c r="C14" s="4" t="inlineStr">
        <is>
          <t xml:space="preserve"> </t>
        </is>
      </c>
    </row>
    <row r="15">
      <c r="A15" s="4" t="inlineStr">
        <is>
          <t>Total</t>
        </is>
      </c>
      <c r="B15" s="5" t="n">
        <v>500000</v>
      </c>
      <c r="C15" s="5" t="n">
        <v>500000</v>
      </c>
    </row>
    <row r="16">
      <c r="A16" s="4" t="inlineStr">
        <is>
          <t>Term Loan Facility</t>
        </is>
      </c>
      <c r="B16" s="4" t="inlineStr">
        <is>
          <t xml:space="preserve"> </t>
        </is>
      </c>
      <c r="C16" s="4" t="inlineStr">
        <is>
          <t xml:space="preserve"> </t>
        </is>
      </c>
    </row>
    <row r="17">
      <c r="A17" s="3" t="inlineStr">
        <is>
          <t>Schedule of Debt Maturity by Years:</t>
        </is>
      </c>
      <c r="B17" s="4" t="inlineStr">
        <is>
          <t xml:space="preserve"> </t>
        </is>
      </c>
      <c r="C17" s="4" t="inlineStr">
        <is>
          <t xml:space="preserve"> </t>
        </is>
      </c>
    </row>
    <row r="18">
      <c r="A18" s="4" t="inlineStr">
        <is>
          <t>2025</t>
        </is>
      </c>
      <c r="B18" s="5" t="n">
        <v>48750</v>
      </c>
      <c r="C18" s="4" t="inlineStr">
        <is>
          <t xml:space="preserve"> </t>
        </is>
      </c>
    </row>
    <row r="19">
      <c r="A19" s="4" t="inlineStr">
        <is>
          <t>2026</t>
        </is>
      </c>
      <c r="B19" s="5" t="n">
        <v>438750</v>
      </c>
      <c r="C19" s="4" t="inlineStr">
        <is>
          <t xml:space="preserve"> </t>
        </is>
      </c>
    </row>
    <row r="20">
      <c r="A20" s="4" t="inlineStr">
        <is>
          <t>Total</t>
        </is>
      </c>
      <c r="B20" s="7" t="n">
        <v>487500</v>
      </c>
      <c r="C20" s="5" t="n">
        <v>532500</v>
      </c>
    </row>
    <row r="21">
      <c r="A21" s="4" t="inlineStr">
        <is>
          <t>Equipment Notes</t>
        </is>
      </c>
      <c r="B21" s="4" t="inlineStr">
        <is>
          <t xml:space="preserve"> </t>
        </is>
      </c>
      <c r="C21" s="4" t="inlineStr">
        <is>
          <t xml:space="preserve"> </t>
        </is>
      </c>
    </row>
    <row r="22">
      <c r="A22" s="3" t="inlineStr">
        <is>
          <t>Schedule of Debt Maturity by Years:</t>
        </is>
      </c>
      <c r="B22" s="4" t="inlineStr">
        <is>
          <t xml:space="preserve"> </t>
        </is>
      </c>
      <c r="C22" s="4" t="inlineStr">
        <is>
          <t xml:space="preserve"> </t>
        </is>
      </c>
    </row>
    <row r="23">
      <c r="A23" s="4" t="inlineStr">
        <is>
          <t>Total</t>
        </is>
      </c>
      <c r="B23" s="4" t="inlineStr">
        <is>
          <t xml:space="preserve"> </t>
        </is>
      </c>
      <c r="C23" s="7" t="n">
        <v>20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Key Terms of Credit Agreement (Details) - USD ($) $ in Thousands</t>
        </is>
      </c>
      <c r="B1" s="2" t="inlineStr">
        <is>
          <t>12 Months Ended</t>
        </is>
      </c>
    </row>
    <row r="2">
      <c r="B2" s="2" t="inlineStr">
        <is>
          <t>Dec. 31, 2024</t>
        </is>
      </c>
      <c r="C2" s="2" t="inlineStr">
        <is>
          <t>Dec. 31, 2023</t>
        </is>
      </c>
      <c r="D2" s="2" t="inlineStr">
        <is>
          <t>Jul. 26, 2023</t>
        </is>
      </c>
    </row>
    <row r="3">
      <c r="A3" s="4" t="inlineStr">
        <is>
          <t>Revolving Facility</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Availability</t>
        </is>
      </c>
      <c r="B5" s="7" t="n">
        <v>500000</v>
      </c>
      <c r="C5" s="7" t="n">
        <v>500000</v>
      </c>
      <c r="D5" s="4" t="inlineStr">
        <is>
          <t xml:space="preserve"> </t>
        </is>
      </c>
    </row>
    <row r="6">
      <c r="A6" s="4" t="inlineStr">
        <is>
          <t>Credit Agreemen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Interest rate</t>
        </is>
      </c>
      <c r="B8" s="11" t="n">
        <v>0.0546</v>
      </c>
      <c r="C8" s="4" t="inlineStr">
        <is>
          <t xml:space="preserve"> </t>
        </is>
      </c>
      <c r="D8" s="4" t="inlineStr">
        <is>
          <t xml:space="preserve"> </t>
        </is>
      </c>
    </row>
    <row r="9">
      <c r="A9" s="4" t="inlineStr">
        <is>
          <t>Scheduled maturity date</t>
        </is>
      </c>
      <c r="B9" s="4" t="inlineStr">
        <is>
          <t>Oct.  07,  2026</t>
        </is>
      </c>
      <c r="C9" s="4" t="inlineStr">
        <is>
          <t xml:space="preserve"> </t>
        </is>
      </c>
      <c r="D9" s="4" t="inlineStr">
        <is>
          <t xml:space="preserve"> </t>
        </is>
      </c>
    </row>
    <row r="10">
      <c r="A10" s="4" t="inlineStr">
        <is>
          <t>Credit Agreement | Base Rate Borrowings | Federal Funds Rate</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Basis spread</t>
        </is>
      </c>
      <c r="B12" s="11" t="n">
        <v>0.005</v>
      </c>
      <c r="C12" s="4" t="inlineStr">
        <is>
          <t xml:space="preserve"> </t>
        </is>
      </c>
      <c r="D12" s="4" t="inlineStr">
        <is>
          <t xml:space="preserve"> </t>
        </is>
      </c>
    </row>
    <row r="13">
      <c r="A13" s="4" t="inlineStr">
        <is>
          <t>Credit Agreement | Base Rate Borrowings | SOFR</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Maturity of the reference rate</t>
        </is>
      </c>
      <c r="B15" s="4" t="inlineStr">
        <is>
          <t>1 month</t>
        </is>
      </c>
      <c r="C15" s="4" t="inlineStr">
        <is>
          <t xml:space="preserve"> </t>
        </is>
      </c>
      <c r="D15" s="4" t="inlineStr">
        <is>
          <t xml:space="preserve"> </t>
        </is>
      </c>
    </row>
    <row r="16">
      <c r="A16" s="4" t="inlineStr">
        <is>
          <t>Credit Agreement | SOFR Rate Borrowings</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Interest rate floor (as a percent)</t>
        </is>
      </c>
      <c r="B18" s="10" t="n">
        <v>0</v>
      </c>
      <c r="C18" s="4" t="inlineStr">
        <is>
          <t xml:space="preserve"> </t>
        </is>
      </c>
      <c r="D18" s="4" t="inlineStr">
        <is>
          <t xml:space="preserve"> </t>
        </is>
      </c>
    </row>
    <row r="19">
      <c r="A19" s="4" t="inlineStr">
        <is>
          <t>Credit Agreement | Term Loan Facility</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Availability</t>
        </is>
      </c>
      <c r="B21" s="7" t="n">
        <v>600000</v>
      </c>
      <c r="C21" s="4" t="inlineStr">
        <is>
          <t xml:space="preserve"> </t>
        </is>
      </c>
      <c r="D21" s="4" t="inlineStr">
        <is>
          <t xml:space="preserve"> </t>
        </is>
      </c>
    </row>
    <row r="22">
      <c r="A22" s="4" t="inlineStr">
        <is>
          <t>Credit Agreement | Term Facility One | Base Rate Borrowings | Minimum</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Applicable margin based on total leverage ratio</t>
        </is>
      </c>
      <c r="B24" s="10" t="n">
        <v>0</v>
      </c>
      <c r="C24" s="4" t="inlineStr">
        <is>
          <t xml:space="preserve"> </t>
        </is>
      </c>
      <c r="D24" s="4" t="inlineStr">
        <is>
          <t xml:space="preserve"> </t>
        </is>
      </c>
    </row>
    <row r="25">
      <c r="A25" s="4" t="inlineStr">
        <is>
          <t>Credit Agreement | Term Facility One | Base Rate Borrowings | Maximum</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Applicable margin based on total leverage ratio</t>
        </is>
      </c>
      <c r="B27" s="11" t="n">
        <v>0.015</v>
      </c>
      <c r="C27" s="4" t="inlineStr">
        <is>
          <t xml:space="preserve"> </t>
        </is>
      </c>
      <c r="D27" s="4" t="inlineStr">
        <is>
          <t xml:space="preserve"> </t>
        </is>
      </c>
    </row>
    <row r="28">
      <c r="A28" s="4" t="inlineStr">
        <is>
          <t>Credit Agreement | Term Facility One | Base Rate Borrowings | SOFR</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Basis spread</t>
        </is>
      </c>
      <c r="B30" s="10" t="n">
        <v>0.01</v>
      </c>
      <c r="C30" s="4" t="inlineStr">
        <is>
          <t xml:space="preserve"> </t>
        </is>
      </c>
      <c r="D30" s="4" t="inlineStr">
        <is>
          <t xml:space="preserve"> </t>
        </is>
      </c>
    </row>
    <row r="31">
      <c r="A31" s="4" t="inlineStr">
        <is>
          <t>Credit Agreement | Term Facility One | SOFR Rate Borrowings | Minimum</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Applicable margin based on total leverage ratio</t>
        </is>
      </c>
      <c r="B33" s="10" t="n">
        <v>0.01</v>
      </c>
      <c r="C33" s="4" t="inlineStr">
        <is>
          <t xml:space="preserve"> </t>
        </is>
      </c>
      <c r="D33" s="4" t="inlineStr">
        <is>
          <t xml:space="preserve"> </t>
        </is>
      </c>
    </row>
    <row r="34">
      <c r="A34" s="4" t="inlineStr">
        <is>
          <t>Credit Agreement | Term Facility One | SOFR Rate Borrowings | Maximum</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Applicable margin based on total leverage ratio</t>
        </is>
      </c>
      <c r="B36" s="11" t="n">
        <v>0.025</v>
      </c>
      <c r="C36" s="4" t="inlineStr">
        <is>
          <t xml:space="preserve"> </t>
        </is>
      </c>
      <c r="D36" s="4" t="inlineStr">
        <is>
          <t xml:space="preserve"> </t>
        </is>
      </c>
    </row>
    <row r="37">
      <c r="A37" s="4" t="inlineStr">
        <is>
          <t>Credit Agreement | Term Facility Two</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Availability</t>
        </is>
      </c>
      <c r="B39" s="4" t="inlineStr">
        <is>
          <t xml:space="preserve"> </t>
        </is>
      </c>
      <c r="C39" s="4" t="inlineStr">
        <is>
          <t xml:space="preserve"> </t>
        </is>
      </c>
      <c r="D39" s="7" t="n">
        <v>550000</v>
      </c>
    </row>
    <row r="40">
      <c r="A40" s="4" t="inlineStr">
        <is>
          <t>Credit Agreement | Revolving Facility</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Availability</t>
        </is>
      </c>
      <c r="B42" s="7" t="n">
        <v>500000</v>
      </c>
      <c r="C42" s="4" t="inlineStr">
        <is>
          <t xml:space="preserve"> </t>
        </is>
      </c>
      <c r="D42" s="4" t="inlineStr">
        <is>
          <t xml:space="preserve"> </t>
        </is>
      </c>
    </row>
    <row r="43">
      <c r="A43" s="4" t="inlineStr">
        <is>
          <t>Sublimit for issuance of letters of credit under Revolving Facility*</t>
        </is>
      </c>
      <c r="B43" s="5" t="n">
        <v>100000</v>
      </c>
      <c r="C43" s="4" t="inlineStr">
        <is>
          <t xml:space="preserve"> </t>
        </is>
      </c>
      <c r="D43" s="4" t="inlineStr">
        <is>
          <t xml:space="preserve"> </t>
        </is>
      </c>
    </row>
    <row r="44">
      <c r="A44" s="4" t="inlineStr">
        <is>
          <t>Sublimit for swingline loans under Revolving Facility*</t>
        </is>
      </c>
      <c r="B44" s="7" t="n">
        <v>35000</v>
      </c>
      <c r="C44" s="4" t="inlineStr">
        <is>
          <t xml:space="preserve"> </t>
        </is>
      </c>
      <c r="D4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Revolving Facility (Details) - Revolving Facility - USD ($) $ in Thousands</t>
        </is>
      </c>
      <c r="B1" s="2" t="inlineStr">
        <is>
          <t>12 Months Ended</t>
        </is>
      </c>
    </row>
    <row r="2">
      <c r="B2" s="2" t="inlineStr">
        <is>
          <t>Dec. 31, 2024</t>
        </is>
      </c>
      <c r="C2" s="2" t="inlineStr">
        <is>
          <t>Dec. 31, 2023</t>
        </is>
      </c>
    </row>
    <row r="3">
      <c r="A3" s="3" t="inlineStr">
        <is>
          <t>Long-Term Debt</t>
        </is>
      </c>
      <c r="B3" s="4" t="inlineStr">
        <is>
          <t xml:space="preserve"> </t>
        </is>
      </c>
      <c r="C3" s="4" t="inlineStr">
        <is>
          <t xml:space="preserve"> </t>
        </is>
      </c>
    </row>
    <row r="4">
      <c r="A4" s="4" t="inlineStr">
        <is>
          <t>Revolving Facility</t>
        </is>
      </c>
      <c r="B4" s="7" t="n">
        <v>500000</v>
      </c>
      <c r="C4" s="7" t="n">
        <v>500000</v>
      </c>
    </row>
    <row r="5">
      <c r="A5" s="4" t="inlineStr">
        <is>
          <t>Less: standby letters of credit</t>
        </is>
      </c>
      <c r="B5" s="5" t="n">
        <v>-63770</v>
      </c>
      <c r="C5" s="5" t="n">
        <v>-63770</v>
      </c>
    </row>
    <row r="6">
      <c r="A6" s="4" t="inlineStr">
        <is>
          <t>Availability under revolving facility</t>
        </is>
      </c>
      <c r="B6" s="7" t="n">
        <v>436230</v>
      </c>
      <c r="C6" s="7" t="n">
        <v>436230</v>
      </c>
    </row>
    <row r="7">
      <c r="A7" s="4" t="inlineStr">
        <is>
          <t>Minimum</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Commitment fee (as a percent)</t>
        </is>
      </c>
      <c r="B9" s="11" t="n">
        <v>0.0015</v>
      </c>
      <c r="C9" s="4" t="inlineStr">
        <is>
          <t xml:space="preserve"> </t>
        </is>
      </c>
    </row>
    <row r="10">
      <c r="A10" s="4" t="inlineStr">
        <is>
          <t>Maximum</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Commitment fee (as a percent)</t>
        </is>
      </c>
      <c r="B12" s="12" t="n">
        <v>0.00275</v>
      </c>
      <c r="C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enior Notes and Equipment Notes (Details) - USD ($) $ in Thousands</t>
        </is>
      </c>
      <c r="B1" s="2" t="inlineStr">
        <is>
          <t>12 Months Ended</t>
        </is>
      </c>
    </row>
    <row r="2">
      <c r="B2" s="2" t="inlineStr">
        <is>
          <t>Dec. 31, 2024</t>
        </is>
      </c>
      <c r="C2" s="2" t="inlineStr">
        <is>
          <t>Dec. 31, 2023</t>
        </is>
      </c>
    </row>
    <row r="3">
      <c r="A3" s="3" t="inlineStr">
        <is>
          <t>Long-Term Debt</t>
        </is>
      </c>
      <c r="B3" s="4" t="inlineStr">
        <is>
          <t xml:space="preserve"> </t>
        </is>
      </c>
      <c r="C3" s="4" t="inlineStr">
        <is>
          <t xml:space="preserve"> </t>
        </is>
      </c>
    </row>
    <row r="4">
      <c r="A4" s="4" t="inlineStr">
        <is>
          <t>Amount outstanding</t>
        </is>
      </c>
      <c r="B4" s="7" t="n">
        <v>1375909</v>
      </c>
      <c r="C4" s="7" t="n">
        <v>1420067</v>
      </c>
    </row>
    <row r="5">
      <c r="A5" s="4" t="inlineStr">
        <is>
          <t>3.625% Senior Notes</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Interest rate (as a percent)</t>
        </is>
      </c>
      <c r="B7" s="12" t="n">
        <v>0.03625</v>
      </c>
      <c r="C7" s="4" t="inlineStr">
        <is>
          <t xml:space="preserve"> </t>
        </is>
      </c>
    </row>
    <row r="8">
      <c r="A8" s="4" t="inlineStr">
        <is>
          <t>Principal amount of debt</t>
        </is>
      </c>
      <c r="B8" s="7" t="n">
        <v>400000</v>
      </c>
      <c r="C8" s="4" t="inlineStr">
        <is>
          <t xml:space="preserve"> </t>
        </is>
      </c>
    </row>
    <row r="9">
      <c r="A9" s="4" t="inlineStr">
        <is>
          <t>3.625% Senior Notes | On or after March 15, 2025</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Redemption price as a percentage of principal</t>
        </is>
      </c>
      <c r="B11" s="12" t="n">
        <v>1.00906</v>
      </c>
      <c r="C11" s="4" t="inlineStr">
        <is>
          <t xml:space="preserve"> </t>
        </is>
      </c>
    </row>
    <row r="12">
      <c r="A12" s="4" t="inlineStr">
        <is>
          <t>3.625% Senior Notes | On March 15, 2026 and thereafter</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Redemption price as a percentage of principal</t>
        </is>
      </c>
      <c r="B14" s="10" t="n">
        <v>1</v>
      </c>
      <c r="C14" s="4" t="inlineStr">
        <is>
          <t xml:space="preserve"> </t>
        </is>
      </c>
    </row>
    <row r="15">
      <c r="A15" s="4" t="inlineStr">
        <is>
          <t>3.625% Senior Notes | Change in Control Scenario</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Redemption price as a percentage of principal</t>
        </is>
      </c>
      <c r="B17" s="10" t="n">
        <v>1.01</v>
      </c>
      <c r="C17" s="4" t="inlineStr">
        <is>
          <t xml:space="preserve"> </t>
        </is>
      </c>
    </row>
    <row r="18">
      <c r="A18" s="4" t="inlineStr">
        <is>
          <t>4.125% Senior Notes</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Interest rate (as a percent)</t>
        </is>
      </c>
      <c r="B20" s="12" t="n">
        <v>0.04125</v>
      </c>
      <c r="C20" s="4" t="inlineStr">
        <is>
          <t xml:space="preserve"> </t>
        </is>
      </c>
    </row>
    <row r="21">
      <c r="A21" s="4" t="inlineStr">
        <is>
          <t>Principal amount of debt</t>
        </is>
      </c>
      <c r="B21" s="7" t="n">
        <v>500000</v>
      </c>
      <c r="C21" s="4" t="inlineStr">
        <is>
          <t xml:space="preserve"> </t>
        </is>
      </c>
    </row>
    <row r="22">
      <c r="A22" s="4" t="inlineStr">
        <is>
          <t>4.125% Senior Notes | On or after October 15, 2026</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Redemption price as a percentage of principal</t>
        </is>
      </c>
      <c r="B24" s="12" t="n">
        <v>1.02063</v>
      </c>
      <c r="C24" s="4" t="inlineStr">
        <is>
          <t xml:space="preserve"> </t>
        </is>
      </c>
    </row>
    <row r="25">
      <c r="A25" s="4" t="inlineStr">
        <is>
          <t>4.125% Senior Notes | On or after October 15, 2027</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Redemption price as a percentage of principal</t>
        </is>
      </c>
      <c r="B27" s="12" t="n">
        <v>1.01375</v>
      </c>
      <c r="C27" s="4" t="inlineStr">
        <is>
          <t xml:space="preserve"> </t>
        </is>
      </c>
    </row>
    <row r="28">
      <c r="A28" s="4" t="inlineStr">
        <is>
          <t>4.125% Senior Notes | On or after October 15, 2028</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Basis spread on treasury rate</t>
        </is>
      </c>
      <c r="B30" s="10" t="n">
        <v>0.5</v>
      </c>
      <c r="C30" s="4" t="inlineStr">
        <is>
          <t xml:space="preserve"> </t>
        </is>
      </c>
    </row>
    <row r="31">
      <c r="A31" s="4" t="inlineStr">
        <is>
          <t>Redemption price as a percentage of principal</t>
        </is>
      </c>
      <c r="B31" s="12" t="n">
        <v>1.00688</v>
      </c>
      <c r="C31" s="4" t="inlineStr">
        <is>
          <t xml:space="preserve"> </t>
        </is>
      </c>
    </row>
    <row r="32">
      <c r="A32" s="4" t="inlineStr">
        <is>
          <t>4.125% Senior Notes | On October 15, 2029 and thereafter</t>
        </is>
      </c>
      <c r="B32" s="4" t="inlineStr">
        <is>
          <t xml:space="preserve"> </t>
        </is>
      </c>
      <c r="C32" s="4" t="inlineStr">
        <is>
          <t xml:space="preserve"> </t>
        </is>
      </c>
    </row>
    <row r="33">
      <c r="A33" s="3" t="inlineStr">
        <is>
          <t>Long-Term Debt</t>
        </is>
      </c>
      <c r="B33" s="4" t="inlineStr">
        <is>
          <t xml:space="preserve"> </t>
        </is>
      </c>
      <c r="C33" s="4" t="inlineStr">
        <is>
          <t xml:space="preserve"> </t>
        </is>
      </c>
    </row>
    <row r="34">
      <c r="A34" s="4" t="inlineStr">
        <is>
          <t>Redemption price as a percentage of principal</t>
        </is>
      </c>
      <c r="B34" s="10" t="n">
        <v>1</v>
      </c>
      <c r="C34" s="4" t="inlineStr">
        <is>
          <t xml:space="preserve"> </t>
        </is>
      </c>
    </row>
    <row r="35">
      <c r="A35" s="4" t="inlineStr">
        <is>
          <t>4.125% Senior Notes | Change in Control Scenario</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Redemption price as a percentage of principal</t>
        </is>
      </c>
      <c r="B37" s="10" t="n">
        <v>1.01</v>
      </c>
      <c r="C3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 Other (Details)</t>
        </is>
      </c>
      <c r="B1" s="2" t="inlineStr">
        <is>
          <t>12 Months Ended</t>
        </is>
      </c>
    </row>
    <row r="2">
      <c r="B2" s="2" t="inlineStr">
        <is>
          <t>Dec. 31, 2024</t>
        </is>
      </c>
    </row>
    <row r="3">
      <c r="A3" s="3" t="inlineStr">
        <is>
          <t>Debt covenants</t>
        </is>
      </c>
      <c r="B3" s="4" t="inlineStr">
        <is>
          <t xml:space="preserve"> </t>
        </is>
      </c>
    </row>
    <row r="4">
      <c r="A4" s="4" t="inlineStr">
        <is>
          <t>Maximum Net Leverage Ratio</t>
        </is>
      </c>
      <c r="B4" s="9" t="n">
        <v>3.5</v>
      </c>
    </row>
    <row r="5">
      <c r="A5" s="4" t="inlineStr">
        <is>
          <t>Minimum Interest Coverage Ratio</t>
        </is>
      </c>
      <c r="B5" s="5" t="n">
        <v>3</v>
      </c>
    </row>
    <row r="6">
      <c r="A6" s="4" t="inlineStr">
        <is>
          <t>Senior Notes | Event of Default Scenario</t>
        </is>
      </c>
      <c r="B6" s="4" t="inlineStr">
        <is>
          <t xml:space="preserve"> </t>
        </is>
      </c>
    </row>
    <row r="7">
      <c r="A7" s="3" t="inlineStr">
        <is>
          <t>Debt covenants</t>
        </is>
      </c>
      <c r="B7" s="4" t="inlineStr">
        <is>
          <t xml:space="preserve"> </t>
        </is>
      </c>
    </row>
    <row r="8">
      <c r="A8" s="4" t="inlineStr">
        <is>
          <t>Minimum percentage of principal of debt holders to declare debt immediately due and payable</t>
        </is>
      </c>
      <c r="B8" s="10" t="n">
        <v>0.3</v>
      </c>
    </row>
    <row r="9">
      <c r="A9" s="4" t="inlineStr">
        <is>
          <t>3.625% Senior Notes</t>
        </is>
      </c>
      <c r="B9" s="4" t="inlineStr">
        <is>
          <t xml:space="preserve"> </t>
        </is>
      </c>
    </row>
    <row r="10">
      <c r="A10" s="3" t="inlineStr">
        <is>
          <t>Debt covenants</t>
        </is>
      </c>
      <c r="B10" s="4" t="inlineStr">
        <is>
          <t xml:space="preserve"> </t>
        </is>
      </c>
    </row>
    <row r="11">
      <c r="A11" s="4" t="inlineStr">
        <is>
          <t>Interest rate (as a percent)</t>
        </is>
      </c>
      <c r="B11" s="12" t="n">
        <v>0.03625</v>
      </c>
    </row>
    <row r="12">
      <c r="A12" s="4" t="inlineStr">
        <is>
          <t>4.125% Senior Notes</t>
        </is>
      </c>
      <c r="B12" s="4" t="inlineStr">
        <is>
          <t xml:space="preserve"> </t>
        </is>
      </c>
    </row>
    <row r="13">
      <c r="A13" s="3" t="inlineStr">
        <is>
          <t>Debt covenants</t>
        </is>
      </c>
      <c r="B13" s="4" t="inlineStr">
        <is>
          <t xml:space="preserve"> </t>
        </is>
      </c>
    </row>
    <row r="14">
      <c r="A14" s="4" t="inlineStr">
        <is>
          <t>Interest rate (as a percent)</t>
        </is>
      </c>
      <c r="B14" s="12" t="n">
        <v>0.041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12 Months Ended</t>
        </is>
      </c>
    </row>
    <row r="2">
      <c r="B2" s="2" t="inlineStr">
        <is>
          <t>Dec. 31, 2024 USD ($)</t>
        </is>
      </c>
    </row>
    <row r="3">
      <c r="A3" s="3" t="inlineStr">
        <is>
          <t>Fair Value on Non-Recurring Basis</t>
        </is>
      </c>
      <c r="B3" s="4" t="inlineStr">
        <is>
          <t xml:space="preserve"> </t>
        </is>
      </c>
    </row>
    <row r="4">
      <c r="A4" s="4" t="inlineStr">
        <is>
          <t>Amount outstanding</t>
        </is>
      </c>
      <c r="B4" s="7" t="n">
        <v>1387500</v>
      </c>
    </row>
    <row r="5">
      <c r="A5" s="4" t="inlineStr">
        <is>
          <t>Amount of transfers of assets and liabilities measured on a recurring and non-recurring basis between Levels 1, 2 and 3 of the fair value hierarchy</t>
        </is>
      </c>
      <c r="B5" s="7" t="n">
        <v>0</v>
      </c>
    </row>
    <row r="6">
      <c r="A6" s="4" t="inlineStr">
        <is>
          <t>3.625% Senior Notes</t>
        </is>
      </c>
      <c r="B6" s="4" t="inlineStr">
        <is>
          <t xml:space="preserve"> </t>
        </is>
      </c>
    </row>
    <row r="7">
      <c r="A7" s="3" t="inlineStr">
        <is>
          <t>Fair Value on Non-Recurring Basis</t>
        </is>
      </c>
      <c r="B7" s="4" t="inlineStr">
        <is>
          <t xml:space="preserve"> </t>
        </is>
      </c>
    </row>
    <row r="8">
      <c r="A8" s="4" t="inlineStr">
        <is>
          <t>Interest rate (as a percent)</t>
        </is>
      </c>
      <c r="B8" s="12" t="n">
        <v>0.03625</v>
      </c>
    </row>
    <row r="9">
      <c r="A9" s="4" t="inlineStr">
        <is>
          <t>Amount outstanding</t>
        </is>
      </c>
      <c r="B9" s="7" t="n">
        <v>400000</v>
      </c>
    </row>
    <row r="10">
      <c r="A10" s="4" t="inlineStr">
        <is>
          <t>3.625% Senior Notes | Fair Value on Non-Recurring Basis | Level 1 fair value measurement</t>
        </is>
      </c>
      <c r="B10" s="4" t="inlineStr">
        <is>
          <t xml:space="preserve"> </t>
        </is>
      </c>
    </row>
    <row r="11">
      <c r="A11" s="3" t="inlineStr">
        <is>
          <t>Fair Value on Non-Recurring Basis</t>
        </is>
      </c>
      <c r="B11" s="4" t="inlineStr">
        <is>
          <t xml:space="preserve"> </t>
        </is>
      </c>
    </row>
    <row r="12">
      <c r="A12" s="4" t="inlineStr">
        <is>
          <t>Interest rate (as a percent)</t>
        </is>
      </c>
      <c r="B12" s="12" t="n">
        <v>0.03625</v>
      </c>
    </row>
    <row r="13">
      <c r="A13" s="4" t="inlineStr">
        <is>
          <t>Fair value</t>
        </is>
      </c>
      <c r="B13" s="7" t="n">
        <v>370000</v>
      </c>
    </row>
    <row r="14">
      <c r="A14" s="4" t="inlineStr">
        <is>
          <t>4.125% Senior Notes</t>
        </is>
      </c>
      <c r="B14" s="4" t="inlineStr">
        <is>
          <t xml:space="preserve"> </t>
        </is>
      </c>
    </row>
    <row r="15">
      <c r="A15" s="3" t="inlineStr">
        <is>
          <t>Fair Value on Non-Recurring Basis</t>
        </is>
      </c>
      <c r="B15" s="4" t="inlineStr">
        <is>
          <t xml:space="preserve"> </t>
        </is>
      </c>
    </row>
    <row r="16">
      <c r="A16" s="4" t="inlineStr">
        <is>
          <t>Interest rate (as a percent)</t>
        </is>
      </c>
      <c r="B16" s="12" t="n">
        <v>0.04125</v>
      </c>
    </row>
    <row r="17">
      <c r="A17" s="4" t="inlineStr">
        <is>
          <t>Amount outstanding</t>
        </is>
      </c>
      <c r="B17" s="7" t="n">
        <v>500000</v>
      </c>
    </row>
    <row r="18">
      <c r="A18" s="4" t="inlineStr">
        <is>
          <t>4.125% Senior Notes | Fair Value on Non-Recurring Basis | Level 1 fair value measurement</t>
        </is>
      </c>
      <c r="B18" s="4" t="inlineStr">
        <is>
          <t xml:space="preserve"> </t>
        </is>
      </c>
    </row>
    <row r="19">
      <c r="A19" s="3" t="inlineStr">
        <is>
          <t>Fair Value on Non-Recurring Basis</t>
        </is>
      </c>
      <c r="B19" s="4" t="inlineStr">
        <is>
          <t xml:space="preserve"> </t>
        </is>
      </c>
    </row>
    <row r="20">
      <c r="A20" s="4" t="inlineStr">
        <is>
          <t>Interest rate (as a percent)</t>
        </is>
      </c>
      <c r="B20" s="12" t="n">
        <v>0.04125</v>
      </c>
    </row>
    <row r="21">
      <c r="A21" s="4" t="inlineStr">
        <is>
          <t>Fair value</t>
        </is>
      </c>
      <c r="B21" s="7" t="n">
        <v>4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51" customWidth="1" min="1" max="1"/>
    <col width="22" customWidth="1" min="2" max="2"/>
    <col width="30" customWidth="1" min="3" max="3"/>
    <col width="22" customWidth="1" min="4" max="4"/>
    <col width="22" customWidth="1" min="5" max="5"/>
  </cols>
  <sheetData>
    <row r="1">
      <c r="A1" s="1" t="inlineStr">
        <is>
          <t>Segment Information (Details) $ in Thousands</t>
        </is>
      </c>
      <c r="B1" s="2" t="inlineStr">
        <is>
          <t>3 Months Ended</t>
        </is>
      </c>
      <c r="C1" s="2" t="inlineStr">
        <is>
          <t>12 Months Ended</t>
        </is>
      </c>
    </row>
    <row r="2">
      <c r="B2" s="2" t="inlineStr">
        <is>
          <t>Jun. 30, 2024 USD ($)</t>
        </is>
      </c>
      <c r="C2" s="2" t="inlineStr">
        <is>
          <t>Dec. 31, 2024 USD ($) segment</t>
        </is>
      </c>
      <c r="D2" s="2" t="inlineStr">
        <is>
          <t>Dec. 31, 2023 USD ($)</t>
        </is>
      </c>
      <c r="E2" s="2" t="inlineStr">
        <is>
          <t>Dec. 31, 2022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2</v>
      </c>
      <c r="D4" s="4" t="inlineStr">
        <is>
          <t xml:space="preserve"> </t>
        </is>
      </c>
      <c r="E4" s="4" t="inlineStr">
        <is>
          <t xml:space="preserve"> </t>
        </is>
      </c>
    </row>
    <row r="5">
      <c r="A5" s="4" t="inlineStr">
        <is>
          <t>Net sales</t>
        </is>
      </c>
      <c r="B5" s="4" t="inlineStr">
        <is>
          <t xml:space="preserve"> </t>
        </is>
      </c>
      <c r="C5" s="7" t="n">
        <v>5329803</v>
      </c>
      <c r="D5" s="7" t="n">
        <v>5194694</v>
      </c>
      <c r="E5" s="7" t="n">
        <v>5008744</v>
      </c>
    </row>
    <row r="6">
      <c r="A6" s="4" t="inlineStr">
        <is>
          <t>Cost of sales</t>
        </is>
      </c>
      <c r="B6" s="4" t="inlineStr">
        <is>
          <t xml:space="preserve"> </t>
        </is>
      </c>
      <c r="C6" s="5" t="n">
        <v>3704885</v>
      </c>
      <c r="D6" s="5" t="n">
        <v>3590874</v>
      </c>
      <c r="E6" s="5" t="n">
        <v>3522025</v>
      </c>
    </row>
    <row r="7">
      <c r="A7" s="4" t="inlineStr">
        <is>
          <t>Selling, general, and administrative expenses</t>
        </is>
      </c>
      <c r="B7" s="4" t="inlineStr">
        <is>
          <t xml:space="preserve"> </t>
        </is>
      </c>
      <c r="C7" s="5" t="n">
        <v>738575</v>
      </c>
      <c r="D7" s="5" t="n">
        <v>724995</v>
      </c>
      <c r="E7" s="5" t="n">
        <v>689555</v>
      </c>
    </row>
    <row r="8">
      <c r="A8" s="4" t="inlineStr">
        <is>
          <t>Operating profit</t>
        </is>
      </c>
      <c r="B8" s="4" t="inlineStr">
        <is>
          <t xml:space="preserve"> </t>
        </is>
      </c>
      <c r="C8" s="5" t="n">
        <v>886343</v>
      </c>
      <c r="D8" s="5" t="n">
        <v>878825</v>
      </c>
      <c r="E8" s="5" t="n">
        <v>797164</v>
      </c>
    </row>
    <row r="9">
      <c r="A9" s="4" t="inlineStr">
        <is>
          <t>Other expense, net</t>
        </is>
      </c>
      <c r="B9" s="4" t="inlineStr">
        <is>
          <t xml:space="preserve"> </t>
        </is>
      </c>
      <c r="C9" s="5" t="n">
        <v>-45555</v>
      </c>
      <c r="D9" s="5" t="n">
        <v>-53342</v>
      </c>
      <c r="E9" s="5" t="n">
        <v>-55029</v>
      </c>
    </row>
    <row r="10">
      <c r="A10" s="4" t="inlineStr">
        <is>
          <t>Income before income taxes</t>
        </is>
      </c>
      <c r="B10" s="4" t="inlineStr">
        <is>
          <t xml:space="preserve"> </t>
        </is>
      </c>
      <c r="C10" s="5" t="n">
        <v>840788</v>
      </c>
      <c r="D10" s="5" t="n">
        <v>825483</v>
      </c>
      <c r="E10" s="5" t="n">
        <v>742135</v>
      </c>
    </row>
    <row r="11">
      <c r="A11" s="4" t="inlineStr">
        <is>
          <t>Property Additions</t>
        </is>
      </c>
      <c r="B11" s="4" t="inlineStr">
        <is>
          <t xml:space="preserve"> </t>
        </is>
      </c>
      <c r="C11" s="5" t="n">
        <v>74722</v>
      </c>
      <c r="D11" s="5" t="n">
        <v>75329</v>
      </c>
      <c r="E11" s="5" t="n">
        <v>74212</v>
      </c>
    </row>
    <row r="12">
      <c r="A12" s="4" t="inlineStr">
        <is>
          <t>Depreciation and Amortization</t>
        </is>
      </c>
      <c r="B12" s="4" t="inlineStr">
        <is>
          <t xml:space="preserve"> </t>
        </is>
      </c>
      <c r="C12" s="5" t="n">
        <v>140491</v>
      </c>
      <c r="D12" s="5" t="n">
        <v>132878</v>
      </c>
      <c r="E12" s="5" t="n">
        <v>123335</v>
      </c>
    </row>
    <row r="13">
      <c r="A13" s="4" t="inlineStr">
        <is>
          <t>Total Assets</t>
        </is>
      </c>
      <c r="B13" s="4" t="inlineStr">
        <is>
          <t xml:space="preserve"> </t>
        </is>
      </c>
      <c r="C13" s="5" t="n">
        <v>4735426</v>
      </c>
      <c r="D13" s="5" t="n">
        <v>5162851</v>
      </c>
      <c r="E13" s="4" t="inlineStr">
        <is>
          <t xml:space="preserve"> </t>
        </is>
      </c>
    </row>
    <row r="14">
      <c r="A14" s="4" t="inlineStr">
        <is>
          <t>Acquisition termination fee</t>
        </is>
      </c>
      <c r="B14" s="7" t="n">
        <v>23000</v>
      </c>
      <c r="C14" s="4" t="inlineStr">
        <is>
          <t xml:space="preserve"> </t>
        </is>
      </c>
      <c r="D14" s="4" t="inlineStr">
        <is>
          <t xml:space="preserve"> </t>
        </is>
      </c>
      <c r="E14" s="4" t="inlineStr">
        <is>
          <t xml:space="preserve"> </t>
        </is>
      </c>
    </row>
    <row r="15">
      <c r="A15" s="4" t="inlineStr">
        <is>
          <t>Installation</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5" t="n">
        <v>3294630</v>
      </c>
      <c r="D17" s="5" t="n">
        <v>3188232</v>
      </c>
      <c r="E17" s="5" t="n">
        <v>2969978</v>
      </c>
    </row>
    <row r="18">
      <c r="A18" s="4" t="inlineStr">
        <is>
          <t>Specialty Distribution</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Net sales</t>
        </is>
      </c>
      <c r="B20" s="4" t="inlineStr">
        <is>
          <t xml:space="preserve"> </t>
        </is>
      </c>
      <c r="C20" s="5" t="n">
        <v>2035173</v>
      </c>
      <c r="D20" s="5" t="n">
        <v>2006462</v>
      </c>
      <c r="E20" s="5" t="n">
        <v>2038766</v>
      </c>
    </row>
    <row r="21">
      <c r="A21" s="4" t="inlineStr">
        <is>
          <t>Operating Segment</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Net sales</t>
        </is>
      </c>
      <c r="B23" s="4" t="inlineStr">
        <is>
          <t xml:space="preserve"> </t>
        </is>
      </c>
      <c r="C23" s="5" t="n">
        <v>5635467</v>
      </c>
      <c r="D23" s="5" t="n">
        <v>5456571</v>
      </c>
      <c r="E23" s="5" t="n">
        <v>5248239</v>
      </c>
    </row>
    <row r="24">
      <c r="A24" s="4" t="inlineStr">
        <is>
          <t>Cost of sales</t>
        </is>
      </c>
      <c r="B24" s="4" t="inlineStr">
        <is>
          <t xml:space="preserve"> </t>
        </is>
      </c>
      <c r="C24" s="5" t="n">
        <v>3960716</v>
      </c>
      <c r="D24" s="5" t="n">
        <v>3808313</v>
      </c>
      <c r="E24" s="5" t="n">
        <v>3721682</v>
      </c>
    </row>
    <row r="25">
      <c r="A25" s="4" t="inlineStr">
        <is>
          <t>Selling, general, and administrative expenses</t>
        </is>
      </c>
      <c r="B25" s="4" t="inlineStr">
        <is>
          <t xml:space="preserve"> </t>
        </is>
      </c>
      <c r="C25" s="5" t="n">
        <v>673158</v>
      </c>
      <c r="D25" s="5" t="n">
        <v>672928</v>
      </c>
      <c r="E25" s="5" t="n">
        <v>651536</v>
      </c>
    </row>
    <row r="26">
      <c r="A26" s="4" t="inlineStr">
        <is>
          <t>Operating profit</t>
        </is>
      </c>
      <c r="B26" s="4" t="inlineStr">
        <is>
          <t xml:space="preserve"> </t>
        </is>
      </c>
      <c r="C26" s="5" t="n">
        <v>1001593</v>
      </c>
      <c r="D26" s="5" t="n">
        <v>975330</v>
      </c>
      <c r="E26" s="5" t="n">
        <v>875021</v>
      </c>
    </row>
    <row r="27">
      <c r="A27" s="4" t="inlineStr">
        <is>
          <t>Property Additions</t>
        </is>
      </c>
      <c r="B27" s="4" t="inlineStr">
        <is>
          <t xml:space="preserve"> </t>
        </is>
      </c>
      <c r="C27" s="5" t="n">
        <v>67424</v>
      </c>
      <c r="D27" s="5" t="n">
        <v>66935</v>
      </c>
      <c r="E27" s="5" t="n">
        <v>64189</v>
      </c>
    </row>
    <row r="28">
      <c r="A28" s="4" t="inlineStr">
        <is>
          <t>Depreciation and Amortization</t>
        </is>
      </c>
      <c r="B28" s="4" t="inlineStr">
        <is>
          <t xml:space="preserve"> </t>
        </is>
      </c>
      <c r="C28" s="5" t="n">
        <v>135387</v>
      </c>
      <c r="D28" s="5" t="n">
        <v>128730</v>
      </c>
      <c r="E28" s="5" t="n">
        <v>119364</v>
      </c>
    </row>
    <row r="29">
      <c r="A29" s="4" t="inlineStr">
        <is>
          <t>Total Assets</t>
        </is>
      </c>
      <c r="B29" s="4" t="inlineStr">
        <is>
          <t xml:space="preserve"> </t>
        </is>
      </c>
      <c r="C29" s="5" t="n">
        <v>4304840</v>
      </c>
      <c r="D29" s="5" t="n">
        <v>4267861</v>
      </c>
      <c r="E29" s="4" t="inlineStr">
        <is>
          <t xml:space="preserve"> </t>
        </is>
      </c>
    </row>
    <row r="30">
      <c r="A30" s="4" t="inlineStr">
        <is>
          <t>Operating Segment | Installation</t>
        </is>
      </c>
      <c r="B30" s="4" t="inlineStr">
        <is>
          <t xml:space="preserve"> </t>
        </is>
      </c>
      <c r="C30" s="4" t="inlineStr">
        <is>
          <t xml:space="preserve"> </t>
        </is>
      </c>
      <c r="D30" s="4" t="inlineStr">
        <is>
          <t xml:space="preserve"> </t>
        </is>
      </c>
      <c r="E30" s="4" t="inlineStr">
        <is>
          <t xml:space="preserve"> </t>
        </is>
      </c>
    </row>
    <row r="31">
      <c r="A31" s="3" t="inlineStr">
        <is>
          <t>Segment information</t>
        </is>
      </c>
      <c r="B31" s="4" t="inlineStr">
        <is>
          <t xml:space="preserve"> </t>
        </is>
      </c>
      <c r="C31" s="4" t="inlineStr">
        <is>
          <t xml:space="preserve"> </t>
        </is>
      </c>
      <c r="D31" s="4" t="inlineStr">
        <is>
          <t xml:space="preserve"> </t>
        </is>
      </c>
      <c r="E31" s="4" t="inlineStr">
        <is>
          <t xml:space="preserve"> </t>
        </is>
      </c>
    </row>
    <row r="32">
      <c r="A32" s="4" t="inlineStr">
        <is>
          <t>Net sales</t>
        </is>
      </c>
      <c r="B32" s="4" t="inlineStr">
        <is>
          <t xml:space="preserve"> </t>
        </is>
      </c>
      <c r="C32" s="5" t="n">
        <v>3294630</v>
      </c>
      <c r="D32" s="5" t="n">
        <v>3188232</v>
      </c>
      <c r="E32" s="5" t="n">
        <v>2969978</v>
      </c>
    </row>
    <row r="33">
      <c r="A33" s="4" t="inlineStr">
        <is>
          <t>Cost of sales</t>
        </is>
      </c>
      <c r="B33" s="4" t="inlineStr">
        <is>
          <t xml:space="preserve"> </t>
        </is>
      </c>
      <c r="C33" s="5" t="n">
        <v>2204269</v>
      </c>
      <c r="D33" s="5" t="n">
        <v>2101751</v>
      </c>
      <c r="E33" s="5" t="n">
        <v>2012135</v>
      </c>
    </row>
    <row r="34">
      <c r="A34" s="4" t="inlineStr">
        <is>
          <t>Selling, general, and administrative expenses</t>
        </is>
      </c>
      <c r="B34" s="4" t="inlineStr">
        <is>
          <t xml:space="preserve"> </t>
        </is>
      </c>
      <c r="C34" s="5" t="n">
        <v>441199</v>
      </c>
      <c r="D34" s="5" t="n">
        <v>442089</v>
      </c>
      <c r="E34" s="5" t="n">
        <v>409048</v>
      </c>
    </row>
    <row r="35">
      <c r="A35" s="4" t="inlineStr">
        <is>
          <t>Operating profit</t>
        </is>
      </c>
      <c r="B35" s="4" t="inlineStr">
        <is>
          <t xml:space="preserve"> </t>
        </is>
      </c>
      <c r="C35" s="5" t="n">
        <v>649162</v>
      </c>
      <c r="D35" s="5" t="n">
        <v>644392</v>
      </c>
      <c r="E35" s="5" t="n">
        <v>548795</v>
      </c>
    </row>
    <row r="36">
      <c r="A36" s="4" t="inlineStr">
        <is>
          <t>Property Additions</t>
        </is>
      </c>
      <c r="B36" s="4" t="inlineStr">
        <is>
          <t xml:space="preserve"> </t>
        </is>
      </c>
      <c r="C36" s="5" t="n">
        <v>46623</v>
      </c>
      <c r="D36" s="5" t="n">
        <v>48076</v>
      </c>
      <c r="E36" s="5" t="n">
        <v>46518</v>
      </c>
    </row>
    <row r="37">
      <c r="A37" s="4" t="inlineStr">
        <is>
          <t>Depreciation and Amortization</t>
        </is>
      </c>
      <c r="B37" s="4" t="inlineStr">
        <is>
          <t xml:space="preserve"> </t>
        </is>
      </c>
      <c r="C37" s="5" t="n">
        <v>75230</v>
      </c>
      <c r="D37" s="5" t="n">
        <v>69123</v>
      </c>
      <c r="E37" s="5" t="n">
        <v>62483</v>
      </c>
    </row>
    <row r="38">
      <c r="A38" s="4" t="inlineStr">
        <is>
          <t>Total Assets</t>
        </is>
      </c>
      <c r="B38" s="4" t="inlineStr">
        <is>
          <t xml:space="preserve"> </t>
        </is>
      </c>
      <c r="C38" s="5" t="n">
        <v>2226358</v>
      </c>
      <c r="D38" s="5" t="n">
        <v>2207734</v>
      </c>
      <c r="E38" s="4" t="inlineStr">
        <is>
          <t xml:space="preserve"> </t>
        </is>
      </c>
    </row>
    <row r="39">
      <c r="A39" s="4" t="inlineStr">
        <is>
          <t>Operating Segment | Specialty Distribution</t>
        </is>
      </c>
      <c r="B39" s="4" t="inlineStr">
        <is>
          <t xml:space="preserve"> </t>
        </is>
      </c>
      <c r="C39" s="4" t="inlineStr">
        <is>
          <t xml:space="preserve"> </t>
        </is>
      </c>
      <c r="D39" s="4" t="inlineStr">
        <is>
          <t xml:space="preserve"> </t>
        </is>
      </c>
      <c r="E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row>
    <row r="41">
      <c r="A41" s="4" t="inlineStr">
        <is>
          <t>Net sales</t>
        </is>
      </c>
      <c r="B41" s="4" t="inlineStr">
        <is>
          <t xml:space="preserve"> </t>
        </is>
      </c>
      <c r="C41" s="5" t="n">
        <v>2340837</v>
      </c>
      <c r="D41" s="5" t="n">
        <v>2268339</v>
      </c>
      <c r="E41" s="5" t="n">
        <v>2278261</v>
      </c>
    </row>
    <row r="42">
      <c r="A42" s="4" t="inlineStr">
        <is>
          <t>Cost of sales</t>
        </is>
      </c>
      <c r="B42" s="4" t="inlineStr">
        <is>
          <t xml:space="preserve"> </t>
        </is>
      </c>
      <c r="C42" s="5" t="n">
        <v>1756447</v>
      </c>
      <c r="D42" s="5" t="n">
        <v>1706562</v>
      </c>
      <c r="E42" s="5" t="n">
        <v>1709547</v>
      </c>
    </row>
    <row r="43">
      <c r="A43" s="4" t="inlineStr">
        <is>
          <t>Selling, general, and administrative expenses</t>
        </is>
      </c>
      <c r="B43" s="4" t="inlineStr">
        <is>
          <t xml:space="preserve"> </t>
        </is>
      </c>
      <c r="C43" s="5" t="n">
        <v>231959</v>
      </c>
      <c r="D43" s="5" t="n">
        <v>230839</v>
      </c>
      <c r="E43" s="5" t="n">
        <v>242488</v>
      </c>
    </row>
    <row r="44">
      <c r="A44" s="4" t="inlineStr">
        <is>
          <t>Operating profit</t>
        </is>
      </c>
      <c r="B44" s="4" t="inlineStr">
        <is>
          <t xml:space="preserve"> </t>
        </is>
      </c>
      <c r="C44" s="5" t="n">
        <v>352431</v>
      </c>
      <c r="D44" s="5" t="n">
        <v>330938</v>
      </c>
      <c r="E44" s="5" t="n">
        <v>326226</v>
      </c>
    </row>
    <row r="45">
      <c r="A45" s="4" t="inlineStr">
        <is>
          <t>Property Additions</t>
        </is>
      </c>
      <c r="B45" s="4" t="inlineStr">
        <is>
          <t xml:space="preserve"> </t>
        </is>
      </c>
      <c r="C45" s="5" t="n">
        <v>20801</v>
      </c>
      <c r="D45" s="5" t="n">
        <v>18859</v>
      </c>
      <c r="E45" s="5" t="n">
        <v>17671</v>
      </c>
    </row>
    <row r="46">
      <c r="A46" s="4" t="inlineStr">
        <is>
          <t>Depreciation and Amortization</t>
        </is>
      </c>
      <c r="B46" s="4" t="inlineStr">
        <is>
          <t xml:space="preserve"> </t>
        </is>
      </c>
      <c r="C46" s="5" t="n">
        <v>60157</v>
      </c>
      <c r="D46" s="5" t="n">
        <v>59607</v>
      </c>
      <c r="E46" s="5" t="n">
        <v>56881</v>
      </c>
    </row>
    <row r="47">
      <c r="A47" s="4" t="inlineStr">
        <is>
          <t>Total Assets</t>
        </is>
      </c>
      <c r="B47" s="4" t="inlineStr">
        <is>
          <t xml:space="preserve"> </t>
        </is>
      </c>
      <c r="C47" s="5" t="n">
        <v>2078482</v>
      </c>
      <c r="D47" s="5" t="n">
        <v>2060127</v>
      </c>
      <c r="E47" s="4" t="inlineStr">
        <is>
          <t xml:space="preserve"> </t>
        </is>
      </c>
    </row>
    <row r="48">
      <c r="A48" s="4" t="inlineStr">
        <is>
          <t>Intercompany Eliminations</t>
        </is>
      </c>
      <c r="B48" s="4" t="inlineStr">
        <is>
          <t xml:space="preserve"> </t>
        </is>
      </c>
      <c r="C48" s="4" t="inlineStr">
        <is>
          <t xml:space="preserve"> </t>
        </is>
      </c>
      <c r="D48" s="4" t="inlineStr">
        <is>
          <t xml:space="preserve"> </t>
        </is>
      </c>
      <c r="E48" s="4" t="inlineStr">
        <is>
          <t xml:space="preserve"> </t>
        </is>
      </c>
    </row>
    <row r="49">
      <c r="A49" s="3" t="inlineStr">
        <is>
          <t>Segment information</t>
        </is>
      </c>
      <c r="B49" s="4" t="inlineStr">
        <is>
          <t xml:space="preserve"> </t>
        </is>
      </c>
      <c r="C49" s="4" t="inlineStr">
        <is>
          <t xml:space="preserve"> </t>
        </is>
      </c>
      <c r="D49" s="4" t="inlineStr">
        <is>
          <t xml:space="preserve"> </t>
        </is>
      </c>
      <c r="E49" s="4" t="inlineStr">
        <is>
          <t xml:space="preserve"> </t>
        </is>
      </c>
    </row>
    <row r="50">
      <c r="A50" s="4" t="inlineStr">
        <is>
          <t>Net sales</t>
        </is>
      </c>
      <c r="B50" s="4" t="inlineStr">
        <is>
          <t xml:space="preserve"> </t>
        </is>
      </c>
      <c r="C50" s="5" t="n">
        <v>-305664</v>
      </c>
      <c r="D50" s="5" t="n">
        <v>-261877</v>
      </c>
      <c r="E50" s="5" t="n">
        <v>-239495</v>
      </c>
    </row>
    <row r="51">
      <c r="A51" s="4" t="inlineStr">
        <is>
          <t>Operating profit</t>
        </is>
      </c>
      <c r="B51" s="4" t="inlineStr">
        <is>
          <t xml:space="preserve"> </t>
        </is>
      </c>
      <c r="C51" s="5" t="n">
        <v>-49834</v>
      </c>
      <c r="D51" s="5" t="n">
        <v>-44438</v>
      </c>
      <c r="E51" s="5" t="n">
        <v>-39839</v>
      </c>
    </row>
    <row r="52">
      <c r="A52" s="4" t="inlineStr">
        <is>
          <t>Intercompany Eliminations | Specialty Distribution</t>
        </is>
      </c>
      <c r="B52" s="4" t="inlineStr">
        <is>
          <t xml:space="preserve"> </t>
        </is>
      </c>
      <c r="C52" s="4" t="inlineStr">
        <is>
          <t xml:space="preserve"> </t>
        </is>
      </c>
      <c r="D52" s="4" t="inlineStr">
        <is>
          <t xml:space="preserve"> </t>
        </is>
      </c>
      <c r="E52" s="4" t="inlineStr">
        <is>
          <t xml:space="preserve"> </t>
        </is>
      </c>
    </row>
    <row r="53">
      <c r="A53" s="3" t="inlineStr">
        <is>
          <t>Segment information</t>
        </is>
      </c>
      <c r="B53" s="4" t="inlineStr">
        <is>
          <t xml:space="preserve"> </t>
        </is>
      </c>
      <c r="C53" s="4" t="inlineStr">
        <is>
          <t xml:space="preserve"> </t>
        </is>
      </c>
      <c r="D53" s="4" t="inlineStr">
        <is>
          <t xml:space="preserve"> </t>
        </is>
      </c>
      <c r="E53" s="4" t="inlineStr">
        <is>
          <t xml:space="preserve"> </t>
        </is>
      </c>
    </row>
    <row r="54">
      <c r="A54" s="4" t="inlineStr">
        <is>
          <t>Net sales</t>
        </is>
      </c>
      <c r="B54" s="4" t="inlineStr">
        <is>
          <t xml:space="preserve"> </t>
        </is>
      </c>
      <c r="C54" s="5" t="n">
        <v>-305664</v>
      </c>
      <c r="D54" s="5" t="n">
        <v>-261877</v>
      </c>
      <c r="E54" s="5" t="n">
        <v>-239495</v>
      </c>
    </row>
    <row r="55">
      <c r="A55" s="4" t="inlineStr">
        <is>
          <t>Corporate</t>
        </is>
      </c>
      <c r="B55" s="4" t="inlineStr">
        <is>
          <t xml:space="preserve"> </t>
        </is>
      </c>
      <c r="C55" s="4" t="inlineStr">
        <is>
          <t xml:space="preserve"> </t>
        </is>
      </c>
      <c r="D55" s="4" t="inlineStr">
        <is>
          <t xml:space="preserve"> </t>
        </is>
      </c>
      <c r="E55" s="4" t="inlineStr">
        <is>
          <t xml:space="preserve"> </t>
        </is>
      </c>
    </row>
    <row r="56">
      <c r="A56" s="3" t="inlineStr">
        <is>
          <t>Segment information</t>
        </is>
      </c>
      <c r="B56" s="4" t="inlineStr">
        <is>
          <t xml:space="preserve"> </t>
        </is>
      </c>
      <c r="C56" s="4" t="inlineStr">
        <is>
          <t xml:space="preserve"> </t>
        </is>
      </c>
      <c r="D56" s="4" t="inlineStr">
        <is>
          <t xml:space="preserve"> </t>
        </is>
      </c>
      <c r="E56" s="4" t="inlineStr">
        <is>
          <t xml:space="preserve"> </t>
        </is>
      </c>
    </row>
    <row r="57">
      <c r="A57" s="4" t="inlineStr">
        <is>
          <t>Selling, general, and administrative expenses</t>
        </is>
      </c>
      <c r="B57" s="4" t="inlineStr">
        <is>
          <t xml:space="preserve"> </t>
        </is>
      </c>
      <c r="C57" s="5" t="n">
        <v>65416</v>
      </c>
      <c r="D57" s="5" t="n">
        <v>52067</v>
      </c>
      <c r="E57" s="5" t="n">
        <v>38018</v>
      </c>
    </row>
    <row r="58">
      <c r="A58" s="4" t="inlineStr">
        <is>
          <t>Property Additions</t>
        </is>
      </c>
      <c r="B58" s="4" t="inlineStr">
        <is>
          <t xml:space="preserve"> </t>
        </is>
      </c>
      <c r="C58" s="5" t="n">
        <v>7298</v>
      </c>
      <c r="D58" s="5" t="n">
        <v>8394</v>
      </c>
      <c r="E58" s="5" t="n">
        <v>10023</v>
      </c>
    </row>
    <row r="59">
      <c r="A59" s="4" t="inlineStr">
        <is>
          <t>Depreciation and Amortization</t>
        </is>
      </c>
      <c r="B59" s="4" t="inlineStr">
        <is>
          <t xml:space="preserve"> </t>
        </is>
      </c>
      <c r="C59" s="5" t="n">
        <v>5104</v>
      </c>
      <c r="D59" s="5" t="n">
        <v>4148</v>
      </c>
      <c r="E59" s="7" t="n">
        <v>3971</v>
      </c>
    </row>
    <row r="60">
      <c r="A60" s="4" t="inlineStr">
        <is>
          <t>Total Assets</t>
        </is>
      </c>
      <c r="B60" s="4" t="inlineStr">
        <is>
          <t xml:space="preserve"> </t>
        </is>
      </c>
      <c r="C60" s="7" t="n">
        <v>430586</v>
      </c>
      <c r="D60" s="7" t="n">
        <v>894990</v>
      </c>
      <c r="E60"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Salaries, wages, and bonus/commissions</t>
        </is>
      </c>
      <c r="B3" s="7" t="n">
        <v>64713</v>
      </c>
      <c r="C3" s="7" t="n">
        <v>67471</v>
      </c>
    </row>
    <row r="4">
      <c r="A4" s="4" t="inlineStr">
        <is>
          <t>Insurance liabilities</t>
        </is>
      </c>
      <c r="B4" s="5" t="n">
        <v>31013</v>
      </c>
      <c r="C4" s="5" t="n">
        <v>29920</v>
      </c>
    </row>
    <row r="5">
      <c r="A5" s="4" t="inlineStr">
        <is>
          <t>Deferred revenue</t>
        </is>
      </c>
      <c r="B5" s="5" t="n">
        <v>18651</v>
      </c>
      <c r="C5" s="5" t="n">
        <v>18365</v>
      </c>
    </row>
    <row r="6">
      <c r="A6" s="4" t="inlineStr">
        <is>
          <t>Customer rebates</t>
        </is>
      </c>
      <c r="B6" s="5" t="n">
        <v>17898</v>
      </c>
      <c r="C6" s="5" t="n">
        <v>17326</v>
      </c>
    </row>
    <row r="7">
      <c r="A7" s="4" t="inlineStr">
        <is>
          <t>Sales and property taxes</t>
        </is>
      </c>
      <c r="B7" s="5" t="n">
        <v>13884</v>
      </c>
      <c r="C7" s="5" t="n">
        <v>17002</v>
      </c>
    </row>
    <row r="8">
      <c r="A8" s="4" t="inlineStr">
        <is>
          <t>Excise taxes</t>
        </is>
      </c>
      <c r="B8" s="5" t="n">
        <v>9444</v>
      </c>
      <c r="C8" s="4" t="inlineStr">
        <is>
          <t xml:space="preserve"> </t>
        </is>
      </c>
    </row>
    <row r="9">
      <c r="A9" s="4" t="inlineStr">
        <is>
          <t>Interest payable on long-term debt</t>
        </is>
      </c>
      <c r="B9" s="5" t="n">
        <v>12307</v>
      </c>
      <c r="C9" s="5" t="n">
        <v>12139</v>
      </c>
    </row>
    <row r="10">
      <c r="A10" s="4" t="inlineStr">
        <is>
          <t>Other</t>
        </is>
      </c>
      <c r="B10" s="5" t="n">
        <v>23876</v>
      </c>
      <c r="C10" s="5" t="n">
        <v>24994</v>
      </c>
    </row>
    <row r="11">
      <c r="A11" s="4" t="inlineStr">
        <is>
          <t>Total accrued liabilities</t>
        </is>
      </c>
      <c r="B11" s="7" t="n">
        <v>191786</v>
      </c>
      <c r="C11" s="7" t="n">
        <v>1872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Retirement Plans - Pension expense (Details) $ in Thousands</t>
        </is>
      </c>
      <c r="B1" s="2" t="inlineStr">
        <is>
          <t>12 Months Ended</t>
        </is>
      </c>
    </row>
    <row r="2">
      <c r="B2" s="2" t="inlineStr">
        <is>
          <t>Dec. 31, 2024 USD ($) item</t>
        </is>
      </c>
      <c r="C2" s="2" t="inlineStr">
        <is>
          <t>Dec. 31, 2023 USD ($)</t>
        </is>
      </c>
      <c r="D2" s="2" t="inlineStr">
        <is>
          <t>Dec. 31, 2022 USD ($)</t>
        </is>
      </c>
    </row>
    <row r="3">
      <c r="A3" s="3" t="inlineStr">
        <is>
          <t>Employee Retirement Plans</t>
        </is>
      </c>
      <c r="B3" s="4" t="inlineStr">
        <is>
          <t xml:space="preserve"> </t>
        </is>
      </c>
      <c r="C3" s="4" t="inlineStr">
        <is>
          <t xml:space="preserve"> </t>
        </is>
      </c>
      <c r="D3" s="4" t="inlineStr">
        <is>
          <t xml:space="preserve"> </t>
        </is>
      </c>
    </row>
    <row r="4">
      <c r="A4" s="4" t="inlineStr">
        <is>
          <t>Number of regional multi-employer pension plans in which the entity participates | item</t>
        </is>
      </c>
      <c r="B4" s="5" t="n">
        <v>38</v>
      </c>
      <c r="C4" s="4" t="inlineStr">
        <is>
          <t xml:space="preserve"> </t>
        </is>
      </c>
      <c r="D4" s="4" t="inlineStr">
        <is>
          <t xml:space="preserve"> </t>
        </is>
      </c>
    </row>
    <row r="5">
      <c r="A5" s="4" t="inlineStr">
        <is>
          <t>Defined contribution plans</t>
        </is>
      </c>
      <c r="B5" s="7" t="n">
        <v>19054</v>
      </c>
      <c r="C5" s="7" t="n">
        <v>18710</v>
      </c>
      <c r="D5" s="7" t="n">
        <v>17946</v>
      </c>
    </row>
    <row r="6">
      <c r="A6" s="4" t="inlineStr">
        <is>
          <t>Multi-employer plans</t>
        </is>
      </c>
      <c r="B6" s="5" t="n">
        <v>11198</v>
      </c>
      <c r="C6" s="5" t="n">
        <v>12475</v>
      </c>
      <c r="D6" s="5" t="n">
        <v>12788</v>
      </c>
    </row>
    <row r="7">
      <c r="A7" s="4" t="inlineStr">
        <is>
          <t>Total expense related to participation in retirement plans</t>
        </is>
      </c>
      <c r="B7" s="7" t="n">
        <v>30252</v>
      </c>
      <c r="C7" s="7" t="n">
        <v>31185</v>
      </c>
      <c r="D7" s="7" t="n">
        <v>307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Multiemployer plans (Details) - NCT - USD ($) $ in Thousands</t>
        </is>
      </c>
      <c r="B1" s="2" t="inlineStr">
        <is>
          <t>12 Months Ended</t>
        </is>
      </c>
    </row>
    <row r="2">
      <c r="B2" s="2" t="inlineStr">
        <is>
          <t>Dec. 31, 2024</t>
        </is>
      </c>
      <c r="C2" s="2" t="inlineStr">
        <is>
          <t>Dec. 31, 2023</t>
        </is>
      </c>
      <c r="D2" s="2" t="inlineStr">
        <is>
          <t>Dec. 31, 2022</t>
        </is>
      </c>
    </row>
    <row r="3">
      <c r="A3" s="3" t="inlineStr">
        <is>
          <t>Employee Retirement Plans</t>
        </is>
      </c>
      <c r="B3" s="4" t="inlineStr">
        <is>
          <t xml:space="preserve"> </t>
        </is>
      </c>
      <c r="C3" s="4" t="inlineStr">
        <is>
          <t xml:space="preserve"> </t>
        </is>
      </c>
      <c r="D3" s="4" t="inlineStr">
        <is>
          <t xml:space="preserve"> </t>
        </is>
      </c>
    </row>
    <row r="4">
      <c r="A4" s="4" t="inlineStr">
        <is>
          <t>Contribution to NCT (as a percent of total plan contribution)</t>
        </is>
      </c>
      <c r="B4" s="11" t="n">
        <v>0.015</v>
      </c>
      <c r="C4" s="4" t="inlineStr">
        <is>
          <t xml:space="preserve"> </t>
        </is>
      </c>
      <c r="D4" s="4" t="inlineStr">
        <is>
          <t xml:space="preserve"> </t>
        </is>
      </c>
    </row>
    <row r="5">
      <c r="A5" s="4" t="inlineStr">
        <is>
          <t>Contributions by employer</t>
        </is>
      </c>
      <c r="B5" s="7" t="n">
        <v>2617</v>
      </c>
      <c r="C5" s="7" t="n">
        <v>2821</v>
      </c>
      <c r="D5" s="7" t="n">
        <v>30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46" customWidth="1" min="6" max="6"/>
    <col width="13" customWidth="1" min="7" max="7"/>
  </cols>
  <sheetData>
    <row r="1">
      <c r="A1" s="1" t="inlineStr">
        <is>
          <t>CONSOLIDATED STATEMENTS OF CHANGES IN SHAREHOLDERS' EQUITY - USD ($) $ in Thousands</t>
        </is>
      </c>
      <c r="B1" s="2" t="inlineStr">
        <is>
          <t>Common Stock</t>
        </is>
      </c>
      <c r="C1" s="2" t="inlineStr">
        <is>
          <t>Treasury Stock at Cost</t>
        </is>
      </c>
      <c r="D1" s="2" t="inlineStr">
        <is>
          <t>Additional Paid-in Capital</t>
        </is>
      </c>
      <c r="E1" s="2" t="inlineStr">
        <is>
          <t>Retained Earnings</t>
        </is>
      </c>
      <c r="F1" s="2" t="inlineStr">
        <is>
          <t>Accumulated Other Comprehensive (Loss) Income</t>
        </is>
      </c>
      <c r="G1" s="2" t="inlineStr">
        <is>
          <t>Total</t>
        </is>
      </c>
    </row>
    <row r="2">
      <c r="A2" s="4" t="inlineStr">
        <is>
          <t>Balance at Dec. 31, 2021</t>
        </is>
      </c>
      <c r="B2" s="7" t="n">
        <v>391</v>
      </c>
      <c r="C2" s="7" t="n">
        <v>-431030</v>
      </c>
      <c r="D2" s="7" t="n">
        <v>873031</v>
      </c>
      <c r="E2" s="7" t="n">
        <v>1200676</v>
      </c>
      <c r="F2" s="7" t="n">
        <v>-6634</v>
      </c>
      <c r="G2" s="7" t="n">
        <v>163643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555989</v>
      </c>
      <c r="F4" s="4" t="inlineStr">
        <is>
          <t xml:space="preserve"> </t>
        </is>
      </c>
      <c r="G4" s="5" t="n">
        <v>555989</v>
      </c>
    </row>
    <row r="5">
      <c r="A5" s="4" t="inlineStr">
        <is>
          <t>Share-based compensation</t>
        </is>
      </c>
      <c r="B5" s="4" t="inlineStr">
        <is>
          <t xml:space="preserve"> </t>
        </is>
      </c>
      <c r="C5" s="4" t="inlineStr">
        <is>
          <t xml:space="preserve"> </t>
        </is>
      </c>
      <c r="D5" s="5" t="n">
        <v>12310</v>
      </c>
      <c r="E5" s="4" t="inlineStr">
        <is>
          <t xml:space="preserve"> </t>
        </is>
      </c>
      <c r="F5" s="4" t="inlineStr">
        <is>
          <t xml:space="preserve"> </t>
        </is>
      </c>
      <c r="G5" s="5" t="n">
        <v>12310</v>
      </c>
    </row>
    <row r="6">
      <c r="A6" s="4" t="inlineStr">
        <is>
          <t>Issuance of restricted share awards under long-term equity incentive plan</t>
        </is>
      </c>
      <c r="B6" s="5" t="n">
        <v>2</v>
      </c>
      <c r="C6" s="4" t="inlineStr">
        <is>
          <t xml:space="preserve"> </t>
        </is>
      </c>
      <c r="D6" s="5" t="n">
        <v>-2</v>
      </c>
      <c r="E6" s="4" t="inlineStr">
        <is>
          <t xml:space="preserve"> </t>
        </is>
      </c>
      <c r="F6" s="4" t="inlineStr">
        <is>
          <t xml:space="preserve"> </t>
        </is>
      </c>
      <c r="G6" s="4" t="inlineStr">
        <is>
          <t xml:space="preserve"> </t>
        </is>
      </c>
    </row>
    <row r="7">
      <c r="A7" s="4" t="inlineStr">
        <is>
          <t>Repurchase of shares</t>
        </is>
      </c>
      <c r="B7" s="4" t="inlineStr">
        <is>
          <t xml:space="preserve"> </t>
        </is>
      </c>
      <c r="C7" s="5" t="n">
        <v>-250050</v>
      </c>
      <c r="D7" s="4" t="inlineStr">
        <is>
          <t xml:space="preserve"> </t>
        </is>
      </c>
      <c r="E7" s="4" t="inlineStr">
        <is>
          <t xml:space="preserve"> </t>
        </is>
      </c>
      <c r="F7" s="4" t="inlineStr">
        <is>
          <t xml:space="preserve"> </t>
        </is>
      </c>
      <c r="G7" s="5" t="n">
        <v>-250050</v>
      </c>
    </row>
    <row r="8">
      <c r="A8" s="4" t="inlineStr">
        <is>
          <t>Shares withheld to pay taxes on employees' equity awards</t>
        </is>
      </c>
      <c r="B8" s="4" t="inlineStr">
        <is>
          <t xml:space="preserve"> </t>
        </is>
      </c>
      <c r="C8" s="5" t="n">
        <v>-11719</v>
      </c>
      <c r="D8" s="4" t="inlineStr">
        <is>
          <t xml:space="preserve"> </t>
        </is>
      </c>
      <c r="E8" s="4" t="inlineStr">
        <is>
          <t xml:space="preserve"> </t>
        </is>
      </c>
      <c r="F8" s="4" t="inlineStr">
        <is>
          <t xml:space="preserve"> </t>
        </is>
      </c>
      <c r="G8" s="5" t="n">
        <v>-11719</v>
      </c>
    </row>
    <row r="9">
      <c r="A9" s="4" t="inlineStr">
        <is>
          <t>Shares issued upon exercise of stock options</t>
        </is>
      </c>
      <c r="B9" s="4" t="inlineStr">
        <is>
          <t xml:space="preserve"> </t>
        </is>
      </c>
      <c r="C9" s="4" t="inlineStr">
        <is>
          <t xml:space="preserve"> </t>
        </is>
      </c>
      <c r="D9" s="5" t="n">
        <v>2028</v>
      </c>
      <c r="E9" s="4" t="inlineStr">
        <is>
          <t xml:space="preserve"> </t>
        </is>
      </c>
      <c r="F9" s="4" t="inlineStr">
        <is>
          <t xml:space="preserve"> </t>
        </is>
      </c>
      <c r="G9" s="5" t="n">
        <v>2028</v>
      </c>
    </row>
    <row r="10">
      <c r="A10" s="4" t="inlineStr">
        <is>
          <t>Other comprehensive income (loss), net of tax</t>
        </is>
      </c>
      <c r="B10" s="4" t="inlineStr">
        <is>
          <t xml:space="preserve"> </t>
        </is>
      </c>
      <c r="C10" s="4" t="inlineStr">
        <is>
          <t xml:space="preserve"> </t>
        </is>
      </c>
      <c r="D10" s="4" t="inlineStr">
        <is>
          <t xml:space="preserve"> </t>
        </is>
      </c>
      <c r="E10" s="4" t="inlineStr">
        <is>
          <t xml:space="preserve"> </t>
        </is>
      </c>
      <c r="F10" s="5" t="n">
        <v>-15286</v>
      </c>
      <c r="G10" s="5" t="n">
        <v>-15286</v>
      </c>
    </row>
    <row r="11">
      <c r="A11" s="4" t="inlineStr">
        <is>
          <t>Balance at Dec. 31, 2022</t>
        </is>
      </c>
      <c r="B11" s="5" t="n">
        <v>393</v>
      </c>
      <c r="C11" s="5" t="n">
        <v>-692799</v>
      </c>
      <c r="D11" s="5" t="n">
        <v>887367</v>
      </c>
      <c r="E11" s="5" t="n">
        <v>1756665</v>
      </c>
      <c r="F11" s="5" t="n">
        <v>-21920</v>
      </c>
      <c r="G11" s="5" t="n">
        <v>1929706</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4" t="inlineStr">
        <is>
          <t xml:space="preserve"> </t>
        </is>
      </c>
      <c r="E13" s="5" t="n">
        <v>614254</v>
      </c>
      <c r="F13" s="4" t="inlineStr">
        <is>
          <t xml:space="preserve"> </t>
        </is>
      </c>
      <c r="G13" s="5" t="n">
        <v>614254</v>
      </c>
    </row>
    <row r="14">
      <c r="A14" s="4" t="inlineStr">
        <is>
          <t>Share-based compensation</t>
        </is>
      </c>
      <c r="B14" s="4" t="inlineStr">
        <is>
          <t xml:space="preserve"> </t>
        </is>
      </c>
      <c r="C14" s="4" t="inlineStr">
        <is>
          <t xml:space="preserve"> </t>
        </is>
      </c>
      <c r="D14" s="5" t="n">
        <v>15838</v>
      </c>
      <c r="E14" s="4" t="inlineStr">
        <is>
          <t xml:space="preserve"> </t>
        </is>
      </c>
      <c r="F14" s="4" t="inlineStr">
        <is>
          <t xml:space="preserve"> </t>
        </is>
      </c>
      <c r="G14" s="5" t="n">
        <v>15838</v>
      </c>
    </row>
    <row r="15">
      <c r="A15" s="4" t="inlineStr">
        <is>
          <t>Issuance of stock-based awards</t>
        </is>
      </c>
      <c r="B15" s="5" t="n">
        <v>1</v>
      </c>
      <c r="C15" s="4" t="inlineStr">
        <is>
          <t xml:space="preserve"> </t>
        </is>
      </c>
      <c r="D15" s="5" t="n">
        <v>-1</v>
      </c>
      <c r="E15" s="4" t="inlineStr">
        <is>
          <t xml:space="preserve"> </t>
        </is>
      </c>
      <c r="F15" s="4" t="inlineStr">
        <is>
          <t xml:space="preserve"> </t>
        </is>
      </c>
      <c r="G15" s="4" t="inlineStr">
        <is>
          <t xml:space="preserve"> </t>
        </is>
      </c>
    </row>
    <row r="16">
      <c r="A16" s="4" t="inlineStr">
        <is>
          <t>Shares withheld to pay taxes on employees' equity awards</t>
        </is>
      </c>
      <c r="B16" s="4" t="inlineStr">
        <is>
          <t xml:space="preserve"> </t>
        </is>
      </c>
      <c r="C16" s="5" t="n">
        <v>-6528</v>
      </c>
      <c r="D16" s="4" t="inlineStr">
        <is>
          <t xml:space="preserve"> </t>
        </is>
      </c>
      <c r="E16" s="4" t="inlineStr">
        <is>
          <t xml:space="preserve"> </t>
        </is>
      </c>
      <c r="F16" s="4" t="inlineStr">
        <is>
          <t xml:space="preserve"> </t>
        </is>
      </c>
      <c r="G16" s="5" t="n">
        <v>-6528</v>
      </c>
    </row>
    <row r="17">
      <c r="A17" s="4" t="inlineStr">
        <is>
          <t>Shares issued upon exercise of stock options</t>
        </is>
      </c>
      <c r="B17" s="4" t="inlineStr">
        <is>
          <t xml:space="preserve"> </t>
        </is>
      </c>
      <c r="C17" s="4" t="inlineStr">
        <is>
          <t xml:space="preserve"> </t>
        </is>
      </c>
      <c r="D17" s="5" t="n">
        <v>3130</v>
      </c>
      <c r="E17" s="4" t="inlineStr">
        <is>
          <t xml:space="preserve"> </t>
        </is>
      </c>
      <c r="F17" s="4" t="inlineStr">
        <is>
          <t xml:space="preserve"> </t>
        </is>
      </c>
      <c r="G17" s="5" t="n">
        <v>3130</v>
      </c>
    </row>
    <row r="18">
      <c r="A18" s="4" t="inlineStr">
        <is>
          <t>Other comprehensive income (loss), net of tax</t>
        </is>
      </c>
      <c r="B18" s="4" t="inlineStr">
        <is>
          <t xml:space="preserve"> </t>
        </is>
      </c>
      <c r="C18" s="4" t="inlineStr">
        <is>
          <t xml:space="preserve"> </t>
        </is>
      </c>
      <c r="D18" s="4" t="inlineStr">
        <is>
          <t xml:space="preserve"> </t>
        </is>
      </c>
      <c r="E18" s="4" t="inlineStr">
        <is>
          <t xml:space="preserve"> </t>
        </is>
      </c>
      <c r="F18" s="5" t="n">
        <v>7255</v>
      </c>
      <c r="G18" s="5" t="n">
        <v>7255</v>
      </c>
    </row>
    <row r="19">
      <c r="A19" s="4" t="inlineStr">
        <is>
          <t>Balance at Dec. 31, 2023</t>
        </is>
      </c>
      <c r="B19" s="5" t="n">
        <v>394</v>
      </c>
      <c r="C19" s="5" t="n">
        <v>-699327</v>
      </c>
      <c r="D19" s="5" t="n">
        <v>906334</v>
      </c>
      <c r="E19" s="5" t="n">
        <v>2370919</v>
      </c>
      <c r="F19" s="5" t="n">
        <v>-14665</v>
      </c>
      <c r="G19" s="5" t="n">
        <v>2563655</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4" t="inlineStr">
        <is>
          <t xml:space="preserve"> </t>
        </is>
      </c>
      <c r="E21" s="5" t="n">
        <v>622602</v>
      </c>
      <c r="F21" s="4" t="inlineStr">
        <is>
          <t xml:space="preserve"> </t>
        </is>
      </c>
      <c r="G21" s="5" t="n">
        <v>622602</v>
      </c>
    </row>
    <row r="22">
      <c r="A22" s="4" t="inlineStr">
        <is>
          <t>Share-based compensation</t>
        </is>
      </c>
      <c r="B22" s="4" t="inlineStr">
        <is>
          <t xml:space="preserve"> </t>
        </is>
      </c>
      <c r="C22" s="4" t="inlineStr">
        <is>
          <t xml:space="preserve"> </t>
        </is>
      </c>
      <c r="D22" s="5" t="n">
        <v>16579</v>
      </c>
      <c r="E22" s="4" t="inlineStr">
        <is>
          <t xml:space="preserve"> </t>
        </is>
      </c>
      <c r="F22" s="4" t="inlineStr">
        <is>
          <t xml:space="preserve"> </t>
        </is>
      </c>
      <c r="G22" s="5" t="n">
        <v>16579</v>
      </c>
    </row>
    <row r="23">
      <c r="A23" s="4" t="inlineStr">
        <is>
          <t>Issuance of restricted share awards under long-term equity incentive plan</t>
        </is>
      </c>
      <c r="B23" s="5" t="n">
        <v>2</v>
      </c>
      <c r="C23" s="4" t="inlineStr">
        <is>
          <t xml:space="preserve"> </t>
        </is>
      </c>
      <c r="D23" s="5" t="n">
        <v>-2</v>
      </c>
      <c r="E23" s="4" t="inlineStr">
        <is>
          <t xml:space="preserve"> </t>
        </is>
      </c>
      <c r="F23" s="4" t="inlineStr">
        <is>
          <t xml:space="preserve"> </t>
        </is>
      </c>
      <c r="G23" s="4" t="inlineStr">
        <is>
          <t xml:space="preserve"> </t>
        </is>
      </c>
    </row>
    <row r="24">
      <c r="A24" s="4" t="inlineStr">
        <is>
          <t>Repurchase of shares</t>
        </is>
      </c>
      <c r="B24" s="4" t="inlineStr">
        <is>
          <t xml:space="preserve"> </t>
        </is>
      </c>
      <c r="C24" s="5" t="n">
        <v>-975796</v>
      </c>
      <c r="D24" s="4" t="inlineStr">
        <is>
          <t xml:space="preserve"> </t>
        </is>
      </c>
      <c r="E24" s="4" t="inlineStr">
        <is>
          <t xml:space="preserve"> </t>
        </is>
      </c>
      <c r="F24" s="4" t="inlineStr">
        <is>
          <t xml:space="preserve"> </t>
        </is>
      </c>
      <c r="G24" s="5" t="n">
        <v>-975796</v>
      </c>
    </row>
    <row r="25">
      <c r="A25" s="4" t="inlineStr">
        <is>
          <t>Shares withheld to pay taxes on employees' equity awards</t>
        </is>
      </c>
      <c r="B25" s="4" t="inlineStr">
        <is>
          <t xml:space="preserve"> </t>
        </is>
      </c>
      <c r="C25" s="5" t="n">
        <v>-6107</v>
      </c>
      <c r="D25" s="4" t="inlineStr">
        <is>
          <t xml:space="preserve"> </t>
        </is>
      </c>
      <c r="E25" s="4" t="inlineStr">
        <is>
          <t xml:space="preserve"> </t>
        </is>
      </c>
      <c r="F25" s="4" t="inlineStr">
        <is>
          <t xml:space="preserve"> </t>
        </is>
      </c>
      <c r="G25" s="5" t="n">
        <v>-6107</v>
      </c>
    </row>
    <row r="26">
      <c r="A26" s="4" t="inlineStr">
        <is>
          <t>Shares issued upon exercise of stock options</t>
        </is>
      </c>
      <c r="B26" s="4" t="inlineStr">
        <is>
          <t xml:space="preserve"> </t>
        </is>
      </c>
      <c r="C26" s="4" t="inlineStr">
        <is>
          <t xml:space="preserve"> </t>
        </is>
      </c>
      <c r="D26" s="5" t="n">
        <v>3226</v>
      </c>
      <c r="E26" s="4" t="inlineStr">
        <is>
          <t xml:space="preserve"> </t>
        </is>
      </c>
      <c r="F26" s="4" t="inlineStr">
        <is>
          <t xml:space="preserve"> </t>
        </is>
      </c>
      <c r="G26" s="5" t="n">
        <v>3226</v>
      </c>
    </row>
    <row r="27">
      <c r="A27" s="4" t="inlineStr">
        <is>
          <t>Other comprehensive income (loss), net of tax</t>
        </is>
      </c>
      <c r="B27" s="4" t="inlineStr">
        <is>
          <t xml:space="preserve"> </t>
        </is>
      </c>
      <c r="C27" s="4" t="inlineStr">
        <is>
          <t xml:space="preserve"> </t>
        </is>
      </c>
      <c r="D27" s="4" t="inlineStr">
        <is>
          <t xml:space="preserve"> </t>
        </is>
      </c>
      <c r="E27" s="4" t="inlineStr">
        <is>
          <t xml:space="preserve"> </t>
        </is>
      </c>
      <c r="F27" s="5" t="n">
        <v>-14541</v>
      </c>
      <c r="G27" s="5" t="n">
        <v>-14541</v>
      </c>
    </row>
    <row r="28">
      <c r="A28" s="4" t="inlineStr">
        <is>
          <t>Balance at Dec. 31, 2024</t>
        </is>
      </c>
      <c r="B28" s="7" t="n">
        <v>396</v>
      </c>
      <c r="C28" s="7" t="n">
        <v>-1681230</v>
      </c>
      <c r="D28" s="7" t="n">
        <v>926137</v>
      </c>
      <c r="E28" s="7" t="n">
        <v>2993521</v>
      </c>
      <c r="F28" s="7" t="n">
        <v>-29206</v>
      </c>
      <c r="G28" s="7" t="n">
        <v>22096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benefit) and deferred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t>
        </is>
      </c>
      <c r="B4" s="7" t="n">
        <v>810616</v>
      </c>
      <c r="C4" s="7" t="n">
        <v>808217</v>
      </c>
      <c r="D4" s="7" t="n">
        <v>724231</v>
      </c>
    </row>
    <row r="5">
      <c r="A5" s="4" t="inlineStr">
        <is>
          <t>Foreign</t>
        </is>
      </c>
      <c r="B5" s="5" t="n">
        <v>30172</v>
      </c>
      <c r="C5" s="5" t="n">
        <v>17266</v>
      </c>
      <c r="D5" s="5" t="n">
        <v>17904</v>
      </c>
    </row>
    <row r="6">
      <c r="A6" s="4" t="inlineStr">
        <is>
          <t>Income before income taxes</t>
        </is>
      </c>
      <c r="B6" s="5" t="n">
        <v>840788</v>
      </c>
      <c r="C6" s="5" t="n">
        <v>825483</v>
      </c>
      <c r="D6" s="5" t="n">
        <v>742135</v>
      </c>
    </row>
    <row r="7">
      <c r="A7" s="3" t="inlineStr">
        <is>
          <t>Current:</t>
        </is>
      </c>
      <c r="B7" s="4" t="inlineStr">
        <is>
          <t xml:space="preserve"> </t>
        </is>
      </c>
      <c r="C7" s="4" t="inlineStr">
        <is>
          <t xml:space="preserve"> </t>
        </is>
      </c>
      <c r="D7" s="4" t="inlineStr">
        <is>
          <t xml:space="preserve"> </t>
        </is>
      </c>
    </row>
    <row r="8">
      <c r="A8" s="4" t="inlineStr">
        <is>
          <t>U.S. Federal</t>
        </is>
      </c>
      <c r="B8" s="5" t="n">
        <v>163889</v>
      </c>
      <c r="C8" s="5" t="n">
        <v>166175</v>
      </c>
      <c r="D8" s="5" t="n">
        <v>136013</v>
      </c>
    </row>
    <row r="9">
      <c r="A9" s="4" t="inlineStr">
        <is>
          <t>State and local</t>
        </is>
      </c>
      <c r="B9" s="5" t="n">
        <v>45674</v>
      </c>
      <c r="C9" s="5" t="n">
        <v>46631</v>
      </c>
      <c r="D9" s="5" t="n">
        <v>39978</v>
      </c>
    </row>
    <row r="10">
      <c r="A10" s="4" t="inlineStr">
        <is>
          <t>Foreign</t>
        </is>
      </c>
      <c r="B10" s="5" t="n">
        <v>10415</v>
      </c>
      <c r="C10" s="5" t="n">
        <v>7193</v>
      </c>
      <c r="D10" s="5" t="n">
        <v>3406</v>
      </c>
    </row>
    <row r="11">
      <c r="A11" s="3" t="inlineStr">
        <is>
          <t>Deferred:</t>
        </is>
      </c>
      <c r="B11" s="4" t="inlineStr">
        <is>
          <t xml:space="preserve"> </t>
        </is>
      </c>
      <c r="C11" s="4" t="inlineStr">
        <is>
          <t xml:space="preserve"> </t>
        </is>
      </c>
      <c r="D11" s="4" t="inlineStr">
        <is>
          <t xml:space="preserve"> </t>
        </is>
      </c>
    </row>
    <row r="12">
      <c r="A12" s="4" t="inlineStr">
        <is>
          <t>U.S. Federal</t>
        </is>
      </c>
      <c r="B12" s="5" t="n">
        <v>22</v>
      </c>
      <c r="C12" s="5" t="n">
        <v>-5307</v>
      </c>
      <c r="D12" s="5" t="n">
        <v>7016</v>
      </c>
    </row>
    <row r="13">
      <c r="A13" s="4" t="inlineStr">
        <is>
          <t>State and local</t>
        </is>
      </c>
      <c r="B13" s="5" t="n">
        <v>166</v>
      </c>
      <c r="C13" s="5" t="n">
        <v>-1253</v>
      </c>
      <c r="D13" s="5" t="n">
        <v>-510</v>
      </c>
    </row>
    <row r="14">
      <c r="A14" s="4" t="inlineStr">
        <is>
          <t>Foreign</t>
        </is>
      </c>
      <c r="B14" s="5" t="n">
        <v>-1980</v>
      </c>
      <c r="C14" s="5" t="n">
        <v>-2210</v>
      </c>
      <c r="D14" s="5" t="n">
        <v>243</v>
      </c>
    </row>
    <row r="15">
      <c r="A15" s="4" t="inlineStr">
        <is>
          <t>Total</t>
        </is>
      </c>
      <c r="B15" s="5" t="n">
        <v>218186</v>
      </c>
      <c r="C15" s="5" t="n">
        <v>211229</v>
      </c>
      <c r="D15" s="7" t="n">
        <v>186146</v>
      </c>
    </row>
    <row r="16">
      <c r="A16" s="3" t="inlineStr">
        <is>
          <t>Deferred tax assets:</t>
        </is>
      </c>
      <c r="B16" s="4" t="inlineStr">
        <is>
          <t xml:space="preserve"> </t>
        </is>
      </c>
      <c r="C16" s="4" t="inlineStr">
        <is>
          <t xml:space="preserve"> </t>
        </is>
      </c>
      <c r="D16" s="4" t="inlineStr">
        <is>
          <t xml:space="preserve"> </t>
        </is>
      </c>
    </row>
    <row r="17">
      <c r="A17" s="4" t="inlineStr">
        <is>
          <t>Receivables, net</t>
        </is>
      </c>
      <c r="B17" s="5" t="n">
        <v>4786</v>
      </c>
      <c r="C17" s="5" t="n">
        <v>6089</v>
      </c>
      <c r="D17" s="4" t="inlineStr">
        <is>
          <t xml:space="preserve"> </t>
        </is>
      </c>
    </row>
    <row r="18">
      <c r="A18" s="4" t="inlineStr">
        <is>
          <t>Inventories, net</t>
        </is>
      </c>
      <c r="B18" s="5" t="n">
        <v>8036</v>
      </c>
      <c r="C18" s="5" t="n">
        <v>6558</v>
      </c>
      <c r="D18" s="4" t="inlineStr">
        <is>
          <t xml:space="preserve"> </t>
        </is>
      </c>
    </row>
    <row r="19">
      <c r="A19" s="4" t="inlineStr">
        <is>
          <t>Other assets, principally share-based compensation</t>
        </is>
      </c>
      <c r="B19" s="5" t="n">
        <v>1659</v>
      </c>
      <c r="C19" s="5" t="n">
        <v>2362</v>
      </c>
      <c r="D19" s="4" t="inlineStr">
        <is>
          <t xml:space="preserve"> </t>
        </is>
      </c>
    </row>
    <row r="20">
      <c r="A20" s="4" t="inlineStr">
        <is>
          <t>Accrued liabilities</t>
        </is>
      </c>
      <c r="B20" s="5" t="n">
        <v>17038</v>
      </c>
      <c r="C20" s="5" t="n">
        <v>21073</v>
      </c>
      <c r="D20" s="4" t="inlineStr">
        <is>
          <t xml:space="preserve"> </t>
        </is>
      </c>
    </row>
    <row r="21">
      <c r="A21" s="4" t="inlineStr">
        <is>
          <t>Lease liability</t>
        </is>
      </c>
      <c r="B21" s="5" t="n">
        <v>17488</v>
      </c>
      <c r="C21" s="5" t="n">
        <v>16887</v>
      </c>
      <c r="D21" s="4" t="inlineStr">
        <is>
          <t xml:space="preserve"> </t>
        </is>
      </c>
    </row>
    <row r="22">
      <c r="A22" s="4" t="inlineStr">
        <is>
          <t>Long-term liabilities</t>
        </is>
      </c>
      <c r="B22" s="5" t="n">
        <v>11394</v>
      </c>
      <c r="C22" s="5" t="n">
        <v>11925</v>
      </c>
      <c r="D22" s="4" t="inlineStr">
        <is>
          <t xml:space="preserve"> </t>
        </is>
      </c>
    </row>
    <row r="23">
      <c r="A23" s="4" t="inlineStr">
        <is>
          <t>Long-term lease liability</t>
        </is>
      </c>
      <c r="B23" s="5" t="n">
        <v>32873</v>
      </c>
      <c r="C23" s="5" t="n">
        <v>37515</v>
      </c>
      <c r="D23" s="4" t="inlineStr">
        <is>
          <t xml:space="preserve"> </t>
        </is>
      </c>
    </row>
    <row r="24">
      <c r="A24" s="4" t="inlineStr">
        <is>
          <t>Net operating loss carryforward</t>
        </is>
      </c>
      <c r="B24" s="5" t="n">
        <v>999</v>
      </c>
      <c r="C24" s="5" t="n">
        <v>1254</v>
      </c>
      <c r="D24" s="4" t="inlineStr">
        <is>
          <t xml:space="preserve"> </t>
        </is>
      </c>
    </row>
    <row r="25">
      <c r="A25" s="4" t="inlineStr">
        <is>
          <t>Total deferred tax assets, gross</t>
        </is>
      </c>
      <c r="B25" s="5" t="n">
        <v>94273</v>
      </c>
      <c r="C25" s="5" t="n">
        <v>103663</v>
      </c>
      <c r="D25" s="4" t="inlineStr">
        <is>
          <t xml:space="preserve"> </t>
        </is>
      </c>
    </row>
    <row r="26">
      <c r="A26" s="4" t="inlineStr">
        <is>
          <t>Deferred tax valuation allowance</t>
        </is>
      </c>
      <c r="B26" s="5" t="n">
        <v>0</v>
      </c>
      <c r="C26" s="5" t="n">
        <v>0</v>
      </c>
      <c r="D26" s="4" t="inlineStr">
        <is>
          <t xml:space="preserve"> </t>
        </is>
      </c>
    </row>
    <row r="27">
      <c r="A27" s="3" t="inlineStr">
        <is>
          <t>Deferred tax liabilities:</t>
        </is>
      </c>
      <c r="B27" s="4" t="inlineStr">
        <is>
          <t xml:space="preserve"> </t>
        </is>
      </c>
      <c r="C27" s="4" t="inlineStr">
        <is>
          <t xml:space="preserve"> </t>
        </is>
      </c>
      <c r="D27" s="4" t="inlineStr">
        <is>
          <t xml:space="preserve"> </t>
        </is>
      </c>
    </row>
    <row r="28">
      <c r="A28" s="4" t="inlineStr">
        <is>
          <t>Right of use assets</t>
        </is>
      </c>
      <c r="B28" s="5" t="n">
        <v>48057</v>
      </c>
      <c r="C28" s="5" t="n">
        <v>52441</v>
      </c>
      <c r="D28" s="4" t="inlineStr">
        <is>
          <t xml:space="preserve"> </t>
        </is>
      </c>
    </row>
    <row r="29">
      <c r="A29" s="4" t="inlineStr">
        <is>
          <t>Property and equipment, net</t>
        </is>
      </c>
      <c r="B29" s="5" t="n">
        <v>43842</v>
      </c>
      <c r="C29" s="5" t="n">
        <v>46350</v>
      </c>
      <c r="D29" s="4" t="inlineStr">
        <is>
          <t xml:space="preserve"> </t>
        </is>
      </c>
    </row>
    <row r="30">
      <c r="A30" s="4" t="inlineStr">
        <is>
          <t>Intangibles, net</t>
        </is>
      </c>
      <c r="B30" s="5" t="n">
        <v>240280</v>
      </c>
      <c r="C30" s="5" t="n">
        <v>246343</v>
      </c>
      <c r="D30" s="4" t="inlineStr">
        <is>
          <t xml:space="preserve"> </t>
        </is>
      </c>
    </row>
    <row r="31">
      <c r="A31" s="4" t="inlineStr">
        <is>
          <t>Other</t>
        </is>
      </c>
      <c r="B31" s="5" t="n">
        <v>2437</v>
      </c>
      <c r="C31" s="5" t="n">
        <v>2459</v>
      </c>
      <c r="D31" s="4" t="inlineStr">
        <is>
          <t xml:space="preserve"> </t>
        </is>
      </c>
    </row>
    <row r="32">
      <c r="A32" s="4" t="inlineStr">
        <is>
          <t>Total deferred tax liabilities, gross</t>
        </is>
      </c>
      <c r="B32" s="5" t="n">
        <v>334616</v>
      </c>
      <c r="C32" s="5" t="n">
        <v>347593</v>
      </c>
      <c r="D32" s="4" t="inlineStr">
        <is>
          <t xml:space="preserve"> </t>
        </is>
      </c>
    </row>
    <row r="33">
      <c r="A33" s="4" t="inlineStr">
        <is>
          <t>Net deferred tax liability</t>
        </is>
      </c>
      <c r="B33" s="5" t="n">
        <v>240343</v>
      </c>
      <c r="C33" s="5" t="n">
        <v>243930</v>
      </c>
      <c r="D33" s="4" t="inlineStr">
        <is>
          <t xml:space="preserve"> </t>
        </is>
      </c>
    </row>
    <row r="34">
      <c r="A34" s="3" t="inlineStr">
        <is>
          <t>Other disclosures</t>
        </is>
      </c>
      <c r="B34" s="4" t="inlineStr">
        <is>
          <t xml:space="preserve"> </t>
        </is>
      </c>
      <c r="C34" s="4" t="inlineStr">
        <is>
          <t xml:space="preserve"> </t>
        </is>
      </c>
      <c r="D34" s="4" t="inlineStr">
        <is>
          <t xml:space="preserve"> </t>
        </is>
      </c>
    </row>
    <row r="35">
      <c r="A35" s="4" t="inlineStr">
        <is>
          <t>Deferred tax assets, operating loss carryforward, subject to expiration</t>
        </is>
      </c>
      <c r="B35" s="7" t="n">
        <v>1000</v>
      </c>
      <c r="C35" s="7" t="n">
        <v>1300</v>
      </c>
      <c r="D3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Other (Details) - USD ($) $ in Thousands</t>
        </is>
      </c>
      <c r="B1" s="2" t="inlineStr">
        <is>
          <t>12 Months Ended</t>
        </is>
      </c>
    </row>
    <row r="2">
      <c r="B2" s="2" t="inlineStr">
        <is>
          <t>Dec. 31, 2024</t>
        </is>
      </c>
      <c r="C2" s="2" t="inlineStr">
        <is>
          <t>Dec. 31, 2023</t>
        </is>
      </c>
      <c r="D2" s="2" t="inlineStr">
        <is>
          <t>Dec. 31, 2022</t>
        </is>
      </c>
    </row>
    <row r="3">
      <c r="A3" s="3" t="inlineStr">
        <is>
          <t>Income Tax Reconciliation</t>
        </is>
      </c>
      <c r="B3" s="4" t="inlineStr">
        <is>
          <t xml:space="preserve"> </t>
        </is>
      </c>
      <c r="C3" s="4" t="inlineStr">
        <is>
          <t xml:space="preserve"> </t>
        </is>
      </c>
      <c r="D3" s="4" t="inlineStr">
        <is>
          <t xml:space="preserve"> </t>
        </is>
      </c>
    </row>
    <row r="4">
      <c r="A4" s="4" t="inlineStr">
        <is>
          <t>U.S. Federal statutory tax rate (as a percent)</t>
        </is>
      </c>
      <c r="B4" s="10" t="n">
        <v>0.21</v>
      </c>
      <c r="C4" s="10" t="n">
        <v>0.21</v>
      </c>
      <c r="D4" s="10" t="n">
        <v>0.21</v>
      </c>
    </row>
    <row r="5">
      <c r="A5" s="4" t="inlineStr">
        <is>
          <t>State and local taxes, net of U.S. Federal tax benefit (as a percent)</t>
        </is>
      </c>
      <c r="B5" s="11" t="n">
        <v>0.043</v>
      </c>
      <c r="C5" s="11" t="n">
        <v>0.043</v>
      </c>
      <c r="D5" s="11" t="n">
        <v>0.042</v>
      </c>
    </row>
    <row r="6">
      <c r="A6" s="4" t="inlineStr">
        <is>
          <t>Share based compensation (as a percent)</t>
        </is>
      </c>
      <c r="B6" s="11" t="n">
        <v>0.002</v>
      </c>
      <c r="C6" s="4" t="inlineStr">
        <is>
          <t>(0.10%)</t>
        </is>
      </c>
      <c r="D6" s="4" t="inlineStr">
        <is>
          <t>(0.20%)</t>
        </is>
      </c>
    </row>
    <row r="7">
      <c r="A7" s="4" t="inlineStr">
        <is>
          <t>Effect of rates different than statutory (as a percent)</t>
        </is>
      </c>
      <c r="B7" s="11" t="n">
        <v>0.001</v>
      </c>
      <c r="C7" s="11" t="n">
        <v>0.001</v>
      </c>
      <c r="D7" s="11" t="n">
        <v>0.001</v>
      </c>
    </row>
    <row r="8">
      <c r="A8" s="4" t="inlineStr">
        <is>
          <t>Non-deductible/non-taxable items (as a percent)</t>
        </is>
      </c>
      <c r="B8" s="11" t="n">
        <v>0.002</v>
      </c>
      <c r="C8" s="11" t="n">
        <v>0.002</v>
      </c>
      <c r="D8" s="11" t="n">
        <v>0.001</v>
      </c>
    </row>
    <row r="9">
      <c r="A9" s="4" t="inlineStr">
        <is>
          <t>Other, net (as a percent)</t>
        </is>
      </c>
      <c r="B9" s="11" t="n">
        <v>0.002</v>
      </c>
      <c r="C9" s="11" t="n">
        <v>0.001</v>
      </c>
      <c r="D9" s="4" t="inlineStr">
        <is>
          <t>(0.10%)</t>
        </is>
      </c>
    </row>
    <row r="10">
      <c r="A10" s="4" t="inlineStr">
        <is>
          <t>Effective tax rate (as a percent)</t>
        </is>
      </c>
      <c r="B10" s="10" t="n">
        <v>0.26</v>
      </c>
      <c r="C10" s="11" t="n">
        <v>0.256</v>
      </c>
      <c r="D10" s="11" t="n">
        <v>0.251</v>
      </c>
    </row>
    <row r="11">
      <c r="A11" s="3" t="inlineStr">
        <is>
          <t>Other disclosures</t>
        </is>
      </c>
      <c r="B11" s="4" t="inlineStr">
        <is>
          <t xml:space="preserve"> </t>
        </is>
      </c>
      <c r="C11" s="4" t="inlineStr">
        <is>
          <t xml:space="preserve"> </t>
        </is>
      </c>
      <c r="D11" s="4" t="inlineStr">
        <is>
          <t xml:space="preserve"> </t>
        </is>
      </c>
    </row>
    <row r="12">
      <c r="A12" s="4" t="inlineStr">
        <is>
          <t>Tax expense related to share-based compensation</t>
        </is>
      </c>
      <c r="B12" s="7" t="n">
        <v>1942</v>
      </c>
      <c r="C12" s="4" t="inlineStr">
        <is>
          <t xml:space="preserve"> </t>
        </is>
      </c>
      <c r="D12" s="4" t="inlineStr">
        <is>
          <t xml:space="preserve"> </t>
        </is>
      </c>
    </row>
    <row r="13">
      <c r="A13" s="4" t="inlineStr">
        <is>
          <t>Tax benefit related to share-based compensation</t>
        </is>
      </c>
      <c r="B13" s="4" t="inlineStr">
        <is>
          <t xml:space="preserve"> </t>
        </is>
      </c>
      <c r="C13" s="7" t="n">
        <v>1356</v>
      </c>
      <c r="D13" s="7" t="n">
        <v>17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t>
        </is>
      </c>
      <c r="B3" s="7" t="n">
        <v>622602</v>
      </c>
      <c r="C3" s="7" t="n">
        <v>614254</v>
      </c>
      <c r="D3" s="7" t="n">
        <v>555989</v>
      </c>
    </row>
    <row r="4">
      <c r="A4" s="4" t="inlineStr">
        <is>
          <t>Weighted average number of common shares outstanding - basic</t>
        </is>
      </c>
      <c r="B4" s="5" t="n">
        <v>30504064</v>
      </c>
      <c r="C4" s="5" t="n">
        <v>31597508</v>
      </c>
      <c r="D4" s="5" t="n">
        <v>32213839</v>
      </c>
    </row>
    <row r="5">
      <c r="A5" s="3" t="inlineStr">
        <is>
          <t>Dilutive effect of common stock equivalents:</t>
        </is>
      </c>
      <c r="B5" s="4" t="inlineStr">
        <is>
          <t xml:space="preserve"> </t>
        </is>
      </c>
      <c r="C5" s="4" t="inlineStr">
        <is>
          <t xml:space="preserve"> </t>
        </is>
      </c>
      <c r="D5" s="4" t="inlineStr">
        <is>
          <t xml:space="preserve"> </t>
        </is>
      </c>
    </row>
    <row r="6">
      <c r="A6" s="4" t="inlineStr">
        <is>
          <t>Stock options</t>
        </is>
      </c>
      <c r="B6" s="5" t="n">
        <v>90669</v>
      </c>
      <c r="C6" s="5" t="n">
        <v>85861</v>
      </c>
      <c r="D6" s="5" t="n">
        <v>105205</v>
      </c>
    </row>
    <row r="7">
      <c r="A7" s="4" t="inlineStr">
        <is>
          <t>Weighted average number of common shares outstanding - diluted</t>
        </is>
      </c>
      <c r="B7" s="5" t="n">
        <v>30679660</v>
      </c>
      <c r="C7" s="5" t="n">
        <v>31776901</v>
      </c>
      <c r="D7" s="5" t="n">
        <v>32440405</v>
      </c>
    </row>
    <row r="8">
      <c r="A8" s="4" t="inlineStr">
        <is>
          <t>Basic net income per common share</t>
        </is>
      </c>
      <c r="B8" s="8" t="n">
        <v>20.41</v>
      </c>
      <c r="C8" s="8" t="n">
        <v>19.44</v>
      </c>
      <c r="D8" s="8" t="n">
        <v>17.26</v>
      </c>
    </row>
    <row r="9">
      <c r="A9" s="4" t="inlineStr">
        <is>
          <t>Diluted net income per common share</t>
        </is>
      </c>
      <c r="B9" s="8" t="n">
        <v>20.29</v>
      </c>
      <c r="C9" s="8" t="n">
        <v>19.33</v>
      </c>
      <c r="D9" s="8" t="n">
        <v>17.14</v>
      </c>
    </row>
    <row r="10">
      <c r="A10" s="4" t="inlineStr">
        <is>
          <t>Service-based conditions</t>
        </is>
      </c>
      <c r="B10" s="4" t="inlineStr">
        <is>
          <t xml:space="preserve"> </t>
        </is>
      </c>
      <c r="C10" s="4" t="inlineStr">
        <is>
          <t xml:space="preserve"> </t>
        </is>
      </c>
      <c r="D10" s="4" t="inlineStr">
        <is>
          <t xml:space="preserve"> </t>
        </is>
      </c>
    </row>
    <row r="11">
      <c r="A11" s="3" t="inlineStr">
        <is>
          <t>Dilutive effect of common stock equivalents:</t>
        </is>
      </c>
      <c r="B11" s="4" t="inlineStr">
        <is>
          <t xml:space="preserve"> </t>
        </is>
      </c>
      <c r="C11" s="4" t="inlineStr">
        <is>
          <t xml:space="preserve"> </t>
        </is>
      </c>
      <c r="D11" s="4" t="inlineStr">
        <is>
          <t xml:space="preserve"> </t>
        </is>
      </c>
    </row>
    <row r="12">
      <c r="A12" s="4" t="inlineStr">
        <is>
          <t>Restricted stock awards</t>
        </is>
      </c>
      <c r="B12" s="5" t="n">
        <v>36609</v>
      </c>
      <c r="C12" s="5" t="n">
        <v>30368</v>
      </c>
      <c r="D12" s="5" t="n">
        <v>15199</v>
      </c>
    </row>
    <row r="13">
      <c r="A13" s="4" t="inlineStr">
        <is>
          <t>Market-based conditions</t>
        </is>
      </c>
      <c r="B13" s="4" t="inlineStr">
        <is>
          <t xml:space="preserve"> </t>
        </is>
      </c>
      <c r="C13" s="4" t="inlineStr">
        <is>
          <t xml:space="preserve"> </t>
        </is>
      </c>
      <c r="D13" s="4" t="inlineStr">
        <is>
          <t xml:space="preserve"> </t>
        </is>
      </c>
    </row>
    <row r="14">
      <c r="A14" s="3" t="inlineStr">
        <is>
          <t>Dilutive effect of common stock equivalents:</t>
        </is>
      </c>
      <c r="B14" s="4" t="inlineStr">
        <is>
          <t xml:space="preserve"> </t>
        </is>
      </c>
      <c r="C14" s="4" t="inlineStr">
        <is>
          <t xml:space="preserve"> </t>
        </is>
      </c>
      <c r="D14" s="4" t="inlineStr">
        <is>
          <t xml:space="preserve"> </t>
        </is>
      </c>
    </row>
    <row r="15">
      <c r="A15" s="4" t="inlineStr">
        <is>
          <t>Restricted stock awards</t>
        </is>
      </c>
      <c r="B15" s="5" t="n">
        <v>21020</v>
      </c>
      <c r="C15" s="5" t="n">
        <v>37519</v>
      </c>
      <c r="D15" s="5" t="n">
        <v>59561</v>
      </c>
    </row>
    <row r="16">
      <c r="A16" s="4" t="inlineStr">
        <is>
          <t>Performance-based conditions</t>
        </is>
      </c>
      <c r="B16" s="4" t="inlineStr">
        <is>
          <t xml:space="preserve"> </t>
        </is>
      </c>
      <c r="C16" s="4" t="inlineStr">
        <is>
          <t xml:space="preserve"> </t>
        </is>
      </c>
      <c r="D16" s="4" t="inlineStr">
        <is>
          <t xml:space="preserve"> </t>
        </is>
      </c>
    </row>
    <row r="17">
      <c r="A17" s="3" t="inlineStr">
        <is>
          <t>Dilutive effect of common stock equivalents:</t>
        </is>
      </c>
      <c r="B17" s="4" t="inlineStr">
        <is>
          <t xml:space="preserve"> </t>
        </is>
      </c>
      <c r="C17" s="4" t="inlineStr">
        <is>
          <t xml:space="preserve"> </t>
        </is>
      </c>
      <c r="D17" s="4" t="inlineStr">
        <is>
          <t xml:space="preserve"> </t>
        </is>
      </c>
    </row>
    <row r="18">
      <c r="A18" s="4" t="inlineStr">
        <is>
          <t>Restricted stock awards</t>
        </is>
      </c>
      <c r="B18" s="5" t="n">
        <v>27298</v>
      </c>
      <c r="C18" s="5" t="n">
        <v>25645</v>
      </c>
      <c r="D18" s="5" t="n">
        <v>466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common stock equivalents (Details) - shares</t>
        </is>
      </c>
      <c r="B1" s="2" t="inlineStr">
        <is>
          <t>12 Months Ended</t>
        </is>
      </c>
    </row>
    <row r="2">
      <c r="B2" s="2" t="inlineStr">
        <is>
          <t>Dec. 31, 2024</t>
        </is>
      </c>
      <c r="C2" s="2" t="inlineStr">
        <is>
          <t>Dec. 31, 2023</t>
        </is>
      </c>
      <c r="D2" s="2" t="inlineStr">
        <is>
          <t>Dec. 31, 2022</t>
        </is>
      </c>
    </row>
    <row r="3">
      <c r="A3" s="3" t="inlineStr">
        <is>
          <t>Anti-dilutive common stock equivalents</t>
        </is>
      </c>
      <c r="B3" s="4" t="inlineStr">
        <is>
          <t xml:space="preserve"> </t>
        </is>
      </c>
      <c r="C3" s="4" t="inlineStr">
        <is>
          <t xml:space="preserve"> </t>
        </is>
      </c>
      <c r="D3" s="4" t="inlineStr">
        <is>
          <t xml:space="preserve"> </t>
        </is>
      </c>
    </row>
    <row r="4">
      <c r="A4" s="4" t="inlineStr">
        <is>
          <t>Total anti-dilutive common stock equivalents</t>
        </is>
      </c>
      <c r="B4" s="5" t="n">
        <v>3271</v>
      </c>
      <c r="C4" s="5" t="n">
        <v>4380</v>
      </c>
      <c r="D4" s="5" t="n">
        <v>45296</v>
      </c>
    </row>
    <row r="5">
      <c r="A5" s="4" t="inlineStr">
        <is>
          <t>Restricted Stock Awards | Service-based conditions</t>
        </is>
      </c>
      <c r="B5" s="4" t="inlineStr">
        <is>
          <t xml:space="preserve"> </t>
        </is>
      </c>
      <c r="C5" s="4" t="inlineStr">
        <is>
          <t xml:space="preserve"> </t>
        </is>
      </c>
      <c r="D5" s="4" t="inlineStr">
        <is>
          <t xml:space="preserve"> </t>
        </is>
      </c>
    </row>
    <row r="6">
      <c r="A6" s="3" t="inlineStr">
        <is>
          <t>Anti-dilutive common stock equivalents</t>
        </is>
      </c>
      <c r="B6" s="4" t="inlineStr">
        <is>
          <t xml:space="preserve"> </t>
        </is>
      </c>
      <c r="C6" s="4" t="inlineStr">
        <is>
          <t xml:space="preserve"> </t>
        </is>
      </c>
      <c r="D6" s="4" t="inlineStr">
        <is>
          <t xml:space="preserve"> </t>
        </is>
      </c>
    </row>
    <row r="7">
      <c r="A7" s="4" t="inlineStr">
        <is>
          <t>Total anti-dilutive common stock equivalents</t>
        </is>
      </c>
      <c r="B7" s="4" t="inlineStr">
        <is>
          <t xml:space="preserve"> </t>
        </is>
      </c>
      <c r="C7" s="4" t="inlineStr">
        <is>
          <t xml:space="preserve"> </t>
        </is>
      </c>
      <c r="D7" s="5" t="n">
        <v>14882</v>
      </c>
    </row>
    <row r="8">
      <c r="A8" s="4" t="inlineStr">
        <is>
          <t>Restricted Stock Awards | Market-based conditions</t>
        </is>
      </c>
      <c r="B8" s="4" t="inlineStr">
        <is>
          <t xml:space="preserve"> </t>
        </is>
      </c>
      <c r="C8" s="4" t="inlineStr">
        <is>
          <t xml:space="preserve"> </t>
        </is>
      </c>
      <c r="D8" s="4" t="inlineStr">
        <is>
          <t xml:space="preserve"> </t>
        </is>
      </c>
    </row>
    <row r="9">
      <c r="A9" s="3" t="inlineStr">
        <is>
          <t>Anti-dilutive common stock equivalents</t>
        </is>
      </c>
      <c r="B9" s="4" t="inlineStr">
        <is>
          <t xml:space="preserve"> </t>
        </is>
      </c>
      <c r="C9" s="4" t="inlineStr">
        <is>
          <t xml:space="preserve"> </t>
        </is>
      </c>
      <c r="D9" s="4" t="inlineStr">
        <is>
          <t xml:space="preserve"> </t>
        </is>
      </c>
    </row>
    <row r="10">
      <c r="A10" s="4" t="inlineStr">
        <is>
          <t>Total anti-dilutive common stock equivalents</t>
        </is>
      </c>
      <c r="B10" s="5" t="n">
        <v>3271</v>
      </c>
      <c r="C10" s="5" t="n">
        <v>3876</v>
      </c>
      <c r="D10" s="5" t="n">
        <v>157</v>
      </c>
    </row>
    <row r="11">
      <c r="A11" s="4" t="inlineStr">
        <is>
          <t>Restricted Stock Awards | Performance-based conditions</t>
        </is>
      </c>
      <c r="B11" s="4" t="inlineStr">
        <is>
          <t xml:space="preserve"> </t>
        </is>
      </c>
      <c r="C11" s="4" t="inlineStr">
        <is>
          <t xml:space="preserve"> </t>
        </is>
      </c>
      <c r="D11" s="4" t="inlineStr">
        <is>
          <t xml:space="preserve"> </t>
        </is>
      </c>
    </row>
    <row r="12">
      <c r="A12" s="3" t="inlineStr">
        <is>
          <t>Anti-dilutive common stock equivalents</t>
        </is>
      </c>
      <c r="B12" s="4" t="inlineStr">
        <is>
          <t xml:space="preserve"> </t>
        </is>
      </c>
      <c r="C12" s="4" t="inlineStr">
        <is>
          <t xml:space="preserve"> </t>
        </is>
      </c>
      <c r="D12" s="4" t="inlineStr">
        <is>
          <t xml:space="preserve"> </t>
        </is>
      </c>
    </row>
    <row r="13">
      <c r="A13" s="4" t="inlineStr">
        <is>
          <t>Total anti-dilutive common stock equivalents</t>
        </is>
      </c>
      <c r="B13" s="4" t="inlineStr">
        <is>
          <t xml:space="preserve"> </t>
        </is>
      </c>
      <c r="C13" s="4" t="inlineStr">
        <is>
          <t xml:space="preserve"> </t>
        </is>
      </c>
      <c r="D13" s="5" t="n">
        <v>9251</v>
      </c>
    </row>
    <row r="14">
      <c r="A14" s="4" t="inlineStr">
        <is>
          <t>Employee Stock Option</t>
        </is>
      </c>
      <c r="B14" s="4" t="inlineStr">
        <is>
          <t xml:space="preserve"> </t>
        </is>
      </c>
      <c r="C14" s="4" t="inlineStr">
        <is>
          <t xml:space="preserve"> </t>
        </is>
      </c>
      <c r="D14" s="4" t="inlineStr">
        <is>
          <t xml:space="preserve"> </t>
        </is>
      </c>
    </row>
    <row r="15">
      <c r="A15" s="3" t="inlineStr">
        <is>
          <t>Anti-dilutive common stock equivalents</t>
        </is>
      </c>
      <c r="B15" s="4" t="inlineStr">
        <is>
          <t xml:space="preserve"> </t>
        </is>
      </c>
      <c r="C15" s="4" t="inlineStr">
        <is>
          <t xml:space="preserve"> </t>
        </is>
      </c>
      <c r="D15" s="4" t="inlineStr">
        <is>
          <t xml:space="preserve"> </t>
        </is>
      </c>
    </row>
    <row r="16">
      <c r="A16" s="4" t="inlineStr">
        <is>
          <t>Total anti-dilutive common stock equivalents</t>
        </is>
      </c>
      <c r="B16" s="4" t="inlineStr">
        <is>
          <t xml:space="preserve"> </t>
        </is>
      </c>
      <c r="C16" s="5" t="n">
        <v>504</v>
      </c>
      <c r="D16" s="5" t="n">
        <v>210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Details) - USD ($) $ in Thousands, shares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16579</v>
      </c>
      <c r="C4" s="7" t="n">
        <v>15838</v>
      </c>
      <c r="D4" s="7" t="n">
        <v>12310</v>
      </c>
    </row>
    <row r="5">
      <c r="A5" s="4" t="inlineStr">
        <is>
          <t>Income tax expense</t>
        </is>
      </c>
      <c r="B5" s="7" t="n">
        <v>-1942</v>
      </c>
      <c r="C5" s="4" t="inlineStr">
        <is>
          <t xml:space="preserve"> </t>
        </is>
      </c>
      <c r="D5" s="4" t="inlineStr">
        <is>
          <t xml:space="preserve"> </t>
        </is>
      </c>
    </row>
    <row r="6">
      <c r="A6" s="4" t="inlineStr">
        <is>
          <t>Income tax benefit</t>
        </is>
      </c>
      <c r="B6" s="4" t="inlineStr">
        <is>
          <t xml:space="preserve"> </t>
        </is>
      </c>
      <c r="C6" s="7" t="n">
        <v>1356</v>
      </c>
      <c r="D6" s="7" t="n">
        <v>1733</v>
      </c>
    </row>
    <row r="7">
      <c r="A7" s="4" t="inlineStr">
        <is>
          <t>2015 Plan</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Number of shares available</t>
        </is>
      </c>
      <c r="B9" s="9" t="n">
        <v>1.7</v>
      </c>
      <c r="C9" s="4" t="inlineStr">
        <is>
          <t xml:space="preserve"> </t>
        </is>
      </c>
      <c r="D9" s="4" t="inlineStr">
        <is>
          <t xml:space="preserve"> </t>
        </is>
      </c>
    </row>
    <row r="10">
      <c r="A10" s="4" t="inlineStr">
        <is>
          <t>2015 Plan | Maximum</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Number of shares authorized</t>
        </is>
      </c>
      <c r="B12" s="5" t="n">
        <v>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25" customWidth="1" min="7" max="7"/>
    <col width="26" customWidth="1" min="8" max="8"/>
    <col width="14" customWidth="1" min="9" max="9"/>
  </cols>
  <sheetData>
    <row r="1">
      <c r="A1" s="1" t="inlineStr">
        <is>
          <t>Share-Based Compensation - Activity (Details) - USD ($)</t>
        </is>
      </c>
      <c r="E1" s="2" t="inlineStr">
        <is>
          <t>3 Months Ended</t>
        </is>
      </c>
      <c r="F1" s="2" t="inlineStr">
        <is>
          <t>12 Months Ended</t>
        </is>
      </c>
    </row>
    <row r="2">
      <c r="B2" s="2" t="inlineStr">
        <is>
          <t>Feb. 21, 2024</t>
        </is>
      </c>
      <c r="C2" s="2" t="inlineStr">
        <is>
          <t>Feb. 21, 2023</t>
        </is>
      </c>
      <c r="D2" s="2" t="inlineStr">
        <is>
          <t>Feb. 15, 2022</t>
        </is>
      </c>
      <c r="E2" s="2" t="inlineStr">
        <is>
          <t>Mar. 31, 2024</t>
        </is>
      </c>
      <c r="F2" s="2" t="inlineStr">
        <is>
          <t>Dec. 31, 2024</t>
        </is>
      </c>
      <c r="G2" s="2" t="inlineStr">
        <is>
          <t>Dec. 31, 2023</t>
        </is>
      </c>
      <c r="H2" s="2" t="inlineStr">
        <is>
          <t>Dec. 31, 2022</t>
        </is>
      </c>
      <c r="I2" s="2" t="inlineStr">
        <is>
          <t>Feb. 16, 2021</t>
        </is>
      </c>
    </row>
    <row r="3">
      <c r="A3" s="3" t="inlineStr">
        <is>
          <t>Stock Options, 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ed/Exercised (in shares)</t>
        </is>
      </c>
      <c r="B4" s="4" t="inlineStr">
        <is>
          <t xml:space="preserve"> </t>
        </is>
      </c>
      <c r="C4" s="4" t="inlineStr">
        <is>
          <t xml:space="preserve"> </t>
        </is>
      </c>
      <c r="D4" s="4" t="inlineStr">
        <is>
          <t xml:space="preserve"> </t>
        </is>
      </c>
      <c r="E4" s="4" t="inlineStr">
        <is>
          <t xml:space="preserve"> </t>
        </is>
      </c>
      <c r="F4" s="5" t="n">
        <v>-16026</v>
      </c>
      <c r="G4" s="5" t="n">
        <v>-53541</v>
      </c>
      <c r="H4" s="5" t="n">
        <v>-25215</v>
      </c>
      <c r="I4" s="4" t="inlineStr">
        <is>
          <t xml:space="preserve"> </t>
        </is>
      </c>
    </row>
    <row r="5">
      <c r="A5" s="3" t="inlineStr">
        <is>
          <t>Stock options, additional discl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remaining contractual term for vested stock options</t>
        </is>
      </c>
      <c r="B6" s="4" t="inlineStr">
        <is>
          <t xml:space="preserve"> </t>
        </is>
      </c>
      <c r="C6" s="4" t="inlineStr">
        <is>
          <t xml:space="preserve"> </t>
        </is>
      </c>
      <c r="D6" s="4" t="inlineStr">
        <is>
          <t xml:space="preserve"> </t>
        </is>
      </c>
      <c r="E6" s="4" t="inlineStr">
        <is>
          <t xml:space="preserve"> </t>
        </is>
      </c>
      <c r="F6" s="4" t="inlineStr">
        <is>
          <t>4 years 2 months 12 days</t>
        </is>
      </c>
      <c r="G6" s="4" t="inlineStr">
        <is>
          <t xml:space="preserve"> </t>
        </is>
      </c>
      <c r="H6" s="4" t="inlineStr">
        <is>
          <t xml:space="preserve"> </t>
        </is>
      </c>
      <c r="I6" s="4" t="inlineStr">
        <is>
          <t xml:space="preserve"> </t>
        </is>
      </c>
    </row>
    <row r="7">
      <c r="A7" s="3" t="inlineStr">
        <is>
          <t>Unrecognized 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unrecognized compensation expense related to unvested awards</t>
        </is>
      </c>
      <c r="B8" s="4" t="inlineStr">
        <is>
          <t xml:space="preserve"> </t>
        </is>
      </c>
      <c r="C8" s="4" t="inlineStr">
        <is>
          <t xml:space="preserve"> </t>
        </is>
      </c>
      <c r="D8" s="4" t="inlineStr">
        <is>
          <t xml:space="preserve"> </t>
        </is>
      </c>
      <c r="E8" s="4" t="inlineStr">
        <is>
          <t xml:space="preserve"> </t>
        </is>
      </c>
      <c r="F8" s="7" t="n">
        <v>18634000</v>
      </c>
      <c r="G8" s="4" t="inlineStr">
        <is>
          <t xml:space="preserve"> </t>
        </is>
      </c>
      <c r="H8" s="4" t="inlineStr">
        <is>
          <t xml:space="preserve"> </t>
        </is>
      </c>
      <c r="I8" s="4" t="inlineStr">
        <is>
          <t xml:space="preserve"> </t>
        </is>
      </c>
    </row>
    <row r="9">
      <c r="A9" s="4" t="inlineStr">
        <is>
          <t>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icted Stock Awards, 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period (in shares)</t>
        </is>
      </c>
      <c r="B11" s="4" t="inlineStr">
        <is>
          <t xml:space="preserve"> </t>
        </is>
      </c>
      <c r="C11" s="4" t="inlineStr">
        <is>
          <t xml:space="preserve"> </t>
        </is>
      </c>
      <c r="D11" s="4" t="inlineStr">
        <is>
          <t xml:space="preserve"> </t>
        </is>
      </c>
      <c r="E11" s="5" t="n">
        <v>195500</v>
      </c>
      <c r="F11" s="5" t="n">
        <v>195500</v>
      </c>
      <c r="G11" s="4" t="inlineStr">
        <is>
          <t xml:space="preserve"> </t>
        </is>
      </c>
      <c r="H11" s="4" t="inlineStr">
        <is>
          <t xml:space="preserve"> </t>
        </is>
      </c>
      <c r="I11" s="4" t="inlineStr">
        <is>
          <t xml:space="preserve"> </t>
        </is>
      </c>
    </row>
    <row r="12">
      <c r="A12" s="4" t="inlineStr">
        <is>
          <t>Granted (in shares)</t>
        </is>
      </c>
      <c r="B12" s="4" t="inlineStr">
        <is>
          <t xml:space="preserve"> </t>
        </is>
      </c>
      <c r="C12" s="4" t="inlineStr">
        <is>
          <t xml:space="preserve"> </t>
        </is>
      </c>
      <c r="D12" s="4" t="inlineStr">
        <is>
          <t xml:space="preserve"> </t>
        </is>
      </c>
      <c r="E12" s="4" t="inlineStr">
        <is>
          <t xml:space="preserve"> </t>
        </is>
      </c>
      <c r="F12" s="5" t="n">
        <v>46000</v>
      </c>
      <c r="G12" s="4" t="inlineStr">
        <is>
          <t xml:space="preserve"> </t>
        </is>
      </c>
      <c r="H12" s="4" t="inlineStr">
        <is>
          <t xml:space="preserve"> </t>
        </is>
      </c>
      <c r="I12" s="4" t="inlineStr">
        <is>
          <t xml:space="preserve"> </t>
        </is>
      </c>
    </row>
    <row r="13">
      <c r="A13" s="4" t="inlineStr">
        <is>
          <t>Converted/Exercised (in shares)</t>
        </is>
      </c>
      <c r="B13" s="4" t="inlineStr">
        <is>
          <t xml:space="preserve"> </t>
        </is>
      </c>
      <c r="C13" s="4" t="inlineStr">
        <is>
          <t xml:space="preserve"> </t>
        </is>
      </c>
      <c r="D13" s="4" t="inlineStr">
        <is>
          <t xml:space="preserve"> </t>
        </is>
      </c>
      <c r="E13" s="4" t="inlineStr">
        <is>
          <t xml:space="preserve"> </t>
        </is>
      </c>
      <c r="F13" s="5" t="n">
        <v>-53100</v>
      </c>
      <c r="G13" s="4" t="inlineStr">
        <is>
          <t xml:space="preserve"> </t>
        </is>
      </c>
      <c r="H13" s="4" t="inlineStr">
        <is>
          <t xml:space="preserve"> </t>
        </is>
      </c>
      <c r="I13" s="4" t="inlineStr">
        <is>
          <t xml:space="preserve"> </t>
        </is>
      </c>
    </row>
    <row r="14">
      <c r="A14" s="4" t="inlineStr">
        <is>
          <t>Forfeited/Expired (in shares)</t>
        </is>
      </c>
      <c r="B14" s="4" t="inlineStr">
        <is>
          <t xml:space="preserve"> </t>
        </is>
      </c>
      <c r="C14" s="4" t="inlineStr">
        <is>
          <t xml:space="preserve"> </t>
        </is>
      </c>
      <c r="D14" s="4" t="inlineStr">
        <is>
          <t xml:space="preserve"> </t>
        </is>
      </c>
      <c r="E14" s="4" t="inlineStr">
        <is>
          <t xml:space="preserve"> </t>
        </is>
      </c>
      <c r="F14" s="5" t="n">
        <v>-12400</v>
      </c>
      <c r="G14" s="4" t="inlineStr">
        <is>
          <t xml:space="preserve"> </t>
        </is>
      </c>
      <c r="H14" s="4" t="inlineStr">
        <is>
          <t xml:space="preserve"> </t>
        </is>
      </c>
      <c r="I14" s="4" t="inlineStr">
        <is>
          <t xml:space="preserve"> </t>
        </is>
      </c>
    </row>
    <row r="15">
      <c r="A15" s="4" t="inlineStr">
        <is>
          <t>Balance at end of period (in shares)</t>
        </is>
      </c>
      <c r="B15" s="4" t="inlineStr">
        <is>
          <t xml:space="preserve"> </t>
        </is>
      </c>
      <c r="C15" s="4" t="inlineStr">
        <is>
          <t xml:space="preserve"> </t>
        </is>
      </c>
      <c r="D15" s="4" t="inlineStr">
        <is>
          <t xml:space="preserve"> </t>
        </is>
      </c>
      <c r="E15" s="4" t="inlineStr">
        <is>
          <t xml:space="preserve"> </t>
        </is>
      </c>
      <c r="F15" s="5" t="n">
        <v>176000</v>
      </c>
      <c r="G15" s="5" t="n">
        <v>195500</v>
      </c>
      <c r="H15" s="4" t="inlineStr">
        <is>
          <t xml:space="preserve"> </t>
        </is>
      </c>
      <c r="I15" s="4" t="inlineStr">
        <is>
          <t xml:space="preserve"> </t>
        </is>
      </c>
    </row>
    <row r="16">
      <c r="A16" s="3" t="inlineStr">
        <is>
          <t>Restricted Stock Awards, Weighted Average Grant Date Fai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period (in dollars per share)</t>
        </is>
      </c>
      <c r="B17" s="4" t="inlineStr">
        <is>
          <t xml:space="preserve"> </t>
        </is>
      </c>
      <c r="C17" s="4" t="inlineStr">
        <is>
          <t xml:space="preserve"> </t>
        </is>
      </c>
      <c r="D17" s="4" t="inlineStr">
        <is>
          <t xml:space="preserve"> </t>
        </is>
      </c>
      <c r="E17" s="8" t="n">
        <v>223.49</v>
      </c>
      <c r="F17" s="8" t="n">
        <v>223.49</v>
      </c>
      <c r="G17" s="4" t="inlineStr">
        <is>
          <t xml:space="preserve"> </t>
        </is>
      </c>
      <c r="H17" s="4" t="inlineStr">
        <is>
          <t xml:space="preserve"> </t>
        </is>
      </c>
      <c r="I17" s="4" t="inlineStr">
        <is>
          <t xml:space="preserve"> </t>
        </is>
      </c>
    </row>
    <row r="18">
      <c r="A18" s="4" t="inlineStr">
        <is>
          <t>Granted (in dollars per share)</t>
        </is>
      </c>
      <c r="B18" s="4" t="inlineStr">
        <is>
          <t xml:space="preserve"> </t>
        </is>
      </c>
      <c r="C18" s="4" t="inlineStr">
        <is>
          <t xml:space="preserve"> </t>
        </is>
      </c>
      <c r="D18" s="4" t="inlineStr">
        <is>
          <t xml:space="preserve"> </t>
        </is>
      </c>
      <c r="E18" s="4" t="inlineStr">
        <is>
          <t xml:space="preserve"> </t>
        </is>
      </c>
      <c r="F18" s="13" t="n">
        <v>419.05</v>
      </c>
      <c r="G18" s="4" t="inlineStr">
        <is>
          <t xml:space="preserve"> </t>
        </is>
      </c>
      <c r="H18" s="4" t="inlineStr">
        <is>
          <t xml:space="preserve"> </t>
        </is>
      </c>
      <c r="I18" s="4" t="inlineStr">
        <is>
          <t xml:space="preserve"> </t>
        </is>
      </c>
    </row>
    <row r="19">
      <c r="A19" s="4" t="inlineStr">
        <is>
          <t>Converted/Exercised (in dollars per share)</t>
        </is>
      </c>
      <c r="B19" s="4" t="inlineStr">
        <is>
          <t xml:space="preserve"> </t>
        </is>
      </c>
      <c r="C19" s="4" t="inlineStr">
        <is>
          <t xml:space="preserve"> </t>
        </is>
      </c>
      <c r="D19" s="4" t="inlineStr">
        <is>
          <t xml:space="preserve"> </t>
        </is>
      </c>
      <c r="E19" s="4" t="inlineStr">
        <is>
          <t xml:space="preserve"> </t>
        </is>
      </c>
      <c r="F19" s="13" t="n">
        <v>229.38</v>
      </c>
      <c r="G19" s="4" t="inlineStr">
        <is>
          <t xml:space="preserve"> </t>
        </is>
      </c>
      <c r="H19" s="4" t="inlineStr">
        <is>
          <t xml:space="preserve"> </t>
        </is>
      </c>
      <c r="I19" s="4" t="inlineStr">
        <is>
          <t xml:space="preserve"> </t>
        </is>
      </c>
    </row>
    <row r="20">
      <c r="A20" s="4" t="inlineStr">
        <is>
          <t>Forfeited/Expired (in dollars per share)</t>
        </is>
      </c>
      <c r="B20" s="4" t="inlineStr">
        <is>
          <t xml:space="preserve"> </t>
        </is>
      </c>
      <c r="C20" s="4" t="inlineStr">
        <is>
          <t xml:space="preserve"> </t>
        </is>
      </c>
      <c r="D20" s="4" t="inlineStr">
        <is>
          <t xml:space="preserve"> </t>
        </is>
      </c>
      <c r="E20" s="4" t="inlineStr">
        <is>
          <t xml:space="preserve"> </t>
        </is>
      </c>
      <c r="F20" s="13" t="n">
        <v>283.09</v>
      </c>
      <c r="G20" s="4" t="inlineStr">
        <is>
          <t xml:space="preserve"> </t>
        </is>
      </c>
      <c r="H20" s="4" t="inlineStr">
        <is>
          <t xml:space="preserve"> </t>
        </is>
      </c>
      <c r="I20" s="4" t="inlineStr">
        <is>
          <t xml:space="preserve"> </t>
        </is>
      </c>
    </row>
    <row r="21">
      <c r="A21" s="4" t="inlineStr">
        <is>
          <t>Balance at end of period (in dollars per share)</t>
        </is>
      </c>
      <c r="B21" s="4" t="inlineStr">
        <is>
          <t xml:space="preserve"> </t>
        </is>
      </c>
      <c r="C21" s="4" t="inlineStr">
        <is>
          <t xml:space="preserve"> </t>
        </is>
      </c>
      <c r="D21" s="4" t="inlineStr">
        <is>
          <t xml:space="preserve"> </t>
        </is>
      </c>
      <c r="E21" s="4" t="inlineStr">
        <is>
          <t xml:space="preserve"> </t>
        </is>
      </c>
      <c r="F21" s="6" t="n">
        <v>269.5</v>
      </c>
      <c r="G21" s="8" t="n">
        <v>223.49</v>
      </c>
      <c r="H21" s="4" t="inlineStr">
        <is>
          <t xml:space="preserve"> </t>
        </is>
      </c>
      <c r="I21" s="4" t="inlineStr">
        <is>
          <t xml:space="preserve"> </t>
        </is>
      </c>
    </row>
    <row r="22">
      <c r="A22" s="3" t="inlineStr">
        <is>
          <t>Unrecognized share-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SAs, Unrecognized Compensation Expense on Unvested Awards</t>
        </is>
      </c>
      <c r="B23" s="4" t="inlineStr">
        <is>
          <t xml:space="preserve"> </t>
        </is>
      </c>
      <c r="C23" s="4" t="inlineStr">
        <is>
          <t xml:space="preserve"> </t>
        </is>
      </c>
      <c r="D23" s="4" t="inlineStr">
        <is>
          <t xml:space="preserve"> </t>
        </is>
      </c>
      <c r="E23" s="4" t="inlineStr">
        <is>
          <t xml:space="preserve"> </t>
        </is>
      </c>
      <c r="F23" s="7" t="n">
        <v>18634000</v>
      </c>
      <c r="G23" s="4" t="inlineStr">
        <is>
          <t xml:space="preserve"> </t>
        </is>
      </c>
      <c r="H23" s="4" t="inlineStr">
        <is>
          <t xml:space="preserve"> </t>
        </is>
      </c>
      <c r="I23" s="4" t="inlineStr">
        <is>
          <t xml:space="preserve"> </t>
        </is>
      </c>
    </row>
    <row r="24">
      <c r="A24" s="4" t="inlineStr">
        <is>
          <t>Weighted Average Remaining Compensation Expense Period</t>
        </is>
      </c>
      <c r="B24" s="4" t="inlineStr">
        <is>
          <t xml:space="preserve"> </t>
        </is>
      </c>
      <c r="C24" s="4" t="inlineStr">
        <is>
          <t xml:space="preserve"> </t>
        </is>
      </c>
      <c r="D24" s="4" t="inlineStr">
        <is>
          <t xml:space="preserve"> </t>
        </is>
      </c>
      <c r="E24" s="4" t="inlineStr">
        <is>
          <t xml:space="preserve"> </t>
        </is>
      </c>
      <c r="F24" s="4" t="inlineStr">
        <is>
          <t>10 months 24 days</t>
        </is>
      </c>
      <c r="G24" s="4" t="inlineStr">
        <is>
          <t xml:space="preserve"> </t>
        </is>
      </c>
      <c r="H24" s="4" t="inlineStr">
        <is>
          <t xml:space="preserve"> </t>
        </is>
      </c>
      <c r="I24" s="4" t="inlineStr">
        <is>
          <t xml:space="preserve"> </t>
        </is>
      </c>
    </row>
    <row r="25">
      <c r="A25" s="4" t="inlineStr">
        <is>
          <t>Restricted Stock Awards | Market-based cond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ssumptions used to estimate the fair values of the award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asurement period (years)</t>
        </is>
      </c>
      <c r="B27" s="4" t="inlineStr">
        <is>
          <t xml:space="preserve"> </t>
        </is>
      </c>
      <c r="C27" s="4" t="inlineStr">
        <is>
          <t xml:space="preserve"> </t>
        </is>
      </c>
      <c r="D27" s="4" t="inlineStr">
        <is>
          <t xml:space="preserve"> </t>
        </is>
      </c>
      <c r="E27" s="4" t="inlineStr">
        <is>
          <t xml:space="preserve"> </t>
        </is>
      </c>
      <c r="F27" s="4" t="inlineStr">
        <is>
          <t>2 years 10 months 9 days</t>
        </is>
      </c>
      <c r="G27" s="4" t="inlineStr">
        <is>
          <t>2 years 10 months 9 days</t>
        </is>
      </c>
      <c r="H27" s="4" t="inlineStr">
        <is>
          <t>2 years 10 months 13 days</t>
        </is>
      </c>
      <c r="I27" s="4" t="inlineStr">
        <is>
          <t xml:space="preserve"> </t>
        </is>
      </c>
    </row>
    <row r="28">
      <c r="A28" s="4" t="inlineStr">
        <is>
          <t>Risk free interest rate (as a percent)</t>
        </is>
      </c>
      <c r="B28" s="4" t="inlineStr">
        <is>
          <t xml:space="preserve"> </t>
        </is>
      </c>
      <c r="C28" s="4" t="inlineStr">
        <is>
          <t xml:space="preserve"> </t>
        </is>
      </c>
      <c r="D28" s="4" t="inlineStr">
        <is>
          <t xml:space="preserve"> </t>
        </is>
      </c>
      <c r="E28" s="4" t="inlineStr">
        <is>
          <t xml:space="preserve"> </t>
        </is>
      </c>
      <c r="F28" s="11" t="n">
        <v>0.0436</v>
      </c>
      <c r="G28" s="11" t="n">
        <v>0.0442</v>
      </c>
      <c r="H28" s="11" t="n">
        <v>0.0176</v>
      </c>
      <c r="I28" s="4" t="inlineStr">
        <is>
          <t xml:space="preserve"> </t>
        </is>
      </c>
    </row>
    <row r="29">
      <c r="A29" s="4" t="inlineStr">
        <is>
          <t>Dividend yield (as a percent)</t>
        </is>
      </c>
      <c r="B29" s="4" t="inlineStr">
        <is>
          <t xml:space="preserve"> </t>
        </is>
      </c>
      <c r="C29" s="4" t="inlineStr">
        <is>
          <t xml:space="preserve"> </t>
        </is>
      </c>
      <c r="D29" s="4" t="inlineStr">
        <is>
          <t xml:space="preserve"> </t>
        </is>
      </c>
      <c r="E29" s="4" t="inlineStr">
        <is>
          <t xml:space="preserve"> </t>
        </is>
      </c>
      <c r="F29" s="10" t="n">
        <v>0</v>
      </c>
      <c r="G29" s="10" t="n">
        <v>0</v>
      </c>
      <c r="H29" s="10" t="n">
        <v>0</v>
      </c>
      <c r="I29" s="4" t="inlineStr">
        <is>
          <t xml:space="preserve"> </t>
        </is>
      </c>
    </row>
    <row r="30">
      <c r="A30" s="4" t="inlineStr">
        <is>
          <t>Estimated fair value of market-based RSAs at grant date (in dollars per share)</t>
        </is>
      </c>
      <c r="B30" s="4" t="inlineStr">
        <is>
          <t xml:space="preserve"> </t>
        </is>
      </c>
      <c r="C30" s="4" t="inlineStr">
        <is>
          <t xml:space="preserve"> </t>
        </is>
      </c>
      <c r="D30" s="4" t="inlineStr">
        <is>
          <t xml:space="preserve"> </t>
        </is>
      </c>
      <c r="E30" s="4" t="inlineStr">
        <is>
          <t xml:space="preserve"> </t>
        </is>
      </c>
      <c r="F30" s="8" t="n">
        <v>503.68</v>
      </c>
      <c r="G30" s="8" t="n">
        <v>270.64</v>
      </c>
      <c r="H30" s="6" t="n">
        <v>298.2</v>
      </c>
      <c r="I30" s="4" t="inlineStr">
        <is>
          <t xml:space="preserve"> </t>
        </is>
      </c>
    </row>
    <row r="31">
      <c r="A31" s="4" t="inlineStr">
        <is>
          <t>Restricted Stock Awards | Performance-based cond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icted stock awards, additional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 date fair value</t>
        </is>
      </c>
      <c r="B33" s="7" t="n">
        <v>4452000</v>
      </c>
      <c r="C33" s="7" t="n">
        <v>3830000</v>
      </c>
      <c r="D33" s="7" t="n">
        <v>2907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Awards | Performance-based conditions | Payout Range-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icted stock awards, additional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out range (as a percent)</t>
        </is>
      </c>
      <c r="B36" s="4" t="inlineStr">
        <is>
          <t xml:space="preserve"> </t>
        </is>
      </c>
      <c r="C36" s="10" t="n">
        <v>0</v>
      </c>
      <c r="D36" s="10" t="n">
        <v>0</v>
      </c>
      <c r="E36" s="4" t="inlineStr">
        <is>
          <t xml:space="preserve"> </t>
        </is>
      </c>
      <c r="F36" s="4" t="inlineStr">
        <is>
          <t xml:space="preserve"> </t>
        </is>
      </c>
      <c r="G36" s="4" t="inlineStr">
        <is>
          <t xml:space="preserve"> </t>
        </is>
      </c>
      <c r="H36" s="4" t="inlineStr">
        <is>
          <t xml:space="preserve"> </t>
        </is>
      </c>
      <c r="I36" s="10" t="n">
        <v>0</v>
      </c>
    </row>
    <row r="37">
      <c r="A37" s="4" t="inlineStr">
        <is>
          <t>Restricted Stock Awards | Performance-based conditions | Payout Range-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tricted stock awards, additional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out range (as a percent)</t>
        </is>
      </c>
      <c r="B39" s="4" t="inlineStr">
        <is>
          <t xml:space="preserve"> </t>
        </is>
      </c>
      <c r="C39" s="10" t="n">
        <v>0.25</v>
      </c>
      <c r="D39" s="10" t="n">
        <v>0.25</v>
      </c>
      <c r="E39" s="4" t="inlineStr">
        <is>
          <t xml:space="preserve"> </t>
        </is>
      </c>
      <c r="F39" s="4" t="inlineStr">
        <is>
          <t xml:space="preserve"> </t>
        </is>
      </c>
      <c r="G39" s="4" t="inlineStr">
        <is>
          <t xml:space="preserve"> </t>
        </is>
      </c>
      <c r="H39" s="4" t="inlineStr">
        <is>
          <t xml:space="preserve"> </t>
        </is>
      </c>
      <c r="I39" s="10" t="n">
        <v>0.25</v>
      </c>
    </row>
    <row r="40">
      <c r="A40" s="4" t="inlineStr">
        <is>
          <t>Related expenses</t>
        </is>
      </c>
      <c r="B40" s="5" t="n">
        <v>1113000</v>
      </c>
      <c r="C40" s="7" t="n">
        <v>958000</v>
      </c>
      <c r="D40" s="7" t="n">
        <v>727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Awards | Performance-based conditions | Payout Range-10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ricted stock awards, additional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out range (as a percent)</t>
        </is>
      </c>
      <c r="B43" s="4" t="inlineStr">
        <is>
          <t xml:space="preserve"> </t>
        </is>
      </c>
      <c r="C43" s="10" t="n">
        <v>1</v>
      </c>
      <c r="D43" s="10" t="n">
        <v>1</v>
      </c>
      <c r="E43" s="4" t="inlineStr">
        <is>
          <t xml:space="preserve"> </t>
        </is>
      </c>
      <c r="F43" s="4" t="inlineStr">
        <is>
          <t xml:space="preserve"> </t>
        </is>
      </c>
      <c r="G43" s="4" t="inlineStr">
        <is>
          <t xml:space="preserve"> </t>
        </is>
      </c>
      <c r="H43" s="4" t="inlineStr">
        <is>
          <t xml:space="preserve"> </t>
        </is>
      </c>
      <c r="I43" s="10" t="n">
        <v>1</v>
      </c>
    </row>
    <row r="44">
      <c r="A44" s="4" t="inlineStr">
        <is>
          <t>Related expenses</t>
        </is>
      </c>
      <c r="B44" s="5" t="n">
        <v>4452000</v>
      </c>
      <c r="C44" s="7" t="n">
        <v>3830000</v>
      </c>
      <c r="D44" s="7" t="n">
        <v>2907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 Awards | Performance-based conditions | Payout Range-20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tricted stock awards, additional disclos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out range (as a percent)</t>
        </is>
      </c>
      <c r="B47" s="4" t="inlineStr">
        <is>
          <t xml:space="preserve"> </t>
        </is>
      </c>
      <c r="C47" s="10" t="n">
        <v>2</v>
      </c>
      <c r="D47" s="10" t="n">
        <v>2</v>
      </c>
      <c r="E47" s="4" t="inlineStr">
        <is>
          <t xml:space="preserve"> </t>
        </is>
      </c>
      <c r="F47" s="4" t="inlineStr">
        <is>
          <t xml:space="preserve"> </t>
        </is>
      </c>
      <c r="G47" s="4" t="inlineStr">
        <is>
          <t xml:space="preserve"> </t>
        </is>
      </c>
      <c r="H47" s="4" t="inlineStr">
        <is>
          <t xml:space="preserve"> </t>
        </is>
      </c>
      <c r="I47" s="10" t="n">
        <v>2</v>
      </c>
    </row>
    <row r="48">
      <c r="A48" s="4" t="inlineStr">
        <is>
          <t>Related expenses</t>
        </is>
      </c>
      <c r="B48" s="7" t="n">
        <v>8904000</v>
      </c>
      <c r="C48" s="7" t="n">
        <v>7660000</v>
      </c>
      <c r="D48" s="7" t="n">
        <v>5814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SAs granted February 16, 2021 | Performance-based cond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stricted stock awards, additional disclos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umulative period of achievement</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c r="H51" s="4" t="inlineStr">
        <is>
          <t xml:space="preserve"> </t>
        </is>
      </c>
      <c r="I51" s="4" t="inlineStr">
        <is>
          <t xml:space="preserve"> </t>
        </is>
      </c>
    </row>
    <row r="52">
      <c r="A52" s="4" t="inlineStr">
        <is>
          <t>Cumulative achievement percentage</t>
        </is>
      </c>
      <c r="B52" s="4" t="inlineStr">
        <is>
          <t xml:space="preserve"> </t>
        </is>
      </c>
      <c r="C52" s="4" t="inlineStr">
        <is>
          <t xml:space="preserve"> </t>
        </is>
      </c>
      <c r="D52" s="4" t="inlineStr">
        <is>
          <t xml:space="preserve"> </t>
        </is>
      </c>
      <c r="E52" s="10" t="n">
        <v>2</v>
      </c>
      <c r="F52" s="4" t="inlineStr">
        <is>
          <t xml:space="preserve"> </t>
        </is>
      </c>
      <c r="G52" s="4" t="inlineStr">
        <is>
          <t xml:space="preserve"> </t>
        </is>
      </c>
      <c r="H52" s="4" t="inlineStr">
        <is>
          <t xml:space="preserve"> </t>
        </is>
      </c>
      <c r="I52" s="4" t="inlineStr">
        <is>
          <t xml:space="preserve"> </t>
        </is>
      </c>
    </row>
    <row r="53">
      <c r="A53" s="4" t="inlineStr">
        <is>
          <t>Total compensation expense recognized over the performance period, net of forfeitures</t>
        </is>
      </c>
      <c r="B53" s="4" t="inlineStr">
        <is>
          <t xml:space="preserve"> </t>
        </is>
      </c>
      <c r="C53" s="4" t="inlineStr">
        <is>
          <t xml:space="preserve"> </t>
        </is>
      </c>
      <c r="D53" s="4" t="inlineStr">
        <is>
          <t xml:space="preserve"> </t>
        </is>
      </c>
      <c r="E53" s="7" t="n">
        <v>4400000</v>
      </c>
      <c r="F53" s="4" t="inlineStr">
        <is>
          <t xml:space="preserve"> </t>
        </is>
      </c>
      <c r="G53" s="4" t="inlineStr">
        <is>
          <t xml:space="preserve"> </t>
        </is>
      </c>
      <c r="H53" s="4" t="inlineStr">
        <is>
          <t xml:space="preserve"> </t>
        </is>
      </c>
      <c r="I53" s="4" t="inlineStr">
        <is>
          <t xml:space="preserve"> </t>
        </is>
      </c>
    </row>
    <row r="54">
      <c r="A54" s="4" t="inlineStr">
        <is>
          <t>Employee Stock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 Options, Number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t beginning of period (in shares)</t>
        </is>
      </c>
      <c r="B56" s="4" t="inlineStr">
        <is>
          <t xml:space="preserve"> </t>
        </is>
      </c>
      <c r="C56" s="4" t="inlineStr">
        <is>
          <t xml:space="preserve"> </t>
        </is>
      </c>
      <c r="D56" s="4" t="inlineStr">
        <is>
          <t xml:space="preserve"> </t>
        </is>
      </c>
      <c r="E56" s="5" t="n">
        <v>128700</v>
      </c>
      <c r="F56" s="5" t="n">
        <v>128700</v>
      </c>
      <c r="G56" s="4" t="inlineStr">
        <is>
          <t xml:space="preserve"> </t>
        </is>
      </c>
      <c r="H56" s="4" t="inlineStr">
        <is>
          <t xml:space="preserve"> </t>
        </is>
      </c>
      <c r="I56" s="4" t="inlineStr">
        <is>
          <t xml:space="preserve"> </t>
        </is>
      </c>
    </row>
    <row r="57">
      <c r="A57" s="4" t="inlineStr">
        <is>
          <t>Converted/Exercised (in shares)</t>
        </is>
      </c>
      <c r="B57" s="4" t="inlineStr">
        <is>
          <t xml:space="preserve"> </t>
        </is>
      </c>
      <c r="C57" s="4" t="inlineStr">
        <is>
          <t xml:space="preserve"> </t>
        </is>
      </c>
      <c r="D57" s="4" t="inlineStr">
        <is>
          <t xml:space="preserve"> </t>
        </is>
      </c>
      <c r="E57" s="4" t="inlineStr">
        <is>
          <t xml:space="preserve"> </t>
        </is>
      </c>
      <c r="F57" s="5" t="n">
        <v>-16000</v>
      </c>
      <c r="G57" s="4" t="inlineStr">
        <is>
          <t xml:space="preserve"> </t>
        </is>
      </c>
      <c r="H57" s="4" t="inlineStr">
        <is>
          <t xml:space="preserve"> </t>
        </is>
      </c>
      <c r="I57" s="4" t="inlineStr">
        <is>
          <t xml:space="preserve"> </t>
        </is>
      </c>
    </row>
    <row r="58">
      <c r="A58" s="4" t="inlineStr">
        <is>
          <t>Balance at end of period (in shares)</t>
        </is>
      </c>
      <c r="B58" s="4" t="inlineStr">
        <is>
          <t xml:space="preserve"> </t>
        </is>
      </c>
      <c r="C58" s="4" t="inlineStr">
        <is>
          <t xml:space="preserve"> </t>
        </is>
      </c>
      <c r="D58" s="4" t="inlineStr">
        <is>
          <t xml:space="preserve"> </t>
        </is>
      </c>
      <c r="E58" s="4" t="inlineStr">
        <is>
          <t xml:space="preserve"> </t>
        </is>
      </c>
      <c r="F58" s="5" t="n">
        <v>112700</v>
      </c>
      <c r="G58" s="5" t="n">
        <v>128700</v>
      </c>
      <c r="H58" s="4" t="inlineStr">
        <is>
          <t xml:space="preserve"> </t>
        </is>
      </c>
      <c r="I58" s="4" t="inlineStr">
        <is>
          <t xml:space="preserve"> </t>
        </is>
      </c>
    </row>
    <row r="59">
      <c r="A59" s="3" t="inlineStr">
        <is>
          <t>Stock Options, Weighted Average Grant Date Fair Valu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beginning of period (in dollars per share)</t>
        </is>
      </c>
      <c r="B60" s="4" t="inlineStr">
        <is>
          <t xml:space="preserve"> </t>
        </is>
      </c>
      <c r="C60" s="4" t="inlineStr">
        <is>
          <t xml:space="preserve"> </t>
        </is>
      </c>
      <c r="D60" s="4" t="inlineStr">
        <is>
          <t xml:space="preserve"> </t>
        </is>
      </c>
      <c r="E60" s="8" t="n">
        <v>36.65</v>
      </c>
      <c r="F60" s="8" t="n">
        <v>36.65</v>
      </c>
      <c r="G60" s="4" t="inlineStr">
        <is>
          <t xml:space="preserve"> </t>
        </is>
      </c>
      <c r="H60" s="4" t="inlineStr">
        <is>
          <t xml:space="preserve"> </t>
        </is>
      </c>
      <c r="I60" s="4" t="inlineStr">
        <is>
          <t xml:space="preserve"> </t>
        </is>
      </c>
    </row>
    <row r="61">
      <c r="A61" s="4" t="inlineStr">
        <is>
          <t>Converted/Exercised (in dollars per share)</t>
        </is>
      </c>
      <c r="B61" s="4" t="inlineStr">
        <is>
          <t xml:space="preserve"> </t>
        </is>
      </c>
      <c r="C61" s="4" t="inlineStr">
        <is>
          <t xml:space="preserve"> </t>
        </is>
      </c>
      <c r="D61" s="4" t="inlineStr">
        <is>
          <t xml:space="preserve"> </t>
        </is>
      </c>
      <c r="E61" s="4" t="inlineStr">
        <is>
          <t xml:space="preserve"> </t>
        </is>
      </c>
      <c r="F61" s="13" t="n">
        <v>82.64</v>
      </c>
      <c r="G61" s="4" t="inlineStr">
        <is>
          <t xml:space="preserve"> </t>
        </is>
      </c>
      <c r="H61" s="4" t="inlineStr">
        <is>
          <t xml:space="preserve"> </t>
        </is>
      </c>
      <c r="I61" s="4" t="inlineStr">
        <is>
          <t xml:space="preserve"> </t>
        </is>
      </c>
    </row>
    <row r="62">
      <c r="A62" s="4" t="inlineStr">
        <is>
          <t>Balance at end of period (in dollars per share)</t>
        </is>
      </c>
      <c r="B62" s="4" t="inlineStr">
        <is>
          <t xml:space="preserve"> </t>
        </is>
      </c>
      <c r="C62" s="4" t="inlineStr">
        <is>
          <t xml:space="preserve"> </t>
        </is>
      </c>
      <c r="D62" s="4" t="inlineStr">
        <is>
          <t xml:space="preserve"> </t>
        </is>
      </c>
      <c r="E62" s="4" t="inlineStr">
        <is>
          <t xml:space="preserve"> </t>
        </is>
      </c>
      <c r="F62" s="9" t="n">
        <v>30.1</v>
      </c>
      <c r="G62" s="8" t="n">
        <v>36.65</v>
      </c>
      <c r="H62" s="4" t="inlineStr">
        <is>
          <t xml:space="preserve"> </t>
        </is>
      </c>
      <c r="I62" s="4" t="inlineStr">
        <is>
          <t xml:space="preserve"> </t>
        </is>
      </c>
    </row>
    <row r="63">
      <c r="A63" s="3" t="inlineStr">
        <is>
          <t>Stock Options, Weighted Average Exercise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beginning of period (in dollars per share)</t>
        </is>
      </c>
      <c r="B64" s="4" t="inlineStr">
        <is>
          <t xml:space="preserve"> </t>
        </is>
      </c>
      <c r="C64" s="4" t="inlineStr">
        <is>
          <t xml:space="preserve"> </t>
        </is>
      </c>
      <c r="D64" s="4" t="inlineStr">
        <is>
          <t xml:space="preserve"> </t>
        </is>
      </c>
      <c r="E64" s="8" t="n">
        <v>98.58</v>
      </c>
      <c r="F64" s="13" t="n">
        <v>98.58</v>
      </c>
      <c r="G64" s="4" t="inlineStr">
        <is>
          <t xml:space="preserve"> </t>
        </is>
      </c>
      <c r="H64" s="4" t="inlineStr">
        <is>
          <t xml:space="preserve"> </t>
        </is>
      </c>
      <c r="I64" s="4" t="inlineStr">
        <is>
          <t xml:space="preserve"> </t>
        </is>
      </c>
    </row>
    <row r="65">
      <c r="A65" s="4" t="inlineStr">
        <is>
          <t>Converted/Exercised (in dollars per share)</t>
        </is>
      </c>
      <c r="B65" s="4" t="inlineStr">
        <is>
          <t xml:space="preserve"> </t>
        </is>
      </c>
      <c r="C65" s="4" t="inlineStr">
        <is>
          <t xml:space="preserve"> </t>
        </is>
      </c>
      <c r="D65" s="4" t="inlineStr">
        <is>
          <t xml:space="preserve"> </t>
        </is>
      </c>
      <c r="E65" s="4" t="inlineStr">
        <is>
          <t xml:space="preserve"> </t>
        </is>
      </c>
      <c r="F65" s="13" t="n">
        <v>201.27</v>
      </c>
      <c r="G65" s="4" t="inlineStr">
        <is>
          <t xml:space="preserve"> </t>
        </is>
      </c>
      <c r="H65" s="4" t="inlineStr">
        <is>
          <t xml:space="preserve"> </t>
        </is>
      </c>
      <c r="I65" s="4" t="inlineStr">
        <is>
          <t xml:space="preserve"> </t>
        </is>
      </c>
    </row>
    <row r="66">
      <c r="A66" s="4" t="inlineStr">
        <is>
          <t>Balance at end of period (in dollars per share)</t>
        </is>
      </c>
      <c r="B66" s="4" t="inlineStr">
        <is>
          <t xml:space="preserve"> </t>
        </is>
      </c>
      <c r="C66" s="4" t="inlineStr">
        <is>
          <t xml:space="preserve"> </t>
        </is>
      </c>
      <c r="D66" s="4" t="inlineStr">
        <is>
          <t xml:space="preserve"> </t>
        </is>
      </c>
      <c r="E66" s="4" t="inlineStr">
        <is>
          <t xml:space="preserve"> </t>
        </is>
      </c>
      <c r="F66" s="8" t="n">
        <v>83.97</v>
      </c>
      <c r="G66" s="8" t="n">
        <v>98.58</v>
      </c>
      <c r="H66" s="4" t="inlineStr">
        <is>
          <t xml:space="preserve"> </t>
        </is>
      </c>
      <c r="I66" s="4" t="inlineStr">
        <is>
          <t xml:space="preserve"> </t>
        </is>
      </c>
    </row>
    <row r="67">
      <c r="A67" s="3" t="inlineStr">
        <is>
          <t>Stock options, additional disclos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ggregate intrinsic value</t>
        </is>
      </c>
      <c r="B68" s="4" t="inlineStr">
        <is>
          <t xml:space="preserve"> </t>
        </is>
      </c>
      <c r="C68" s="4" t="inlineStr">
        <is>
          <t xml:space="preserve"> </t>
        </is>
      </c>
      <c r="D68" s="4" t="inlineStr">
        <is>
          <t xml:space="preserve"> </t>
        </is>
      </c>
      <c r="E68" s="4" t="inlineStr">
        <is>
          <t xml:space="preserve"> </t>
        </is>
      </c>
      <c r="F68" s="7" t="n">
        <v>25604900</v>
      </c>
      <c r="G68" s="7" t="n">
        <v>35462800</v>
      </c>
      <c r="H68" s="4" t="inlineStr">
        <is>
          <t xml:space="preserve"> </t>
        </is>
      </c>
      <c r="I68" s="4" t="inlineStr">
        <is>
          <t xml:space="preserve"> </t>
        </is>
      </c>
    </row>
    <row r="69">
      <c r="A69" s="4" t="inlineStr">
        <is>
          <t>Converted/Exercised aggregate intrinsic value</t>
        </is>
      </c>
      <c r="B69" s="4" t="inlineStr">
        <is>
          <t xml:space="preserve"> </t>
        </is>
      </c>
      <c r="C69" s="4" t="inlineStr">
        <is>
          <t xml:space="preserve"> </t>
        </is>
      </c>
      <c r="D69" s="4" t="inlineStr">
        <is>
          <t xml:space="preserve"> </t>
        </is>
      </c>
      <c r="E69" s="4" t="inlineStr">
        <is>
          <t xml:space="preserve"> </t>
        </is>
      </c>
      <c r="F69" s="7" t="n">
        <v>3312800</v>
      </c>
      <c r="G69" s="4" t="inlineStr">
        <is>
          <t xml:space="preserve"> </t>
        </is>
      </c>
      <c r="H69" s="4" t="inlineStr">
        <is>
          <t xml:space="preserve"> </t>
        </is>
      </c>
      <c r="I69" s="4" t="inlineStr">
        <is>
          <t xml:space="preserve"> </t>
        </is>
      </c>
    </row>
    <row r="70">
      <c r="A70" s="4" t="inlineStr">
        <is>
          <t>Exercisable, Number of shares</t>
        </is>
      </c>
      <c r="B70" s="4" t="inlineStr">
        <is>
          <t xml:space="preserve"> </t>
        </is>
      </c>
      <c r="C70" s="4" t="inlineStr">
        <is>
          <t xml:space="preserve"> </t>
        </is>
      </c>
      <c r="D70" s="4" t="inlineStr">
        <is>
          <t xml:space="preserve"> </t>
        </is>
      </c>
      <c r="E70" s="4" t="inlineStr">
        <is>
          <t xml:space="preserve"> </t>
        </is>
      </c>
      <c r="F70" s="5" t="n">
        <v>112700</v>
      </c>
      <c r="G70" s="4" t="inlineStr">
        <is>
          <t xml:space="preserve"> </t>
        </is>
      </c>
      <c r="H70" s="4" t="inlineStr">
        <is>
          <t xml:space="preserve"> </t>
        </is>
      </c>
      <c r="I70" s="4" t="inlineStr">
        <is>
          <t xml:space="preserve"> </t>
        </is>
      </c>
    </row>
    <row r="71">
      <c r="A71" s="4" t="inlineStr">
        <is>
          <t>Exercisable, Weighted Average Grant Date Fair Value Per Share</t>
        </is>
      </c>
      <c r="B71" s="4" t="inlineStr">
        <is>
          <t xml:space="preserve"> </t>
        </is>
      </c>
      <c r="C71" s="4" t="inlineStr">
        <is>
          <t xml:space="preserve"> </t>
        </is>
      </c>
      <c r="D71" s="4" t="inlineStr">
        <is>
          <t xml:space="preserve"> </t>
        </is>
      </c>
      <c r="E71" s="4" t="inlineStr">
        <is>
          <t xml:space="preserve"> </t>
        </is>
      </c>
      <c r="F71" s="6" t="n">
        <v>30.1</v>
      </c>
      <c r="G71" s="4" t="inlineStr">
        <is>
          <t xml:space="preserve"> </t>
        </is>
      </c>
      <c r="H71" s="4" t="inlineStr">
        <is>
          <t xml:space="preserve"> </t>
        </is>
      </c>
      <c r="I71" s="4" t="inlineStr">
        <is>
          <t xml:space="preserve"> </t>
        </is>
      </c>
    </row>
    <row r="72">
      <c r="A72" s="4" t="inlineStr">
        <is>
          <t>Exercisable Weighted Average Exercise Price Per Share</t>
        </is>
      </c>
      <c r="B72" s="4" t="inlineStr">
        <is>
          <t xml:space="preserve"> </t>
        </is>
      </c>
      <c r="C72" s="4" t="inlineStr">
        <is>
          <t xml:space="preserve"> </t>
        </is>
      </c>
      <c r="D72" s="4" t="inlineStr">
        <is>
          <t xml:space="preserve"> </t>
        </is>
      </c>
      <c r="E72" s="4" t="inlineStr">
        <is>
          <t xml:space="preserve"> </t>
        </is>
      </c>
      <c r="F72" s="8" t="n">
        <v>83.97</v>
      </c>
      <c r="G72" s="4" t="inlineStr">
        <is>
          <t xml:space="preserve"> </t>
        </is>
      </c>
      <c r="H72" s="4" t="inlineStr">
        <is>
          <t xml:space="preserve"> </t>
        </is>
      </c>
      <c r="I72" s="4" t="inlineStr">
        <is>
          <t xml:space="preserve"> </t>
        </is>
      </c>
    </row>
    <row r="73">
      <c r="A73" s="4" t="inlineStr">
        <is>
          <t>Exercisable, Aggregate Intrinsic Value</t>
        </is>
      </c>
      <c r="B73" s="4" t="inlineStr">
        <is>
          <t xml:space="preserve"> </t>
        </is>
      </c>
      <c r="C73" s="4" t="inlineStr">
        <is>
          <t xml:space="preserve"> </t>
        </is>
      </c>
      <c r="D73" s="4" t="inlineStr">
        <is>
          <t xml:space="preserve"> </t>
        </is>
      </c>
      <c r="E73" s="4" t="inlineStr">
        <is>
          <t xml:space="preserve"> </t>
        </is>
      </c>
      <c r="F73" s="7" t="n">
        <v>25604900</v>
      </c>
      <c r="G73" s="4" t="inlineStr">
        <is>
          <t xml:space="preserve"> </t>
        </is>
      </c>
      <c r="H73" s="4" t="inlineStr">
        <is>
          <t xml:space="preserve"> </t>
        </is>
      </c>
      <c r="I73" s="4" t="inlineStr">
        <is>
          <t xml:space="preserve"> </t>
        </is>
      </c>
    </row>
    <row r="74">
      <c r="A74" s="3" t="inlineStr">
        <is>
          <t>Unrecognized share-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eighted Average Remaining Compensation Expense Period</t>
        </is>
      </c>
      <c r="B75" s="4" t="inlineStr">
        <is>
          <t xml:space="preserve"> </t>
        </is>
      </c>
      <c r="C75" s="4" t="inlineStr">
        <is>
          <t xml:space="preserve"> </t>
        </is>
      </c>
      <c r="D75" s="4" t="inlineStr">
        <is>
          <t xml:space="preserve"> </t>
        </is>
      </c>
      <c r="E75" s="4" t="inlineStr">
        <is>
          <t xml:space="preserve"> </t>
        </is>
      </c>
      <c r="F75" s="4" t="inlineStr">
        <is>
          <t>0 years</t>
        </is>
      </c>
      <c r="G75" s="4" t="inlineStr">
        <is>
          <t xml:space="preserve"> </t>
        </is>
      </c>
      <c r="H75" s="4" t="inlineStr">
        <is>
          <t xml:space="preserve"> </t>
        </is>
      </c>
      <c r="I75"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03"/>
  <sheetViews>
    <sheetView workbookViewId="0">
      <selection activeCell="A1" sqref="A1"/>
    </sheetView>
  </sheetViews>
  <sheetFormatPr baseColWidth="8" defaultRowHeight="15"/>
  <cols>
    <col width="67"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Business Combinations - Summary (Details) - USD ($) $ in Thousands</t>
        </is>
      </c>
      <c r="K1" s="2" t="inlineStr">
        <is>
          <t>12 Months Ended</t>
        </is>
      </c>
    </row>
    <row r="2">
      <c r="B2" s="2" t="inlineStr">
        <is>
          <t>Dec. 02, 2024</t>
        </is>
      </c>
      <c r="C2" s="2" t="inlineStr">
        <is>
          <t>May 31, 2024</t>
        </is>
      </c>
      <c r="D2" s="2" t="inlineStr">
        <is>
          <t>May 16, 2024</t>
        </is>
      </c>
      <c r="E2" s="2" t="inlineStr">
        <is>
          <t>Apr. 18, 2024</t>
        </is>
      </c>
      <c r="F2" s="2" t="inlineStr">
        <is>
          <t>Mar. 01, 2024</t>
        </is>
      </c>
      <c r="G2" s="2" t="inlineStr">
        <is>
          <t>Feb. 15, 2024</t>
        </is>
      </c>
      <c r="H2" s="2" t="inlineStr">
        <is>
          <t>Jul. 17, 2023</t>
        </is>
      </c>
      <c r="I2" s="2" t="inlineStr">
        <is>
          <t>Jan. 26, 2023</t>
        </is>
      </c>
      <c r="J2" s="2" t="inlineStr">
        <is>
          <t>Jan. 23, 2023</t>
        </is>
      </c>
      <c r="K2" s="2" t="inlineStr">
        <is>
          <t>Dec. 31, 2024</t>
        </is>
      </c>
      <c r="L2" s="2" t="inlineStr">
        <is>
          <t>Dec. 31, 2023</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7900</v>
      </c>
      <c r="L4" s="7" t="n">
        <v>16200</v>
      </c>
    </row>
    <row r="5">
      <c r="A5" s="3" t="inlineStr">
        <is>
          <t>Estimated fair val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112259</v>
      </c>
      <c r="L6" s="5" t="n">
        <v>2042568</v>
      </c>
    </row>
    <row r="7">
      <c r="A7" s="4" t="inlineStr">
        <is>
          <t>2024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odwill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5022</v>
      </c>
      <c r="L9" s="4" t="inlineStr">
        <is>
          <t xml:space="preserve"> </t>
        </is>
      </c>
    </row>
    <row r="10">
      <c r="A10" s="3" t="inlineStr">
        <is>
          <t>Summary of businesse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6804</v>
      </c>
      <c r="L11" s="4" t="inlineStr">
        <is>
          <t xml:space="preserve"> </t>
        </is>
      </c>
    </row>
    <row r="12">
      <c r="A12" s="4" t="inlineStr">
        <is>
          <t>Goodwill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5022</v>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8022</v>
      </c>
      <c r="L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079</v>
      </c>
      <c r="L14" s="4" t="inlineStr">
        <is>
          <t xml:space="preserve"> </t>
        </is>
      </c>
    </row>
    <row r="15">
      <c r="A15" s="3" t="inlineStr">
        <is>
          <t>Estimated fair val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3139</v>
      </c>
      <c r="L16" s="4" t="inlineStr">
        <is>
          <t xml:space="preserve"> </t>
        </is>
      </c>
    </row>
    <row r="17">
      <c r="A17" s="4" t="inlineStr">
        <is>
          <t>Invento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900</v>
      </c>
      <c r="L17" s="4" t="inlineStr">
        <is>
          <t xml:space="preserve"> </t>
        </is>
      </c>
    </row>
    <row r="18">
      <c r="A18" s="4" t="inlineStr">
        <is>
          <t>Prepaid and 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46</v>
      </c>
      <c r="L18" s="4" t="inlineStr">
        <is>
          <t xml:space="preserve"> </t>
        </is>
      </c>
    </row>
    <row r="19">
      <c r="A19" s="4"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262</v>
      </c>
      <c r="L19" s="4" t="inlineStr">
        <is>
          <t xml:space="preserve"> </t>
        </is>
      </c>
    </row>
    <row r="20">
      <c r="A20" s="4" t="inlineStr">
        <is>
          <t>ROU asset (opera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458</v>
      </c>
      <c r="L20" s="4" t="inlineStr">
        <is>
          <t xml:space="preserve"> </t>
        </is>
      </c>
    </row>
    <row r="21">
      <c r="A21" s="4"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2194</v>
      </c>
      <c r="L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5022</v>
      </c>
      <c r="L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6467</v>
      </c>
      <c r="L23" s="4" t="inlineStr">
        <is>
          <t xml:space="preserve"> </t>
        </is>
      </c>
    </row>
    <row r="24">
      <c r="A24" s="4" t="inlineStr">
        <is>
          <t>Lease Liabilities (opera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458</v>
      </c>
      <c r="L24" s="4" t="inlineStr">
        <is>
          <t xml:space="preserve"> </t>
        </is>
      </c>
    </row>
    <row r="25">
      <c r="A25" s="4" t="inlineStr">
        <is>
          <t>All other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92</v>
      </c>
      <c r="L25" s="4" t="inlineStr">
        <is>
          <t xml:space="preserve"> </t>
        </is>
      </c>
    </row>
    <row r="26">
      <c r="A26" s="4" t="inlineStr">
        <is>
          <t>Net 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36804</v>
      </c>
      <c r="L26" s="4" t="inlineStr">
        <is>
          <t xml:space="preserve"> </t>
        </is>
      </c>
    </row>
    <row r="27">
      <c r="A27" s="4" t="inlineStr">
        <is>
          <t>Brab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Combin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4" t="inlineStr">
        <is>
          <t xml:space="preserve"> </t>
        </is>
      </c>
      <c r="G29" s="7" t="n">
        <v>54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oodwill recognized</t>
        </is>
      </c>
      <c r="B30" s="4" t="inlineStr">
        <is>
          <t xml:space="preserve"> </t>
        </is>
      </c>
      <c r="C30" s="4" t="inlineStr">
        <is>
          <t xml:space="preserve"> </t>
        </is>
      </c>
      <c r="D30" s="4" t="inlineStr">
        <is>
          <t xml:space="preserve"> </t>
        </is>
      </c>
      <c r="E30" s="4" t="inlineStr">
        <is>
          <t xml:space="preserve"> </t>
        </is>
      </c>
      <c r="F30" s="4" t="inlineStr">
        <is>
          <t xml:space="preserve"> </t>
        </is>
      </c>
      <c r="G30" s="5" t="n">
        <v>2900</v>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mmary of businesse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oodwill Acquired</t>
        </is>
      </c>
      <c r="B32" s="4" t="inlineStr">
        <is>
          <t xml:space="preserve"> </t>
        </is>
      </c>
      <c r="C32" s="4" t="inlineStr">
        <is>
          <t xml:space="preserve"> </t>
        </is>
      </c>
      <c r="D32" s="4" t="inlineStr">
        <is>
          <t xml:space="preserve"> </t>
        </is>
      </c>
      <c r="E32" s="4" t="inlineStr">
        <is>
          <t xml:space="preserve"> </t>
        </is>
      </c>
      <c r="F32" s="4" t="inlineStr">
        <is>
          <t xml:space="preserve"> </t>
        </is>
      </c>
      <c r="G32" s="7" t="n">
        <v>29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orris Bla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Combi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price</t>
        </is>
      </c>
      <c r="B35" s="4" t="inlineStr">
        <is>
          <t xml:space="preserve"> </t>
        </is>
      </c>
      <c r="C35" s="4" t="inlineStr">
        <is>
          <t xml:space="preserve"> </t>
        </is>
      </c>
      <c r="D35" s="4" t="inlineStr">
        <is>
          <t xml:space="preserve"> </t>
        </is>
      </c>
      <c r="E35" s="4" t="inlineStr">
        <is>
          <t xml:space="preserve"> </t>
        </is>
      </c>
      <c r="F35" s="7" t="n">
        <v>36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oodwill recognized</t>
        </is>
      </c>
      <c r="B36" s="4" t="inlineStr">
        <is>
          <t xml:space="preserve"> </t>
        </is>
      </c>
      <c r="C36" s="4" t="inlineStr">
        <is>
          <t xml:space="preserve"> </t>
        </is>
      </c>
      <c r="D36" s="4" t="inlineStr">
        <is>
          <t xml:space="preserve"> </t>
        </is>
      </c>
      <c r="E36" s="4" t="inlineStr">
        <is>
          <t xml:space="preserve"> </t>
        </is>
      </c>
      <c r="F36" s="5" t="n">
        <v>2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mmary of businesse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oodwill Acquired</t>
        </is>
      </c>
      <c r="B38" s="4" t="inlineStr">
        <is>
          <t xml:space="preserve"> </t>
        </is>
      </c>
      <c r="C38" s="4" t="inlineStr">
        <is>
          <t xml:space="preserve"> </t>
        </is>
      </c>
      <c r="D38" s="4" t="inlineStr">
        <is>
          <t xml:space="preserve"> </t>
        </is>
      </c>
      <c r="E38" s="4" t="inlineStr">
        <is>
          <t xml:space="preserve"> </t>
        </is>
      </c>
      <c r="F38" s="5" t="n">
        <v>2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C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Combin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rchase price</t>
        </is>
      </c>
      <c r="B41" s="4" t="inlineStr">
        <is>
          <t xml:space="preserve"> </t>
        </is>
      </c>
      <c r="C41" s="4" t="inlineStr">
        <is>
          <t xml:space="preserve"> </t>
        </is>
      </c>
      <c r="D41" s="4" t="inlineStr">
        <is>
          <t xml:space="preserve"> </t>
        </is>
      </c>
      <c r="E41" s="4" t="inlineStr">
        <is>
          <t xml:space="preserve"> </t>
        </is>
      </c>
      <c r="F41" s="5" t="n">
        <v>138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oodwill recognized</t>
        </is>
      </c>
      <c r="B42" s="4" t="inlineStr">
        <is>
          <t xml:space="preserve"> </t>
        </is>
      </c>
      <c r="C42" s="4" t="inlineStr">
        <is>
          <t xml:space="preserve"> </t>
        </is>
      </c>
      <c r="D42" s="4" t="inlineStr">
        <is>
          <t xml:space="preserve"> </t>
        </is>
      </c>
      <c r="E42" s="4" t="inlineStr">
        <is>
          <t xml:space="preserve"> </t>
        </is>
      </c>
      <c r="F42" s="5" t="n">
        <v>57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mmary of businesse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oodwill Acquired</t>
        </is>
      </c>
      <c r="B44" s="4" t="inlineStr">
        <is>
          <t xml:space="preserve"> </t>
        </is>
      </c>
      <c r="C44" s="4" t="inlineStr">
        <is>
          <t xml:space="preserve"> </t>
        </is>
      </c>
      <c r="D44" s="4" t="inlineStr">
        <is>
          <t xml:space="preserve"> </t>
        </is>
      </c>
      <c r="E44" s="4" t="inlineStr">
        <is>
          <t xml:space="preserve"> </t>
        </is>
      </c>
      <c r="F44" s="7" t="n">
        <v>57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reen Spa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Combin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urchase price</t>
        </is>
      </c>
      <c r="B47" s="4" t="inlineStr">
        <is>
          <t xml:space="preserve"> </t>
        </is>
      </c>
      <c r="C47" s="4" t="inlineStr">
        <is>
          <t xml:space="preserve"> </t>
        </is>
      </c>
      <c r="D47" s="4" t="inlineStr">
        <is>
          <t xml:space="preserve"> </t>
        </is>
      </c>
      <c r="E47" s="7" t="n">
        <v>43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oodwill recognized</t>
        </is>
      </c>
      <c r="B48" s="4" t="inlineStr">
        <is>
          <t xml:space="preserve"> </t>
        </is>
      </c>
      <c r="C48" s="4" t="inlineStr">
        <is>
          <t xml:space="preserve"> </t>
        </is>
      </c>
      <c r="D48" s="4" t="inlineStr">
        <is>
          <t xml:space="preserve"> </t>
        </is>
      </c>
      <c r="E48" s="5" t="n">
        <v>26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mmary of businesse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oodwill Acquired</t>
        </is>
      </c>
      <c r="B50" s="4" t="inlineStr">
        <is>
          <t xml:space="preserve"> </t>
        </is>
      </c>
      <c r="C50" s="4" t="inlineStr">
        <is>
          <t xml:space="preserve"> </t>
        </is>
      </c>
      <c r="D50" s="4" t="inlineStr">
        <is>
          <t xml:space="preserve"> </t>
        </is>
      </c>
      <c r="E50" s="7" t="n">
        <v>26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sulation Work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Combin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urchase price</t>
        </is>
      </c>
      <c r="B53" s="4" t="inlineStr">
        <is>
          <t xml:space="preserve"> </t>
        </is>
      </c>
      <c r="C53" s="4" t="inlineStr">
        <is>
          <t xml:space="preserve"> </t>
        </is>
      </c>
      <c r="D53" s="7" t="n">
        <v>25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oodwill recognized</t>
        </is>
      </c>
      <c r="B54" s="4" t="inlineStr">
        <is>
          <t xml:space="preserve"> </t>
        </is>
      </c>
      <c r="C54" s="4" t="inlineStr">
        <is>
          <t xml:space="preserve"> </t>
        </is>
      </c>
      <c r="D54" s="5" t="n">
        <v>1491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mmary of businesse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sh Paid</t>
        </is>
      </c>
      <c r="B56" s="4" t="inlineStr">
        <is>
          <t xml:space="preserve"> </t>
        </is>
      </c>
      <c r="C56" s="4" t="inlineStr">
        <is>
          <t xml:space="preserve"> </t>
        </is>
      </c>
      <c r="D56" s="5" t="n">
        <v>2553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oodwill Acquired</t>
        </is>
      </c>
      <c r="B57" s="4" t="inlineStr">
        <is>
          <t xml:space="preserve"> </t>
        </is>
      </c>
      <c r="C57" s="4" t="inlineStr">
        <is>
          <t xml:space="preserve"> </t>
        </is>
      </c>
      <c r="D57" s="5" t="n">
        <v>1491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5" t="n">
        <v>1843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income</t>
        </is>
      </c>
      <c r="B59" s="4" t="inlineStr">
        <is>
          <t xml:space="preserve"> </t>
        </is>
      </c>
      <c r="C59" s="4" t="inlineStr">
        <is>
          <t xml:space="preserve"> </t>
        </is>
      </c>
      <c r="D59" s="7" t="n">
        <v>209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Estimated fair val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ount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242</v>
      </c>
      <c r="L61" s="4" t="inlineStr">
        <is>
          <t xml:space="preserve"> </t>
        </is>
      </c>
    </row>
    <row r="62">
      <c r="A62" s="4" t="inlineStr">
        <is>
          <t>Invento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217</v>
      </c>
      <c r="L62" s="4" t="inlineStr">
        <is>
          <t xml:space="preserve"> </t>
        </is>
      </c>
    </row>
    <row r="63">
      <c r="A63" s="4" t="inlineStr">
        <is>
          <t>Property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267</v>
      </c>
      <c r="L63" s="4" t="inlineStr">
        <is>
          <t xml:space="preserve"> </t>
        </is>
      </c>
    </row>
    <row r="64">
      <c r="A64" s="4" t="inlineStr">
        <is>
          <t>ROU asset (operat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59</v>
      </c>
      <c r="L64" s="4" t="inlineStr">
        <is>
          <t xml:space="preserve"> </t>
        </is>
      </c>
    </row>
    <row r="65">
      <c r="A65" s="4" t="inlineStr">
        <is>
          <t>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7988</v>
      </c>
      <c r="L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4911</v>
      </c>
      <c r="L66" s="4" t="inlineStr">
        <is>
          <t xml:space="preserve"> </t>
        </is>
      </c>
    </row>
    <row r="67">
      <c r="A67" s="4" t="inlineStr">
        <is>
          <t>Account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243</v>
      </c>
      <c r="L67" s="4" t="inlineStr">
        <is>
          <t xml:space="preserve"> </t>
        </is>
      </c>
    </row>
    <row r="68">
      <c r="A68" s="4" t="inlineStr">
        <is>
          <t>Lease Liabilities (operat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359</v>
      </c>
      <c r="L68" s="4" t="inlineStr">
        <is>
          <t xml:space="preserve"> </t>
        </is>
      </c>
    </row>
    <row r="69">
      <c r="A69" s="4" t="inlineStr">
        <is>
          <t>All other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51</v>
      </c>
      <c r="L69" s="4" t="inlineStr">
        <is>
          <t xml:space="preserve"> </t>
        </is>
      </c>
    </row>
    <row r="70">
      <c r="A70" s="4" t="inlineStr">
        <is>
          <t>Net 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5533</v>
      </c>
      <c r="L70" s="4" t="inlineStr">
        <is>
          <t xml:space="preserve"> </t>
        </is>
      </c>
    </row>
    <row r="71">
      <c r="A71" s="4" t="inlineStr">
        <is>
          <t>Texas Insul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Business Combin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urchase price</t>
        </is>
      </c>
      <c r="B73" s="4" t="inlineStr">
        <is>
          <t xml:space="preserve"> </t>
        </is>
      </c>
      <c r="C73" s="7" t="n">
        <v>359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Goodwill recognized</t>
        </is>
      </c>
      <c r="B74" s="4" t="inlineStr">
        <is>
          <t xml:space="preserve"> </t>
        </is>
      </c>
      <c r="C74" s="5" t="n">
        <v>2283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ummary of businesse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ash Paid</t>
        </is>
      </c>
      <c r="B76" s="4" t="inlineStr">
        <is>
          <t xml:space="preserve"> </t>
        </is>
      </c>
      <c r="C76" s="5" t="n">
        <v>359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Goodwill Acquired</t>
        </is>
      </c>
      <c r="B77" s="4" t="inlineStr">
        <is>
          <t xml:space="preserve"> </t>
        </is>
      </c>
      <c r="C77" s="5" t="n">
        <v>2283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et Sales</t>
        </is>
      </c>
      <c r="B78" s="4" t="inlineStr">
        <is>
          <t xml:space="preserve"> </t>
        </is>
      </c>
      <c r="C78" s="5" t="n">
        <v>205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income</t>
        </is>
      </c>
      <c r="B79" s="4" t="inlineStr">
        <is>
          <t xml:space="preserve"> </t>
        </is>
      </c>
      <c r="C79" s="7" t="n">
        <v>235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Estimated fair val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ccounts receiv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755</v>
      </c>
      <c r="L81" s="4" t="inlineStr">
        <is>
          <t xml:space="preserve"> </t>
        </is>
      </c>
    </row>
    <row r="82">
      <c r="A82" s="4" t="inlineStr">
        <is>
          <t>Inventor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754</v>
      </c>
      <c r="L82" s="4" t="inlineStr">
        <is>
          <t xml:space="preserve"> </t>
        </is>
      </c>
    </row>
    <row r="83">
      <c r="A83" s="4" t="inlineStr">
        <is>
          <t>Prepaid and other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40</v>
      </c>
      <c r="L83" s="4" t="inlineStr">
        <is>
          <t xml:space="preserve"> </t>
        </is>
      </c>
    </row>
    <row r="84">
      <c r="A84" s="4" t="inlineStr">
        <is>
          <t>Property and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798</v>
      </c>
      <c r="L84" s="4" t="inlineStr">
        <is>
          <t xml:space="preserve"> </t>
        </is>
      </c>
    </row>
    <row r="85">
      <c r="A85" s="4" t="inlineStr">
        <is>
          <t>ROU asset (operat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142</v>
      </c>
      <c r="L85" s="4" t="inlineStr">
        <is>
          <t xml:space="preserve"> </t>
        </is>
      </c>
    </row>
    <row r="86">
      <c r="A86" s="4" t="inlineStr">
        <is>
          <t>Intangible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2831</v>
      </c>
      <c r="L86" s="4" t="inlineStr">
        <is>
          <t xml:space="preserve"> </t>
        </is>
      </c>
    </row>
    <row r="87">
      <c r="A87" s="4" t="inlineStr">
        <is>
          <t>Goodwil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2837</v>
      </c>
      <c r="L87" s="4" t="inlineStr">
        <is>
          <t xml:space="preserve"> </t>
        </is>
      </c>
    </row>
    <row r="88">
      <c r="A88" s="4" t="inlineStr">
        <is>
          <t>Account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5157</v>
      </c>
      <c r="L88" s="4" t="inlineStr">
        <is>
          <t xml:space="preserve"> </t>
        </is>
      </c>
    </row>
    <row r="89">
      <c r="A89" s="4" t="inlineStr">
        <is>
          <t>Lease Liabilities (operat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142</v>
      </c>
      <c r="L89" s="4" t="inlineStr">
        <is>
          <t xml:space="preserve"> </t>
        </is>
      </c>
    </row>
    <row r="90">
      <c r="A90" s="4" t="inlineStr">
        <is>
          <t>All other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3</v>
      </c>
      <c r="L90" s="4" t="inlineStr">
        <is>
          <t xml:space="preserve"> </t>
        </is>
      </c>
    </row>
    <row r="91">
      <c r="A91" s="4" t="inlineStr">
        <is>
          <t>Net assets acqui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35901</v>
      </c>
      <c r="L91" s="4" t="inlineStr">
        <is>
          <t xml:space="preserve"> </t>
        </is>
      </c>
    </row>
    <row r="92">
      <c r="A92" s="4" t="inlineStr">
        <is>
          <t>Shann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Business Combin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urchase price</t>
        </is>
      </c>
      <c r="B94" s="7" t="n">
        <v>129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Goodwill recognized</t>
        </is>
      </c>
      <c r="B95" s="5" t="n">
        <v>61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ummary of businesse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Goodwill Acquired</t>
        </is>
      </c>
      <c r="B97" s="5" t="n">
        <v>61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Metr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Business Combin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urchase price</t>
        </is>
      </c>
      <c r="B100" s="5" t="n">
        <v>354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Goodwill recognized</t>
        </is>
      </c>
      <c r="B101" s="5" t="n">
        <v>1795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ummary of businesses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ash Paid</t>
        </is>
      </c>
      <c r="B103" s="5" t="n">
        <v>354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Goodwill Acquired</t>
        </is>
      </c>
      <c r="B104" s="5" t="n">
        <v>1795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et Sales</t>
        </is>
      </c>
      <c r="B105" s="5" t="n">
        <v>283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et income</t>
        </is>
      </c>
      <c r="B106" s="7" t="n">
        <v>6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Estimated fair val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ccounts receiv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9362</v>
      </c>
      <c r="L108" s="4" t="inlineStr">
        <is>
          <t xml:space="preserve"> </t>
        </is>
      </c>
    </row>
    <row r="109">
      <c r="A109" s="4" t="inlineStr">
        <is>
          <t>Inventor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3218</v>
      </c>
      <c r="L109" s="4" t="inlineStr">
        <is>
          <t xml:space="preserve"> </t>
        </is>
      </c>
    </row>
    <row r="110">
      <c r="A110" s="4" t="inlineStr">
        <is>
          <t>Prepaid and other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99</v>
      </c>
      <c r="L110" s="4" t="inlineStr">
        <is>
          <t xml:space="preserve"> </t>
        </is>
      </c>
    </row>
    <row r="111">
      <c r="A111" s="4" t="inlineStr">
        <is>
          <t>Property and equip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701</v>
      </c>
      <c r="L111" s="4" t="inlineStr">
        <is>
          <t xml:space="preserve"> </t>
        </is>
      </c>
    </row>
    <row r="112">
      <c r="A112" s="4" t="inlineStr">
        <is>
          <t>ROU asset (operat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2596</v>
      </c>
      <c r="L112" s="4" t="inlineStr">
        <is>
          <t xml:space="preserve"> </t>
        </is>
      </c>
    </row>
    <row r="113">
      <c r="A113" s="4" t="inlineStr">
        <is>
          <t>Intangible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9669</v>
      </c>
      <c r="L113" s="4" t="inlineStr">
        <is>
          <t xml:space="preserve"> </t>
        </is>
      </c>
    </row>
    <row r="114">
      <c r="A114" s="4" t="inlineStr">
        <is>
          <t>Goodwil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7956</v>
      </c>
      <c r="L114" s="4" t="inlineStr">
        <is>
          <t xml:space="preserve"> </t>
        </is>
      </c>
    </row>
    <row r="115">
      <c r="A115" s="4" t="inlineStr">
        <is>
          <t>Account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5515</v>
      </c>
      <c r="L115" s="4" t="inlineStr">
        <is>
          <t xml:space="preserve"> </t>
        </is>
      </c>
    </row>
    <row r="116">
      <c r="A116" s="4" t="inlineStr">
        <is>
          <t>Lease Liabilities (operat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2596</v>
      </c>
      <c r="L116" s="4" t="inlineStr">
        <is>
          <t xml:space="preserve"> </t>
        </is>
      </c>
    </row>
    <row r="117">
      <c r="A117" s="4" t="inlineStr">
        <is>
          <t>All other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90</v>
      </c>
      <c r="L117" s="4" t="inlineStr">
        <is>
          <t xml:space="preserve"> </t>
        </is>
      </c>
    </row>
    <row r="118">
      <c r="A118" s="4" t="inlineStr">
        <is>
          <t>Net assets acqui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35400</v>
      </c>
      <c r="L118" s="4" t="inlineStr">
        <is>
          <t xml:space="preserve"> </t>
        </is>
      </c>
    </row>
    <row r="119">
      <c r="A119" s="4" t="inlineStr">
        <is>
          <t>2023 Acquisi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Business Combina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Goodwill recogn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78975</v>
      </c>
    </row>
    <row r="122">
      <c r="A122" s="3" t="inlineStr">
        <is>
          <t>Summary of businesses acqui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ash Pai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49017</v>
      </c>
    </row>
    <row r="124">
      <c r="A124" s="4" t="inlineStr">
        <is>
          <t>Goodwill Acquir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78975</v>
      </c>
    </row>
    <row r="125">
      <c r="A125" s="4" t="inlineStr">
        <is>
          <t>Net Sal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29377</v>
      </c>
    </row>
    <row r="126">
      <c r="A126" s="4" t="inlineStr">
        <is>
          <t>Net incom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7545</v>
      </c>
    </row>
    <row r="127">
      <c r="A127" s="3" t="inlineStr">
        <is>
          <t>Estimated fair val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ccounts receiv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14036</v>
      </c>
    </row>
    <row r="129">
      <c r="A129" s="4" t="inlineStr">
        <is>
          <t>Inventor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7117</v>
      </c>
    </row>
    <row r="130">
      <c r="A130" s="4" t="inlineStr">
        <is>
          <t>Prepaid and other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201</v>
      </c>
    </row>
    <row r="131">
      <c r="A131" s="4" t="inlineStr">
        <is>
          <t>Property and equip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10560</v>
      </c>
    </row>
    <row r="132">
      <c r="A132" s="4" t="inlineStr">
        <is>
          <t>ROU asset (operat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8548</v>
      </c>
    </row>
    <row r="133">
      <c r="A133" s="4" t="inlineStr">
        <is>
          <t>Intangible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47158</v>
      </c>
    </row>
    <row r="134">
      <c r="A134" s="4" t="inlineStr">
        <is>
          <t>Goodwil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78975</v>
      </c>
    </row>
    <row r="135">
      <c r="A135" s="4" t="inlineStr">
        <is>
          <t>Accounts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9044</v>
      </c>
    </row>
    <row r="136">
      <c r="A136" s="4" t="inlineStr">
        <is>
          <t>Lease Liabilities (operat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8428</v>
      </c>
    </row>
    <row r="137">
      <c r="A137" s="4" t="inlineStr">
        <is>
          <t>All other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106</v>
      </c>
    </row>
    <row r="138">
      <c r="A138" s="4" t="inlineStr">
        <is>
          <t>Net assets acqui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149017</v>
      </c>
    </row>
    <row r="139">
      <c r="A139" s="4" t="inlineStr">
        <is>
          <t>SRI</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Business Combin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Purchas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7" t="n">
        <v>45300</v>
      </c>
      <c r="J141" s="4" t="inlineStr">
        <is>
          <t xml:space="preserve"> </t>
        </is>
      </c>
      <c r="K141" s="4" t="inlineStr">
        <is>
          <t xml:space="preserve"> </t>
        </is>
      </c>
      <c r="L141" s="4" t="inlineStr">
        <is>
          <t xml:space="preserve"> </t>
        </is>
      </c>
    </row>
    <row r="142">
      <c r="A142" s="4" t="inlineStr">
        <is>
          <t>Goodwill recogniz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7" t="n">
        <v>23065</v>
      </c>
      <c r="K142" s="4" t="inlineStr">
        <is>
          <t xml:space="preserve"> </t>
        </is>
      </c>
      <c r="L142" s="4" t="inlineStr">
        <is>
          <t xml:space="preserve"> </t>
        </is>
      </c>
    </row>
    <row r="143">
      <c r="A143" s="3" t="inlineStr">
        <is>
          <t>Summary of businesses acquir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Cash Pai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45314</v>
      </c>
      <c r="K144" s="4" t="inlineStr">
        <is>
          <t xml:space="preserve"> </t>
        </is>
      </c>
      <c r="L144" s="4" t="inlineStr">
        <is>
          <t xml:space="preserve"> </t>
        </is>
      </c>
    </row>
    <row r="145">
      <c r="A145" s="4" t="inlineStr">
        <is>
          <t>Goodwill Acquir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23065</v>
      </c>
      <c r="K145" s="4" t="inlineStr">
        <is>
          <t xml:space="preserve"> </t>
        </is>
      </c>
      <c r="L145" s="4" t="inlineStr">
        <is>
          <t xml:space="preserve"> </t>
        </is>
      </c>
    </row>
    <row r="146">
      <c r="A146" s="4" t="inlineStr">
        <is>
          <t>Net Sal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54898</v>
      </c>
      <c r="K146" s="4" t="inlineStr">
        <is>
          <t xml:space="preserve"> </t>
        </is>
      </c>
      <c r="L146" s="4" t="inlineStr">
        <is>
          <t xml:space="preserve"> </t>
        </is>
      </c>
    </row>
    <row r="147">
      <c r="A147" s="4" t="inlineStr">
        <is>
          <t>Net incom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7" t="n">
        <v>3282</v>
      </c>
      <c r="K147" s="4" t="inlineStr">
        <is>
          <t xml:space="preserve"> </t>
        </is>
      </c>
      <c r="L147" s="4" t="inlineStr">
        <is>
          <t xml:space="preserve"> </t>
        </is>
      </c>
    </row>
    <row r="148">
      <c r="A148" s="3" t="inlineStr">
        <is>
          <t>Estimated fair valu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Accounts receiv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5531</v>
      </c>
    </row>
    <row r="150">
      <c r="A150" s="4" t="inlineStr">
        <is>
          <t>Inventor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4383</v>
      </c>
    </row>
    <row r="151">
      <c r="A151" s="4" t="inlineStr">
        <is>
          <t>Prepaid and other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158</v>
      </c>
    </row>
    <row r="152">
      <c r="A152" s="4" t="inlineStr">
        <is>
          <t>Property and equip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4623</v>
      </c>
    </row>
    <row r="153">
      <c r="A153" s="4" t="inlineStr">
        <is>
          <t>ROU asset (operat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4695</v>
      </c>
    </row>
    <row r="154">
      <c r="A154" s="4" t="inlineStr">
        <is>
          <t>Intangible 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13740</v>
      </c>
    </row>
    <row r="155">
      <c r="A155" s="4" t="inlineStr">
        <is>
          <t>Goodwil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23065</v>
      </c>
    </row>
    <row r="156">
      <c r="A156" s="4" t="inlineStr">
        <is>
          <t>Accounts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6078</v>
      </c>
    </row>
    <row r="157">
      <c r="A157" s="4" t="inlineStr">
        <is>
          <t>Lease Liabilities (operat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5" t="n">
        <v>-4775</v>
      </c>
    </row>
    <row r="158">
      <c r="A158" s="4" t="inlineStr">
        <is>
          <t>All other liabil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28</v>
      </c>
    </row>
    <row r="159">
      <c r="A159" s="4" t="inlineStr">
        <is>
          <t>Net assets acquir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45314</v>
      </c>
    </row>
    <row r="160">
      <c r="A160" s="4" t="inlineStr">
        <is>
          <t>Bes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Business Combina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Purchas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7" t="n">
        <v>94600</v>
      </c>
      <c r="I162" s="4" t="inlineStr">
        <is>
          <t xml:space="preserve"> </t>
        </is>
      </c>
      <c r="J162" s="4" t="inlineStr">
        <is>
          <t xml:space="preserve"> </t>
        </is>
      </c>
      <c r="K162" s="4" t="inlineStr">
        <is>
          <t xml:space="preserve"> </t>
        </is>
      </c>
      <c r="L162" s="4" t="inlineStr">
        <is>
          <t xml:space="preserve"> </t>
        </is>
      </c>
    </row>
    <row r="163">
      <c r="A163" s="4" t="inlineStr">
        <is>
          <t>Goodwill recogniz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51418</v>
      </c>
      <c r="I163" s="4" t="inlineStr">
        <is>
          <t xml:space="preserve"> </t>
        </is>
      </c>
      <c r="J163" s="4" t="inlineStr">
        <is>
          <t xml:space="preserve"> </t>
        </is>
      </c>
      <c r="K163" s="4" t="inlineStr">
        <is>
          <t xml:space="preserve"> </t>
        </is>
      </c>
      <c r="L163" s="4" t="inlineStr">
        <is>
          <t xml:space="preserve"> </t>
        </is>
      </c>
    </row>
    <row r="164">
      <c r="A164" s="3" t="inlineStr">
        <is>
          <t>Summary of businesses acquir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Cash Pai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94590</v>
      </c>
      <c r="I165" s="4" t="inlineStr">
        <is>
          <t xml:space="preserve"> </t>
        </is>
      </c>
      <c r="J165" s="4" t="inlineStr">
        <is>
          <t xml:space="preserve"> </t>
        </is>
      </c>
      <c r="K165" s="4" t="inlineStr">
        <is>
          <t xml:space="preserve"> </t>
        </is>
      </c>
      <c r="L165" s="4" t="inlineStr">
        <is>
          <t xml:space="preserve"> </t>
        </is>
      </c>
    </row>
    <row r="166">
      <c r="A166" s="4" t="inlineStr">
        <is>
          <t>Goodwill Acquir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51418</v>
      </c>
      <c r="I166" s="4" t="inlineStr">
        <is>
          <t xml:space="preserve"> </t>
        </is>
      </c>
      <c r="J166" s="4" t="inlineStr">
        <is>
          <t xml:space="preserve"> </t>
        </is>
      </c>
      <c r="K166" s="4" t="inlineStr">
        <is>
          <t xml:space="preserve"> </t>
        </is>
      </c>
      <c r="L166" s="4" t="inlineStr">
        <is>
          <t xml:space="preserve"> </t>
        </is>
      </c>
    </row>
    <row r="167">
      <c r="A167" s="4" t="inlineStr">
        <is>
          <t>Net Sal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66073</v>
      </c>
      <c r="I167" s="4" t="inlineStr">
        <is>
          <t xml:space="preserve"> </t>
        </is>
      </c>
      <c r="J167" s="4" t="inlineStr">
        <is>
          <t xml:space="preserve"> </t>
        </is>
      </c>
      <c r="K167" s="4" t="inlineStr">
        <is>
          <t xml:space="preserve"> </t>
        </is>
      </c>
      <c r="L167" s="4" t="inlineStr">
        <is>
          <t xml:space="preserve"> </t>
        </is>
      </c>
    </row>
    <row r="168">
      <c r="A168" s="4" t="inlineStr">
        <is>
          <t>Net incom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7" t="n">
        <v>3031</v>
      </c>
      <c r="I168" s="4" t="inlineStr">
        <is>
          <t xml:space="preserve"> </t>
        </is>
      </c>
      <c r="J168" s="4" t="inlineStr">
        <is>
          <t xml:space="preserve"> </t>
        </is>
      </c>
      <c r="K168" s="4" t="inlineStr">
        <is>
          <t xml:space="preserve"> </t>
        </is>
      </c>
      <c r="L168" s="4" t="inlineStr">
        <is>
          <t xml:space="preserve"> </t>
        </is>
      </c>
    </row>
    <row r="169">
      <c r="A169" s="3" t="inlineStr">
        <is>
          <t>Estimated fair valu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s receiv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5" t="n">
        <v>7537</v>
      </c>
    </row>
    <row r="171">
      <c r="A171" s="4" t="inlineStr">
        <is>
          <t>Inventor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2132</v>
      </c>
    </row>
    <row r="172">
      <c r="A172" s="4" t="inlineStr">
        <is>
          <t>Prepaid and other asse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5" t="n">
        <v>43</v>
      </c>
    </row>
    <row r="173">
      <c r="A173" s="4" t="inlineStr">
        <is>
          <t>Property and equip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5" t="n">
        <v>5518</v>
      </c>
    </row>
    <row r="174">
      <c r="A174" s="4" t="inlineStr">
        <is>
          <t>ROU asset (operatin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3441</v>
      </c>
    </row>
    <row r="175">
      <c r="A175" s="4" t="inlineStr">
        <is>
          <t>Intangible asse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5" t="n">
        <v>30470</v>
      </c>
    </row>
    <row r="176">
      <c r="A176" s="4" t="inlineStr">
        <is>
          <t>Goodwil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51418</v>
      </c>
    </row>
    <row r="177">
      <c r="A177" s="4" t="inlineStr">
        <is>
          <t>Account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5" t="n">
        <v>-2623</v>
      </c>
    </row>
    <row r="178">
      <c r="A178" s="4" t="inlineStr">
        <is>
          <t>Lease Liabilities (operating)</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5" t="n">
        <v>-3241</v>
      </c>
    </row>
    <row r="179">
      <c r="A179" s="4" t="inlineStr">
        <is>
          <t>All other liabili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5" t="n">
        <v>-105</v>
      </c>
    </row>
    <row r="180">
      <c r="A180" s="4" t="inlineStr">
        <is>
          <t>Net assets acquir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94590</v>
      </c>
    </row>
    <row r="181">
      <c r="A181" s="4" t="inlineStr">
        <is>
          <t>SPI</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3" t="inlineStr">
        <is>
          <t>Business Combina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Acquisition related cos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5" t="n">
        <v>23000</v>
      </c>
      <c r="L183" s="4" t="inlineStr">
        <is>
          <t xml:space="preserve"> </t>
        </is>
      </c>
    </row>
    <row r="184">
      <c r="A184" s="4" t="inlineStr">
        <is>
          <t>All other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Business Combina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Goodwill recogniz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5" t="n">
        <v>19318</v>
      </c>
      <c r="L186" s="5" t="n">
        <v>4492</v>
      </c>
    </row>
    <row r="187">
      <c r="A187" s="3" t="inlineStr">
        <is>
          <t>Summary of businesses acquir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Cash Pai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5" t="n">
        <v>39970</v>
      </c>
      <c r="L188" s="5" t="n">
        <v>9113</v>
      </c>
    </row>
    <row r="189">
      <c r="A189" s="4" t="inlineStr">
        <is>
          <t>Goodwill Acquir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5" t="n">
        <v>19318</v>
      </c>
      <c r="L189" s="5" t="n">
        <v>4492</v>
      </c>
    </row>
    <row r="190">
      <c r="A190" s="4" t="inlineStr">
        <is>
          <t>Net Sal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5" t="n">
        <v>36256</v>
      </c>
      <c r="L190" s="5" t="n">
        <v>8406</v>
      </c>
    </row>
    <row r="191">
      <c r="A191" s="4" t="inlineStr">
        <is>
          <t>Net incom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5" t="n">
        <v>4564</v>
      </c>
      <c r="L191" s="5" t="n">
        <v>1232</v>
      </c>
    </row>
    <row r="192">
      <c r="A192" s="3" t="inlineStr">
        <is>
          <t>Estimated fair valu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Accounts receivabl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5" t="n">
        <v>8780</v>
      </c>
      <c r="L193" s="5" t="n">
        <v>968</v>
      </c>
    </row>
    <row r="194">
      <c r="A194" s="4" t="inlineStr">
        <is>
          <t>Inventor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5" t="n">
        <v>2711</v>
      </c>
      <c r="L194" s="5" t="n">
        <v>602</v>
      </c>
    </row>
    <row r="195">
      <c r="A195" s="4" t="inlineStr">
        <is>
          <t>Prepaid and other asse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5" t="n">
        <v>107</v>
      </c>
      <c r="L195" s="4" t="inlineStr">
        <is>
          <t xml:space="preserve"> </t>
        </is>
      </c>
    </row>
    <row r="196">
      <c r="A196" s="4" t="inlineStr">
        <is>
          <t>Property and equip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5" t="n">
        <v>1496</v>
      </c>
      <c r="L196" s="5" t="n">
        <v>419</v>
      </c>
    </row>
    <row r="197">
      <c r="A197" s="4" t="inlineStr">
        <is>
          <t>ROU asset (operating)</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1361</v>
      </c>
      <c r="L197" s="5" t="n">
        <v>412</v>
      </c>
    </row>
    <row r="198">
      <c r="A198" s="4" t="inlineStr">
        <is>
          <t>Intangible asse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5" t="n">
        <v>11706</v>
      </c>
      <c r="L198" s="5" t="n">
        <v>2948</v>
      </c>
    </row>
    <row r="199">
      <c r="A199" s="4" t="inlineStr">
        <is>
          <t>Goodwill</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5" t="n">
        <v>19318</v>
      </c>
      <c r="L199" s="5" t="n">
        <v>4492</v>
      </c>
    </row>
    <row r="200">
      <c r="A200" s="4" t="inlineStr">
        <is>
          <t>Accounts payabl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5" t="n">
        <v>-3552</v>
      </c>
      <c r="L200" s="5" t="n">
        <v>-343</v>
      </c>
    </row>
    <row r="201">
      <c r="A201" s="4" t="inlineStr">
        <is>
          <t>Lease Liabilities (operat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5" t="n">
        <v>-1361</v>
      </c>
      <c r="L201" s="5" t="n">
        <v>-412</v>
      </c>
    </row>
    <row r="202">
      <c r="A202" s="4" t="inlineStr">
        <is>
          <t>All other liabiliti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5" t="n">
        <v>-596</v>
      </c>
      <c r="L202" s="5" t="n">
        <v>27</v>
      </c>
    </row>
    <row r="203">
      <c r="A203" s="4" t="inlineStr">
        <is>
          <t>Net assets acquir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7" t="n">
        <v>39970</v>
      </c>
      <c r="L203" s="7" t="n">
        <v>9113</v>
      </c>
    </row>
  </sheetData>
  <mergeCells count="2">
    <mergeCell ref="A1:A2"/>
    <mergeCell ref="K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usiness Combinations - Intangibles (Details) - USD ($) $ in Thousands</t>
        </is>
      </c>
      <c r="B1" s="2" t="inlineStr">
        <is>
          <t>12 Months Ended</t>
        </is>
      </c>
    </row>
    <row r="2">
      <c r="B2" s="2" t="inlineStr">
        <is>
          <t>Dec. 31, 2024</t>
        </is>
      </c>
      <c r="C2" s="2" t="inlineStr">
        <is>
          <t>Dec. 31, 2023</t>
        </is>
      </c>
    </row>
    <row r="3">
      <c r="A3" s="4" t="inlineStr">
        <is>
          <t>2024 Acquisitions</t>
        </is>
      </c>
      <c r="B3" s="4" t="inlineStr">
        <is>
          <t xml:space="preserve"> </t>
        </is>
      </c>
      <c r="C3" s="4" t="inlineStr">
        <is>
          <t xml:space="preserve"> </t>
        </is>
      </c>
    </row>
    <row r="4">
      <c r="A4" s="3" t="inlineStr">
        <is>
          <t>Estimates of acquired intangible assets</t>
        </is>
      </c>
      <c r="B4" s="4" t="inlineStr">
        <is>
          <t xml:space="preserve"> </t>
        </is>
      </c>
      <c r="C4" s="4" t="inlineStr">
        <is>
          <t xml:space="preserve"> </t>
        </is>
      </c>
    </row>
    <row r="5">
      <c r="A5" s="4" t="inlineStr">
        <is>
          <t>Estimated Fair Value</t>
        </is>
      </c>
      <c r="B5" s="7" t="n">
        <v>42194</v>
      </c>
      <c r="C5" s="4" t="inlineStr">
        <is>
          <t xml:space="preserve"> </t>
        </is>
      </c>
    </row>
    <row r="6">
      <c r="A6" s="4" t="inlineStr">
        <is>
          <t>2024 Acquisitions | Customer relationships</t>
        </is>
      </c>
      <c r="B6" s="4" t="inlineStr">
        <is>
          <t xml:space="preserve"> </t>
        </is>
      </c>
      <c r="C6" s="4" t="inlineStr">
        <is>
          <t xml:space="preserve"> </t>
        </is>
      </c>
    </row>
    <row r="7">
      <c r="A7" s="3" t="inlineStr">
        <is>
          <t>Estimates of acquired intangible assets</t>
        </is>
      </c>
      <c r="B7" s="4" t="inlineStr">
        <is>
          <t xml:space="preserve"> </t>
        </is>
      </c>
      <c r="C7" s="4" t="inlineStr">
        <is>
          <t xml:space="preserve"> </t>
        </is>
      </c>
    </row>
    <row r="8">
      <c r="A8" s="4" t="inlineStr">
        <is>
          <t>Estimated Fair Value</t>
        </is>
      </c>
      <c r="B8" s="7" t="n">
        <v>42200</v>
      </c>
      <c r="C8" s="4" t="inlineStr">
        <is>
          <t xml:space="preserve"> </t>
        </is>
      </c>
    </row>
    <row r="9">
      <c r="A9" s="4" t="inlineStr">
        <is>
          <t>Weighted Average Estimated Useful Life (Years)</t>
        </is>
      </c>
      <c r="B9" s="4" t="inlineStr">
        <is>
          <t>12 years</t>
        </is>
      </c>
      <c r="C9" s="4" t="inlineStr">
        <is>
          <t xml:space="preserve"> </t>
        </is>
      </c>
    </row>
    <row r="10">
      <c r="A10" s="4" t="inlineStr">
        <is>
          <t>2023 Acquisitions</t>
        </is>
      </c>
      <c r="B10" s="4" t="inlineStr">
        <is>
          <t xml:space="preserve"> </t>
        </is>
      </c>
      <c r="C10" s="4" t="inlineStr">
        <is>
          <t xml:space="preserve"> </t>
        </is>
      </c>
    </row>
    <row r="11">
      <c r="A11" s="3" t="inlineStr">
        <is>
          <t>Estimates of acquired intangible assets</t>
        </is>
      </c>
      <c r="B11" s="4" t="inlineStr">
        <is>
          <t xml:space="preserve"> </t>
        </is>
      </c>
      <c r="C11" s="4" t="inlineStr">
        <is>
          <t xml:space="preserve"> </t>
        </is>
      </c>
    </row>
    <row r="12">
      <c r="A12" s="4" t="inlineStr">
        <is>
          <t>Estimated Fair Value</t>
        </is>
      </c>
      <c r="B12" s="4" t="inlineStr">
        <is>
          <t xml:space="preserve"> </t>
        </is>
      </c>
      <c r="C12" s="7" t="n">
        <v>47158</v>
      </c>
    </row>
    <row r="13">
      <c r="A13" s="4" t="inlineStr">
        <is>
          <t>Series of Individually Immaterial Business Acquisitions [Member]</t>
        </is>
      </c>
      <c r="B13" s="4" t="inlineStr">
        <is>
          <t xml:space="preserve"> </t>
        </is>
      </c>
      <c r="C13" s="4" t="inlineStr">
        <is>
          <t xml:space="preserve"> </t>
        </is>
      </c>
    </row>
    <row r="14">
      <c r="A14" s="3" t="inlineStr">
        <is>
          <t>Estimates of acquired intangible assets</t>
        </is>
      </c>
      <c r="B14" s="4" t="inlineStr">
        <is>
          <t xml:space="preserve"> </t>
        </is>
      </c>
      <c r="C14" s="4" t="inlineStr">
        <is>
          <t xml:space="preserve"> </t>
        </is>
      </c>
    </row>
    <row r="15">
      <c r="A15" s="4" t="inlineStr">
        <is>
          <t>Estimated Fair Value</t>
        </is>
      </c>
      <c r="B15" s="7" t="n">
        <v>11706</v>
      </c>
      <c r="C15" s="7" t="n">
        <v>294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3" customWidth="1" min="6" max="6"/>
    <col width="14" customWidth="1" min="7" max="7"/>
  </cols>
  <sheetData>
    <row r="1">
      <c r="A1" s="1" t="inlineStr">
        <is>
          <t>Share Repurchase Program (Details) - USD ($) $ / shares in Units, $ in Thousands</t>
        </is>
      </c>
      <c r="B1" s="2" t="inlineStr">
        <is>
          <t>12 Months Ended</t>
        </is>
      </c>
      <c r="E1" s="2" t="inlineStr">
        <is>
          <t>29 Months Ended</t>
        </is>
      </c>
    </row>
    <row r="2">
      <c r="B2" s="2" t="inlineStr">
        <is>
          <t>Dec. 31, 2024</t>
        </is>
      </c>
      <c r="C2" s="2" t="inlineStr">
        <is>
          <t>Dec. 31, 2023</t>
        </is>
      </c>
      <c r="D2" s="2" t="inlineStr">
        <is>
          <t>Dec. 31, 2022</t>
        </is>
      </c>
      <c r="E2" s="2" t="inlineStr">
        <is>
          <t>Dec. 31, 2024</t>
        </is>
      </c>
      <c r="F2" s="2" t="inlineStr">
        <is>
          <t>May 04, 2024</t>
        </is>
      </c>
      <c r="G2" s="2" t="inlineStr">
        <is>
          <t>Jul. 25, 2022</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ise tax liability</t>
        </is>
      </c>
      <c r="B4" s="7" t="n">
        <v>9444</v>
      </c>
      <c r="C4" s="4" t="inlineStr">
        <is>
          <t xml:space="preserve"> </t>
        </is>
      </c>
      <c r="D4" s="4" t="inlineStr">
        <is>
          <t xml:space="preserve"> </t>
        </is>
      </c>
      <c r="E4" s="7" t="n">
        <v>9444</v>
      </c>
      <c r="F4" s="4" t="inlineStr">
        <is>
          <t xml:space="preserve"> </t>
        </is>
      </c>
      <c r="G4" s="4" t="inlineStr">
        <is>
          <t xml:space="preserve"> </t>
        </is>
      </c>
    </row>
    <row r="5">
      <c r="A5" s="4" t="inlineStr">
        <is>
          <t>Number of shares repurchased (in shares)</t>
        </is>
      </c>
      <c r="B5" s="5" t="n">
        <v>2455872</v>
      </c>
      <c r="C5" s="5" t="n">
        <v>0</v>
      </c>
      <c r="D5" s="5" t="n">
        <v>1390667</v>
      </c>
      <c r="E5" s="4" t="inlineStr">
        <is>
          <t xml:space="preserve"> </t>
        </is>
      </c>
      <c r="F5" s="4" t="inlineStr">
        <is>
          <t xml:space="preserve"> </t>
        </is>
      </c>
      <c r="G5" s="4" t="inlineStr">
        <is>
          <t xml:space="preserve"> </t>
        </is>
      </c>
    </row>
    <row r="6">
      <c r="A6" s="4" t="inlineStr">
        <is>
          <t>Share repurchase cost</t>
        </is>
      </c>
      <c r="B6" s="7" t="n">
        <v>975796</v>
      </c>
      <c r="C6" s="4" t="inlineStr">
        <is>
          <t xml:space="preserve"> </t>
        </is>
      </c>
      <c r="D6" s="7" t="n">
        <v>250050</v>
      </c>
      <c r="E6" s="4" t="inlineStr">
        <is>
          <t xml:space="preserve"> </t>
        </is>
      </c>
      <c r="F6" s="4" t="inlineStr">
        <is>
          <t xml:space="preserve"> </t>
        </is>
      </c>
      <c r="G6" s="4" t="inlineStr">
        <is>
          <t xml:space="preserve"> </t>
        </is>
      </c>
    </row>
    <row r="7">
      <c r="A7" s="4" t="inlineStr">
        <is>
          <t>Share repurchase cost, excise taxes</t>
        </is>
      </c>
      <c r="B7" s="5" t="n">
        <v>944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4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7" t="n">
        <v>1000000</v>
      </c>
      <c r="G10" s="4" t="inlineStr">
        <is>
          <t xml:space="preserve"> </t>
        </is>
      </c>
    </row>
    <row r="11">
      <c r="A11" s="4" t="inlineStr">
        <is>
          <t>Amount remaining under repurchase program</t>
        </is>
      </c>
      <c r="B11" s="7" t="n">
        <v>188100</v>
      </c>
      <c r="C11" s="4" t="inlineStr">
        <is>
          <t xml:space="preserve"> </t>
        </is>
      </c>
      <c r="D11" s="4" t="inlineStr">
        <is>
          <t xml:space="preserve"> </t>
        </is>
      </c>
      <c r="E11" s="7" t="n">
        <v>188100</v>
      </c>
      <c r="F11" s="4" t="inlineStr">
        <is>
          <t xml:space="preserve"> </t>
        </is>
      </c>
      <c r="G11" s="4" t="inlineStr">
        <is>
          <t xml:space="preserve"> </t>
        </is>
      </c>
    </row>
    <row r="12">
      <c r="A12" s="4" t="inlineStr">
        <is>
          <t>2022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7" t="n">
        <v>200000</v>
      </c>
    </row>
    <row r="15">
      <c r="A15" s="4" t="inlineStr">
        <is>
          <t>Average price per share (in dollars per share)</t>
        </is>
      </c>
      <c r="B15" s="4" t="inlineStr">
        <is>
          <t xml:space="preserve"> </t>
        </is>
      </c>
      <c r="C15" s="4" t="inlineStr">
        <is>
          <t xml:space="preserve"> </t>
        </is>
      </c>
      <c r="D15" s="4" t="inlineStr">
        <is>
          <t xml:space="preserve"> </t>
        </is>
      </c>
      <c r="E15" s="8" t="n">
        <v>295.13</v>
      </c>
      <c r="F15" s="4" t="inlineStr">
        <is>
          <t xml:space="preserve"> </t>
        </is>
      </c>
      <c r="G15" s="4" t="inlineStr">
        <is>
          <t xml:space="preserve"> </t>
        </is>
      </c>
    </row>
    <row r="16">
      <c r="A16" s="4" t="inlineStr">
        <is>
          <t>Number of shares repurchased (in shares)</t>
        </is>
      </c>
      <c r="B16" s="4" t="inlineStr">
        <is>
          <t xml:space="preserve"> </t>
        </is>
      </c>
      <c r="C16" s="4" t="inlineStr">
        <is>
          <t xml:space="preserve"> </t>
        </is>
      </c>
      <c r="D16" s="4" t="inlineStr">
        <is>
          <t xml:space="preserve"> </t>
        </is>
      </c>
      <c r="E16" s="5" t="n">
        <v>677657</v>
      </c>
      <c r="F16" s="4" t="inlineStr">
        <is>
          <t xml:space="preserve"> </t>
        </is>
      </c>
      <c r="G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Subsequent Events (Details) $ in Billions</t>
        </is>
      </c>
      <c r="B1" s="2" t="inlineStr">
        <is>
          <t>Feb. 17, 2025 USD ($)</t>
        </is>
      </c>
    </row>
    <row r="2">
      <c r="A2" s="4" t="inlineStr">
        <is>
          <t>Subsequent Event | 2025 Share Repurchase Program</t>
        </is>
      </c>
      <c r="B2" s="4" t="inlineStr">
        <is>
          <t xml:space="preserve"> </t>
        </is>
      </c>
    </row>
    <row r="3">
      <c r="A3" s="3" t="inlineStr">
        <is>
          <t>Subsequent Events</t>
        </is>
      </c>
      <c r="B3" s="4" t="inlineStr">
        <is>
          <t xml:space="preserve"> </t>
        </is>
      </c>
    </row>
    <row r="4">
      <c r="A4" s="4" t="inlineStr">
        <is>
          <t>Share repurchase program, authorized amount</t>
        </is>
      </c>
      <c r="B4" s="7"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CONDENSED CONSOLIDATED STATEMENTS OF CHANGES IN EQUITY</t>
        </is>
      </c>
      <c r="B3" s="4" t="inlineStr">
        <is>
          <t xml:space="preserve"> </t>
        </is>
      </c>
      <c r="C3" s="4" t="inlineStr">
        <is>
          <t xml:space="preserve"> </t>
        </is>
      </c>
      <c r="D3" s="4" t="inlineStr">
        <is>
          <t xml:space="preserve"> </t>
        </is>
      </c>
    </row>
    <row r="4">
      <c r="A4" s="4" t="inlineStr">
        <is>
          <t>Common stock, par value (in dollars per share)</t>
        </is>
      </c>
      <c r="B4" s="8" t="n">
        <v>0.01</v>
      </c>
      <c r="C4" s="8" t="n">
        <v>0.01</v>
      </c>
      <c r="D4" s="4" t="inlineStr">
        <is>
          <t xml:space="preserve"> </t>
        </is>
      </c>
    </row>
    <row r="5">
      <c r="A5" s="4" t="inlineStr">
        <is>
          <t>Issuance of restricted share awards under long-term equity incentive plan (in shares)</t>
        </is>
      </c>
      <c r="B5" s="5" t="n">
        <v>45970</v>
      </c>
      <c r="C5" s="5" t="n">
        <v>112580</v>
      </c>
      <c r="D5" s="5" t="n">
        <v>168137</v>
      </c>
    </row>
    <row r="6">
      <c r="A6" s="4" t="inlineStr">
        <is>
          <t>Repurchase of shares (in shares)</t>
        </is>
      </c>
      <c r="B6" s="5" t="n">
        <v>2455872</v>
      </c>
      <c r="C6" s="4" t="inlineStr">
        <is>
          <t xml:space="preserve"> </t>
        </is>
      </c>
      <c r="D6" s="5" t="n">
        <v>1390667</v>
      </c>
    </row>
    <row r="7">
      <c r="A7" s="4" t="inlineStr">
        <is>
          <t>Number of shares withheld to pay taxes on employees' equity awards (in shares)</t>
        </is>
      </c>
      <c r="B7" s="5" t="n">
        <v>15076</v>
      </c>
      <c r="C7" s="5" t="n">
        <v>32914</v>
      </c>
      <c r="D7" s="5" t="n">
        <v>53593</v>
      </c>
    </row>
    <row r="8">
      <c r="A8" s="4" t="inlineStr">
        <is>
          <t>Shares issued upon exercise of stock options (in shares)</t>
        </is>
      </c>
      <c r="B8" s="5" t="n">
        <v>16026</v>
      </c>
      <c r="C8" s="5" t="n">
        <v>53541</v>
      </c>
      <c r="D8" s="5" t="n">
        <v>252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Basis of Presentation</t>
        </is>
      </c>
      <c r="B3" s="4" t="inlineStr">
        <is>
          <t xml:space="preserve"> </t>
        </is>
      </c>
    </row>
    <row r="4">
      <c r="A4" s="4" t="inlineStr">
        <is>
          <t>Summary of Significant Accounting Policies</t>
        </is>
      </c>
      <c r="B4" s="4" t="inlineStr">
        <is>
          <t>1. SUMMARY OF SIGNIFICANT ACCOUNTING POLICIES Basis of Presentation. Note 8 – Segment Information. ​ Financial Statement Presentation. ​ Use of Estimates and Assumptions in the Preparation of Financial Statements. ​ Revenue Recognition. Note 8 – Segment Information ​ We recognize revenue for our Installation segment over time as the related performance obligation is satisfied with respect to each particular order within a given customer’s contract. Progress toward complete satisfaction of the performance obligation is measured using a cost-to-cost measure of progress method. The cost input is based on the amount of material installed at that customer’s location and the associated labor costs, as compared to the total expected cost for the particular order. The total expected cost is an estimate in the revenue recognition process which requires judgment and is subject to variability throughout the duration of the contract as a result of contract modifications and other circumstances impacting job completion. Generally, this results in revenue being recognized as the customer is able to receive and utilize the benefits provided by our services. Each contract contains one or more individual orders, which are based on services delivered. When material and installation services are bundled in a contract, we combine these items into one performance obligation as the overall promise is to transfer the combined item. ​ Revenue from our Specialty Distribution segment is recognized when title to products and risk of loss transfers to our customers. This represents the point in time when the customer is able to direct the use of and obtain substantially all the benefits from the product. The determination of when control is deemed transferred depends on the delivery terms that are agreed upon in the contract. ​ The transaction price is the amount of consideration we expect to receive based on the arrangement with the customer. The duration of our contracts with customers is relatively short, generally less than a 90-day period, therefore there is not a significant financing component when considering the determination of the transaction price which gets allocated to the individual performance obligations, generally based on standalone selling prices. Additionally, we consider shipping costs charged to a customer as a fulfillment cost rather than a promised service and expense as incurred. Sales taxes, when incurred, are recorded as a liability and excluded from revenue on a net basis. ​ We record a contract asset when we have satisfied our performance obligation prior to billing and a contract liability when a customer payment is received prior to the satisfaction of our performance obligation. The difference between the beginning and ending balances of our contract assets and liabilities primarily results from the timing of our performance and the customer’s payment. See Note 3 – Revenue Recognition . ​ Business Combinations ​ Cash and Cash Equivalents. ​ Receivables, net. ​ Inventories. ​ Inventory provisions are recorded to reduce inventory to the lower of cost or net realizable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Our inventory reserve balances were $14.7 million and $10.7 million as of December 31, 2024 and 2023, respectively. As of December 31, 2024, and 2023, primarily all inventory consisted of finished goods. ​ Property and Equipment, net. ​ We review our property and equipment as an event occurs or circumstances change that indicate the carrying value of property and equipment is below its fair value.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 ​ Depreciation. ​ Asset Class Estimated Useful Life Buildings and land improvements 20 – 40 years Software 3 – 6 years Company vehicles 3 – 8 years Equipment 4 – 8 years ​ Leases ​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 We recognize a ROU asset and a lease liability at the lease commencement date. Our leases may include options to extend or terminate the lease, which will be reflected in the calculation of the lease liability and corresponding ROU asset when it is reasonably certain that we will exercise that option. We do not recognize ROU assets and lease liabilities for short-term leases that have an initial lease term of 12 months or less. We recognize the lease payments associated with short-term leases as an expense on a straight-line basis over the lease term. ​ The lease liability is initially measured as the present value of the unpaid lease payments as of the lease commencement date. The lease liability is discounted based on our incremental borrowing rate (“IBR”) at the time of modification for an existing lease or at the time of lease commencement for new leases. Our IBR includes significant assumptions regarding our secured borrowing rates and adjustments for differences in the remaining lease term, underlying assets and market conditions for companies with similar credit qualities as well as interest rate index fluctuations.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s the carrying amount of the lease liability, plus initial direct costs, plus (minus) any prepaid (accrued) lease payments, less the unamortized balance of lease incentives received. Certain vehicle lease agreements have residual value guarantees at the end of the lease which require us to return the asset with a specified percentage of the original or other calculated value. ​ Fair Value ​ Level 1: Quoted prices in active markets for identical assets or liabilities. ​ Level 2: Observable inputs other than Level 1 prices, such as quoted market prices for similar assets or liabilities or other inputs that are observable or can be corroborated by market data. ​ Level 3: Unobservable inputs in which there is little or no market data, which require the reporting entity to develop its own assumptions. ​ Goodwill and Other Intangible Assets.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long-range forecasts, are avail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recognize an impairment charge for the amount by which the carrying amount exceeds the reporting unit’s fair value. If we conclude otherwise, then no further action is taken. We also have the option to bypass the qualitative assessment and only perform a quantitative assessment. For the years ended December 31, 2024 and 2023, we performed a qualitative assessment ​ Fair value for our reporting units is determined using a discounted cash flow method and a market multiple approach (with a 50% weighting of each), both which include significant unobservable inputs (Level 3 inputs). We believe these methodologies are comparable to what would be used by other market participants. Using the discounted cash flow method requires us to make significant estimates and assumptions, including long term projections of cash flows, market conditions, and appropriate discount rates. Our judgments are based on historical experience, current market trends, consultations with external valuation specialists and other information. The market approach includes a comparison of the multiple of a reporting unit's carrying value to its earnings before interest, taxes, depreciation and amortization with the multiples of similar businesses or guideline companies whose securities are actively traded in the public markets. While we believe that the estimates and assumptions underlying the valuation methodologies are reasonable, changes to estimates and assumptions could result in different outcomes. In estimating future cash flows, we rely on internally generated long-range forecasts for sales and operating profits, and generally a one to three percent long term assumed annual growth rate of cash flows for periods after the long-range forecast. We generally develop these forecasts based upon, among other things, recent sales data for existing products, and estimated U.S. housing starts ​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5 – Goodwill and Other Intangibles ​ Insurance Reserves. ​ Advertising ​ Share-based Compensation. ​ The following table summarizes certain information regarding our restricted share awards and our stock options: ​ ​ ​ ​ ​ ​ Award Type: Fair Value Determination Vesting Expense Recognition‡ Expense Measurement Restricted Share Awards ​ ​ ​ ​ Service Condition Closing stock price on date of grant Ratably; 3 or 5 years Straight-line Fair value at grant date Performance Condition Closing stock price on date of grant Cliff; 3 years Straight-line; Evaluated quarterly; Market Condition Monte-Carlo Simulation Cliff; 3 years Straight-line; Fair value at grant date Stock Options† Black-Scholes Options Pricing Model Ratably; 3 or 5 years Straight-line Fair value at grant date †Stock options expire no later than 10 years after the grant date. ‡Expense is reversed if award is forfeited prior to vesting. ​ Debt Issuance Costs. ​ Income Taxes. ​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 Only those income tax positions that have a greater than 50 percent likelihood of being sustained upon examination by taxing authorities are recognized. There is an increased potential for volatility in our effective tax rate because of future changes in the income tax environment and the inherent complexities of income tax law in the various jurisdictions. Accordingly, provisions for tax-related matters, including interest and penalties, could be recorded in income tax expense in the period revised assessments are made. ​ While we believe we have adequately assessed for our uncertain tax positions, amounts asserted by taxing authorities could vary from our assessment of uncertain tax positions. Accordingly, provisions for tax-related matters, including interest and penalties, could be recorded in income tax expense in the period revised assessments are made. These unrecognized tax positions including associated interest and penalties are not material to our consolidated financial statements for the periods presented. ​ Additionally, we generally do not provide for taxes related to undistributed earnings as such earnings would not be taxable when remitted or would be considered to be indefinitely reinvested. ​ Foreign Currency. ​ Recently Adopted Accounting Pronouncements ​ Segment Reporting. Note 8 – Segment Information ​ Recently Issued Accounting Pronouncements Not Yet Adopted ​ In December 2023, the FASB issued ASU 2023-09, “Income Taxes (Topic 740), Improvements to Income Tax Disclosures”. This standard amends Topic 740 to require all entities to disclose specific categories in the rate reconciliation, income taxes paid and other income tax information. This standard is effective for fiscal years beginning after December 15, 2024, with early adoption permitted and should be applied on a prospective basis. We do not anticipate that this standard will affect our consolidated results of operations, financial position or cash flows and we are assessing the impact of its adoption in our disclosures to our consolidated financial statements. ​ In November 2024, the FASB issued ASU 2024-03, “Income Statement – Reporting Comprehensive Income – Expense Disaggregation Disclosures (Subtopic 220-40)”. This standard requires disclosure, in the notes to financial statements, of specified information about certain costs and expenses. This standard is effective for annual reporting periods beginning after December 15, 2026, and interim reporting periods beginning after December 15, 2027, with early adoption permitted. This standard may be applied either prospectively or retrospectively. We do not anticipate that this standard will affect our consolidated results of operations, financial position or cash flows and we are assessing the impact of its adoption in our disclosures to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5:18Z</dcterms:created>
  <dcterms:modified xmlns:dcterms="http://purl.org/dc/terms/" xmlns:xsi="http://www.w3.org/2001/XMLSchema-instance" xsi:type="dcterms:W3CDTF">2025-02-25T21:05:18Z</dcterms:modified>
</cp:coreProperties>
</file>